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Customer Supply Agreement" sheetId="8" state="visible" r:id="rId8"/>
    <sheet xmlns:r="http://schemas.openxmlformats.org/officeDocument/2006/relationships" name="Acquisition of Marshall Mine" sheetId="9" state="visible" r:id="rId9"/>
    <sheet xmlns:r="http://schemas.openxmlformats.org/officeDocument/2006/relationships" name="Marshall Mine Asset Retirement " sheetId="10" state="visible" r:id="rId10"/>
    <sheet xmlns:r="http://schemas.openxmlformats.org/officeDocument/2006/relationships" name="Impairment" sheetId="11" state="visible" r:id="rId11"/>
    <sheet xmlns:r="http://schemas.openxmlformats.org/officeDocument/2006/relationships" name="COVID-19" sheetId="12" state="visible" r:id="rId12"/>
    <sheet xmlns:r="http://schemas.openxmlformats.org/officeDocument/2006/relationships" name="Equity Method Investments" sheetId="13" state="visible" r:id="rId13"/>
    <sheet xmlns:r="http://schemas.openxmlformats.org/officeDocument/2006/relationships" name="Acquisition of ADA Carbon Solut" sheetId="14" state="visible" r:id="rId14"/>
    <sheet xmlns:r="http://schemas.openxmlformats.org/officeDocument/2006/relationships" name="Inventories, net" sheetId="15" state="visible" r:id="rId15"/>
    <sheet xmlns:r="http://schemas.openxmlformats.org/officeDocument/2006/relationships" name="Property, Plant and Equipment" sheetId="16" state="visible" r:id="rId16"/>
    <sheet xmlns:r="http://schemas.openxmlformats.org/officeDocument/2006/relationships" name="Debt Obligations" sheetId="17" state="visible" r:id="rId17"/>
    <sheet xmlns:r="http://schemas.openxmlformats.org/officeDocument/2006/relationships" name="Leases" sheetId="18" state="visible" r:id="rId18"/>
    <sheet xmlns:r="http://schemas.openxmlformats.org/officeDocument/2006/relationships" name="Revenu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pplemental Financial Informat" sheetId="23" state="visible" r:id="rId23"/>
    <sheet xmlns:r="http://schemas.openxmlformats.org/officeDocument/2006/relationships" name="Income Taxes" sheetId="24" state="visible" r:id="rId24"/>
    <sheet xmlns:r="http://schemas.openxmlformats.org/officeDocument/2006/relationships" name="Business Segment Information" sheetId="25" state="visible" r:id="rId25"/>
    <sheet xmlns:r="http://schemas.openxmlformats.org/officeDocument/2006/relationships" name="Fair Value Measurements" sheetId="26" state="visible" r:id="rId26"/>
    <sheet xmlns:r="http://schemas.openxmlformats.org/officeDocument/2006/relationships" name="Major Customers" sheetId="27" state="visible" r:id="rId27"/>
    <sheet xmlns:r="http://schemas.openxmlformats.org/officeDocument/2006/relationships" name="Related Party Transactions" sheetId="28" state="visible" r:id="rId28"/>
    <sheet xmlns:r="http://schemas.openxmlformats.org/officeDocument/2006/relationships" name="Defined Contribution Savings Pl" sheetId="29" state="visible" r:id="rId29"/>
    <sheet xmlns:r="http://schemas.openxmlformats.org/officeDocument/2006/relationships" name="Restructuring and Other Compens" sheetId="30" state="visible" r:id="rId30"/>
    <sheet xmlns:r="http://schemas.openxmlformats.org/officeDocument/2006/relationships" name="Quarterly Financial Results (un" sheetId="31" state="visible" r:id="rId31"/>
    <sheet xmlns:r="http://schemas.openxmlformats.org/officeDocument/2006/relationships" name="Subsequent Events" sheetId="32" state="visible" r:id="rId32"/>
    <sheet xmlns:r="http://schemas.openxmlformats.org/officeDocument/2006/relationships" name="Summary of Operations and Sig_2" sheetId="33" state="visible" r:id="rId33"/>
    <sheet xmlns:r="http://schemas.openxmlformats.org/officeDocument/2006/relationships" name="Summary of Operations and Sig_3" sheetId="34" state="visible" r:id="rId34"/>
    <sheet xmlns:r="http://schemas.openxmlformats.org/officeDocument/2006/relationships" name="Acquisition of Marshall Mine (T" sheetId="35" state="visible" r:id="rId35"/>
    <sheet xmlns:r="http://schemas.openxmlformats.org/officeDocument/2006/relationships" name="Impairment (Tables)" sheetId="36" state="visible" r:id="rId36"/>
    <sheet xmlns:r="http://schemas.openxmlformats.org/officeDocument/2006/relationships" name="Equity Method Investments (Tabl" sheetId="37" state="visible" r:id="rId37"/>
    <sheet xmlns:r="http://schemas.openxmlformats.org/officeDocument/2006/relationships" name="Acquisition of ADA Carbon Sol_2" sheetId="38" state="visible" r:id="rId38"/>
    <sheet xmlns:r="http://schemas.openxmlformats.org/officeDocument/2006/relationships" name="Inventories, net (Tables)" sheetId="39" state="visible" r:id="rId39"/>
    <sheet xmlns:r="http://schemas.openxmlformats.org/officeDocument/2006/relationships" name="Property, Plant and Equipment (" sheetId="40" state="visible" r:id="rId40"/>
    <sheet xmlns:r="http://schemas.openxmlformats.org/officeDocument/2006/relationships" name="Debt Obligations (Tables)" sheetId="41" state="visible" r:id="rId41"/>
    <sheet xmlns:r="http://schemas.openxmlformats.org/officeDocument/2006/relationships" name="Leases (Tables)" sheetId="42" state="visible" r:id="rId42"/>
    <sheet xmlns:r="http://schemas.openxmlformats.org/officeDocument/2006/relationships" name="Revenues (Tables)"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Supplemental Financial Inform_2" sheetId="46" state="visible" r:id="rId46"/>
    <sheet xmlns:r="http://schemas.openxmlformats.org/officeDocument/2006/relationships" name="Income Taxes (Tables)" sheetId="47" state="visible" r:id="rId47"/>
    <sheet xmlns:r="http://schemas.openxmlformats.org/officeDocument/2006/relationships" name="Business Segment Information (T" sheetId="48" state="visible" r:id="rId48"/>
    <sheet xmlns:r="http://schemas.openxmlformats.org/officeDocument/2006/relationships" name="Fair Value Measurements (Tables" sheetId="49" state="visible" r:id="rId49"/>
    <sheet xmlns:r="http://schemas.openxmlformats.org/officeDocument/2006/relationships" name="Major Customers (Tables)" sheetId="50" state="visible" r:id="rId50"/>
    <sheet xmlns:r="http://schemas.openxmlformats.org/officeDocument/2006/relationships" name="Related Party Transactions (Tab" sheetId="51" state="visible" r:id="rId51"/>
    <sheet xmlns:r="http://schemas.openxmlformats.org/officeDocument/2006/relationships" name="Defined Contribution Savings _2" sheetId="52" state="visible" r:id="rId52"/>
    <sheet xmlns:r="http://schemas.openxmlformats.org/officeDocument/2006/relationships" name="Restructuring and Other Compe_2" sheetId="53" state="visible" r:id="rId53"/>
    <sheet xmlns:r="http://schemas.openxmlformats.org/officeDocument/2006/relationships" name="Quarterly Financial Results (_2" sheetId="54" state="visible" r:id="rId54"/>
    <sheet xmlns:r="http://schemas.openxmlformats.org/officeDocument/2006/relationships" name="Summary of Operations and Sig_4" sheetId="55" state="visible" r:id="rId55"/>
    <sheet xmlns:r="http://schemas.openxmlformats.org/officeDocument/2006/relationships" name="Summary of Operations and Sig_5" sheetId="56" state="visible" r:id="rId56"/>
    <sheet xmlns:r="http://schemas.openxmlformats.org/officeDocument/2006/relationships" name="Summary of Operations and Sig_6" sheetId="57" state="visible" r:id="rId57"/>
    <sheet xmlns:r="http://schemas.openxmlformats.org/officeDocument/2006/relationships" name="Summary of Operations and Sig_7" sheetId="58" state="visible" r:id="rId58"/>
    <sheet xmlns:r="http://schemas.openxmlformats.org/officeDocument/2006/relationships" name="Customer Supply Agreement (Deta" sheetId="59" state="visible" r:id="rId59"/>
    <sheet xmlns:r="http://schemas.openxmlformats.org/officeDocument/2006/relationships" name="Acquisition of Marshall Mine - " sheetId="60" state="visible" r:id="rId60"/>
    <sheet xmlns:r="http://schemas.openxmlformats.org/officeDocument/2006/relationships" name="Acquisition of Marshall Mine _2" sheetId="61" state="visible" r:id="rId61"/>
    <sheet xmlns:r="http://schemas.openxmlformats.org/officeDocument/2006/relationships" name="Marshall Mine Asset Retiremen_2" sheetId="62" state="visible" r:id="rId62"/>
    <sheet xmlns:r="http://schemas.openxmlformats.org/officeDocument/2006/relationships" name="Impairment - Additional Informa" sheetId="63" state="visible" r:id="rId63"/>
    <sheet xmlns:r="http://schemas.openxmlformats.org/officeDocument/2006/relationships" name="Impairment - Components (Detail" sheetId="64" state="visible" r:id="rId64"/>
    <sheet xmlns:r="http://schemas.openxmlformats.org/officeDocument/2006/relationships" name="COVID-19 (Details)" sheetId="65" state="visible" r:id="rId65"/>
    <sheet xmlns:r="http://schemas.openxmlformats.org/officeDocument/2006/relationships" name="Equity Method Investments - Add" sheetId="66" state="visible" r:id="rId66"/>
    <sheet xmlns:r="http://schemas.openxmlformats.org/officeDocument/2006/relationships" name="Equity Method Investments - Sum" sheetId="67" state="visible" r:id="rId67"/>
    <sheet xmlns:r="http://schemas.openxmlformats.org/officeDocument/2006/relationships" name="Equity Method Investments - Rol" sheetId="68" state="visible" r:id="rId68"/>
    <sheet xmlns:r="http://schemas.openxmlformats.org/officeDocument/2006/relationships" name="Acquisition of ADA Carbon Sol_3" sheetId="69" state="visible" r:id="rId69"/>
    <sheet xmlns:r="http://schemas.openxmlformats.org/officeDocument/2006/relationships" name="Acquisition of ADA Carbon Sol_4" sheetId="70" state="visible" r:id="rId70"/>
    <sheet xmlns:r="http://schemas.openxmlformats.org/officeDocument/2006/relationships" name="Inventories, net (Details)"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Debt Obligations - Schedule of " sheetId="74" state="visible" r:id="rId74"/>
    <sheet xmlns:r="http://schemas.openxmlformats.org/officeDocument/2006/relationships" name="Debt Obligations - Senior Term " sheetId="75" state="visible" r:id="rId75"/>
    <sheet xmlns:r="http://schemas.openxmlformats.org/officeDocument/2006/relationships" name="Debt Obligations - Senior Ter_2" sheetId="76" state="visible" r:id="rId76"/>
    <sheet xmlns:r="http://schemas.openxmlformats.org/officeDocument/2006/relationships" name="Debt Obligations - Line of Cred" sheetId="77" state="visible" r:id="rId77"/>
    <sheet xmlns:r="http://schemas.openxmlformats.org/officeDocument/2006/relationships" name="Leases - Additional Information" sheetId="78" state="visible" r:id="rId78"/>
    <sheet xmlns:r="http://schemas.openxmlformats.org/officeDocument/2006/relationships" name="Leases - Lease Liabilities (Det" sheetId="79" state="visible" r:id="rId79"/>
    <sheet xmlns:r="http://schemas.openxmlformats.org/officeDocument/2006/relationships" name="Leases - Disclosures under ASC " sheetId="80" state="visible" r:id="rId80"/>
    <sheet xmlns:r="http://schemas.openxmlformats.org/officeDocument/2006/relationships" name="Revenues - Narrative (Details)" sheetId="81" state="visible" r:id="rId81"/>
    <sheet xmlns:r="http://schemas.openxmlformats.org/officeDocument/2006/relationships" name="Revenues - Trade Receivables (D" sheetId="82" state="visible" r:id="rId82"/>
    <sheet xmlns:r="http://schemas.openxmlformats.org/officeDocument/2006/relationships" name="Revenues - Disaggregation of Re" sheetId="83" state="visible" r:id="rId83"/>
    <sheet xmlns:r="http://schemas.openxmlformats.org/officeDocument/2006/relationships" name="Commitments and Contingencies (" sheetId="84" state="visible" r:id="rId84"/>
    <sheet xmlns:r="http://schemas.openxmlformats.org/officeDocument/2006/relationships" name="Stockholders' Equity - Addition" sheetId="85" state="visible" r:id="rId85"/>
    <sheet xmlns:r="http://schemas.openxmlformats.org/officeDocument/2006/relationships" name="Stockholders' Equity - Dividend" sheetId="86" state="visible" r:id="rId86"/>
    <sheet xmlns:r="http://schemas.openxmlformats.org/officeDocument/2006/relationships" name="Stock-Based Compensation - Addi" sheetId="87" state="visible" r:id="rId87"/>
    <sheet xmlns:r="http://schemas.openxmlformats.org/officeDocument/2006/relationships" name="Stock-Based Compensation - Allo"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u_3" sheetId="91" state="visible" r:id="rId91"/>
    <sheet xmlns:r="http://schemas.openxmlformats.org/officeDocument/2006/relationships" name="Stock-Based Compensation - Su_4" sheetId="92" state="visible" r:id="rId92"/>
    <sheet xmlns:r="http://schemas.openxmlformats.org/officeDocument/2006/relationships" name="Supplemental Financial Inform_3" sheetId="93" state="visible" r:id="rId93"/>
    <sheet xmlns:r="http://schemas.openxmlformats.org/officeDocument/2006/relationships" name="Supplemental Financial Inform_4" sheetId="94" state="visible" r:id="rId94"/>
    <sheet xmlns:r="http://schemas.openxmlformats.org/officeDocument/2006/relationships" name="Supplemental Financial Inform_5" sheetId="95" state="visible" r:id="rId95"/>
    <sheet xmlns:r="http://schemas.openxmlformats.org/officeDocument/2006/relationships" name="Supplemental Financial Inform_6" sheetId="96" state="visible" r:id="rId96"/>
    <sheet xmlns:r="http://schemas.openxmlformats.org/officeDocument/2006/relationships" name="Supplemental Financial Inform_7" sheetId="97" state="visible" r:id="rId97"/>
    <sheet xmlns:r="http://schemas.openxmlformats.org/officeDocument/2006/relationships" name="Supplemental Financial Inform_8" sheetId="98" state="visible" r:id="rId98"/>
    <sheet xmlns:r="http://schemas.openxmlformats.org/officeDocument/2006/relationships" name="Income Taxes - Income Tax Benef" sheetId="99" state="visible" r:id="rId99"/>
    <sheet xmlns:r="http://schemas.openxmlformats.org/officeDocument/2006/relationships" name="Income Taxes - Reconciliation o" sheetId="100" state="visible" r:id="rId100"/>
    <sheet xmlns:r="http://schemas.openxmlformats.org/officeDocument/2006/relationships" name="Income Taxes - Deferred Tax Ass" sheetId="101" state="visible" r:id="rId101"/>
    <sheet xmlns:r="http://schemas.openxmlformats.org/officeDocument/2006/relationships" name="Income Taxes - Additional Infor" sheetId="102" state="visible" r:id="rId102"/>
    <sheet xmlns:r="http://schemas.openxmlformats.org/officeDocument/2006/relationships" name="Income Taxes - Net Operating Lo" sheetId="103" state="visible" r:id="rId103"/>
    <sheet xmlns:r="http://schemas.openxmlformats.org/officeDocument/2006/relationships" name="Income Taxes - Unrecognized Tax" sheetId="104" state="visible" r:id="rId104"/>
    <sheet xmlns:r="http://schemas.openxmlformats.org/officeDocument/2006/relationships" name="Business Segment Information - " sheetId="105" state="visible" r:id="rId105"/>
    <sheet xmlns:r="http://schemas.openxmlformats.org/officeDocument/2006/relationships" name="Business Segment Information _2" sheetId="106" state="visible" r:id="rId106"/>
    <sheet xmlns:r="http://schemas.openxmlformats.org/officeDocument/2006/relationships" name="Business Segment Information _3" sheetId="107" state="visible" r:id="rId107"/>
    <sheet xmlns:r="http://schemas.openxmlformats.org/officeDocument/2006/relationships" name="Fair Value Measurements - Estim" sheetId="108" state="visible" r:id="rId108"/>
    <sheet xmlns:r="http://schemas.openxmlformats.org/officeDocument/2006/relationships" name="Fair Value Measurements - Addit" sheetId="109" state="visible" r:id="rId109"/>
    <sheet xmlns:r="http://schemas.openxmlformats.org/officeDocument/2006/relationships" name="Major Customers (Details)" sheetId="110" state="visible" r:id="rId110"/>
    <sheet xmlns:r="http://schemas.openxmlformats.org/officeDocument/2006/relationships" name="Related Party Transactions (Det" sheetId="111" state="visible" r:id="rId111"/>
    <sheet xmlns:r="http://schemas.openxmlformats.org/officeDocument/2006/relationships" name="Defined Contribution Savings _3" sheetId="112" state="visible" r:id="rId112"/>
    <sheet xmlns:r="http://schemas.openxmlformats.org/officeDocument/2006/relationships" name="Restructuring and Other Compe_3" sheetId="113" state="visible" r:id="rId113"/>
    <sheet xmlns:r="http://schemas.openxmlformats.org/officeDocument/2006/relationships" name="Quarterly Financial Results (_3"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7822</t>
        </is>
      </c>
    </row>
    <row r="10">
      <c r="A10" s="4" t="inlineStr">
        <is>
          <t>Entity Registrant Name</t>
        </is>
      </c>
      <c r="B10" s="4" t="inlineStr">
        <is>
          <t>Advanced Emissions Solutions, Inc.</t>
        </is>
      </c>
    </row>
    <row r="11">
      <c r="A11" s="4" t="inlineStr">
        <is>
          <t>Entity Incorporation, State or Country Code</t>
        </is>
      </c>
      <c r="B11" s="4" t="inlineStr">
        <is>
          <t>DE</t>
        </is>
      </c>
    </row>
    <row r="12">
      <c r="A12" s="4" t="inlineStr">
        <is>
          <t>Entity Tax Identification Number</t>
        </is>
      </c>
      <c r="B12" s="4" t="inlineStr">
        <is>
          <t>27-5472457</t>
        </is>
      </c>
    </row>
    <row r="13">
      <c r="A13" s="4" t="inlineStr">
        <is>
          <t>Entity Address, Address Line One</t>
        </is>
      </c>
      <c r="B13" s="4" t="inlineStr">
        <is>
          <t>8051 E. Maplewood Ave</t>
        </is>
      </c>
    </row>
    <row r="14">
      <c r="A14" s="4" t="inlineStr">
        <is>
          <t>Entity Address, Address Line Two</t>
        </is>
      </c>
      <c r="B14" s="4" t="inlineStr">
        <is>
          <t>Suite 210</t>
        </is>
      </c>
    </row>
    <row r="15">
      <c r="A15" s="4" t="inlineStr">
        <is>
          <t>Entity Address, City or Town</t>
        </is>
      </c>
      <c r="B15" s="4" t="inlineStr">
        <is>
          <t>Greenwood Village</t>
        </is>
      </c>
    </row>
    <row r="16">
      <c r="A16" s="4" t="inlineStr">
        <is>
          <t>Entity Address, State or Province</t>
        </is>
      </c>
      <c r="B16" s="4" t="inlineStr">
        <is>
          <t>CO</t>
        </is>
      </c>
    </row>
    <row r="17">
      <c r="A17" s="4" t="inlineStr">
        <is>
          <t>Entity Address, Postal Zip Code</t>
        </is>
      </c>
      <c r="B17" s="4" t="inlineStr">
        <is>
          <t>80111</t>
        </is>
      </c>
    </row>
    <row r="18">
      <c r="A18" s="4" t="inlineStr">
        <is>
          <t>City Area Code</t>
        </is>
      </c>
      <c r="B18" s="4" t="inlineStr">
        <is>
          <t>720</t>
        </is>
      </c>
    </row>
    <row r="19">
      <c r="A19" s="4" t="inlineStr">
        <is>
          <t>Local Phone Number</t>
        </is>
      </c>
      <c r="B19" s="4" t="inlineStr">
        <is>
          <t>598-3500</t>
        </is>
      </c>
    </row>
    <row r="20">
      <c r="A20" s="4" t="inlineStr">
        <is>
          <t>Title of 12(b) Security</t>
        </is>
      </c>
      <c r="B20" s="4" t="inlineStr">
        <is>
          <t>Common stock, par value $0.001 per share</t>
        </is>
      </c>
    </row>
    <row r="21">
      <c r="A21" s="4" t="inlineStr">
        <is>
          <t>Trading Symbol</t>
        </is>
      </c>
      <c r="B21" s="4" t="inlineStr">
        <is>
          <t>ADE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86.09999999999999</v>
      </c>
    </row>
    <row r="31">
      <c r="A31" s="4" t="inlineStr">
        <is>
          <t>Entity Common Stock, Shares Outstanding</t>
        </is>
      </c>
      <c r="C31" s="6" t="n">
        <v>18518846</v>
      </c>
    </row>
    <row r="32">
      <c r="A32" s="4" t="inlineStr">
        <is>
          <t>Documents Incorporated by Reference</t>
        </is>
      </c>
      <c r="B32" s="4" t="inlineStr">
        <is>
          <t>Portions of Part III of this Form 10-K are incorporated by reference from the Registrant's definitive proxy statement to be filed with the Securities and Exchange Commission no later than 120 days after the end of the Registrant's fiscal year.</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1515156</t>
        </is>
      </c>
    </row>
    <row r="37">
      <c r="A37" s="4" t="inlineStr">
        <is>
          <t>Entity Emerging Growth Company</t>
        </is>
      </c>
      <c r="B37" s="4" t="inlineStr">
        <is>
          <t>false</t>
        </is>
      </c>
    </row>
    <row r="38">
      <c r="A38" s="4" t="inlineStr">
        <is>
          <t>Entity Small Business</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shall Mine Asset Retirement Obligation and related Cabot Receivable</t>
        </is>
      </c>
      <c r="B1" s="2" t="inlineStr">
        <is>
          <t>12 Months Ended</t>
        </is>
      </c>
    </row>
    <row r="2">
      <c r="B2" s="2" t="inlineStr">
        <is>
          <t>Dec. 31, 2020</t>
        </is>
      </c>
    </row>
    <row r="3">
      <c r="A3" s="3" t="inlineStr">
        <is>
          <t>Asset Retirement Obligation and related Long-Term Receivable [Abstract]</t>
        </is>
      </c>
    </row>
    <row r="4">
      <c r="A4" s="4" t="inlineStr">
        <is>
          <t>Marshall Mine Asset Retirement Obligation and related Cabot Receivable</t>
        </is>
      </c>
      <c r="B4" s="4" t="inlineStr">
        <is>
          <t>Marshall Mine Asset Retirement Obligation and related Cabot Receivable Asset Retirement Obligation In connection with the Supply Agreement, Mine Purchase Agreement and the Reclamation Contract, the Company assumed the obligation to reclaim and restore the land associated with the Marshall Mine. The Company determined that the Marshall Mine does not have any remaining economic reserves. As of September 30, 2020, the Company recorded an ARO (the "Marshall Mine ARO") for the total Reclamation Costs of $21.3 million as measured at the expected future cash flows of $23.7 million, inclusive of contingency costs, discounted to their present value using a discount rate based on a credit-adjusted, risk-free rate of 7.0%. Cabot Receivable As previously disclosed, under the terms of the related Supply Agreement, Cabot is obligated to pay Reclamation Reimbursements to the Company for $10.2 million of the Reclamation Costs, inclusive of interest. As of September 30, 2020, the Company recorded the Cabot Receivable for the Reclamation Reimbursements at its estimated fair value, which was measured using a discounted cash flows valuation model that considers the estimated credit risk associated with the obligor’s (Cabot’s) future performance. Interest is accreted on a monthly basis and recognized as interest income. There were no significant related fees or costs associated with the Cabot Receivable. As of September 30, 2020, the Company recorded the Cabot Receivable at its estimated fair value of $9.7 million, reflecting a discount rate of approximately 1.5% or $0.5 million. Allowances for this asset are assessed periodically, and no allowance was deemed necessary as of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Expected Federal Income Taxes at Statutory Rat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Amount</t>
        </is>
      </c>
    </row>
    <row r="4">
      <c r="A4" s="4" t="inlineStr">
        <is>
          <t>Federal statutory rate</t>
        </is>
      </c>
      <c r="J4" s="7" t="n">
        <v>-2896</v>
      </c>
      <c r="K4" s="7" t="n">
        <v>10027</v>
      </c>
    </row>
    <row r="5">
      <c r="A5" s="4" t="inlineStr">
        <is>
          <t>State income taxes, net of federal benefit</t>
        </is>
      </c>
      <c r="J5" s="6" t="n">
        <v>-410</v>
      </c>
      <c r="K5" s="6" t="n">
        <v>1597</v>
      </c>
    </row>
    <row r="6">
      <c r="A6" s="4" t="inlineStr">
        <is>
          <t>Permanent differences</t>
        </is>
      </c>
      <c r="J6" s="6" t="n">
        <v>326</v>
      </c>
      <c r="K6" s="6" t="n">
        <v>286</v>
      </c>
    </row>
    <row r="7">
      <c r="A7" s="4" t="inlineStr">
        <is>
          <t>Tax credits</t>
        </is>
      </c>
      <c r="J7" s="6" t="n">
        <v>-417</v>
      </c>
      <c r="K7" s="6" t="n">
        <v>-338</v>
      </c>
    </row>
    <row r="8">
      <c r="A8" s="4" t="inlineStr">
        <is>
          <t>Valuation allowances</t>
        </is>
      </c>
      <c r="J8" s="6" t="n">
        <v>9148</v>
      </c>
      <c r="K8" s="6" t="n">
        <v>-288</v>
      </c>
    </row>
    <row r="9">
      <c r="A9" s="4" t="inlineStr">
        <is>
          <t>Changes in tax rates</t>
        </is>
      </c>
      <c r="J9" s="6" t="n">
        <v>-97</v>
      </c>
      <c r="K9" s="6" t="n">
        <v>229</v>
      </c>
    </row>
    <row r="10">
      <c r="A10" s="4" t="inlineStr">
        <is>
          <t>Stock-based compensation</t>
        </is>
      </c>
      <c r="J10" s="6" t="n">
        <v>285</v>
      </c>
      <c r="K10" s="6" t="n">
        <v>112</v>
      </c>
    </row>
    <row r="11">
      <c r="A11" s="4" t="inlineStr">
        <is>
          <t>Return to provision and other true-ups</t>
        </is>
      </c>
      <c r="J11" s="6" t="n">
        <v>572</v>
      </c>
      <c r="K11" s="6" t="n">
        <v>138</v>
      </c>
    </row>
    <row r="12">
      <c r="A12" s="4" t="inlineStr">
        <is>
          <t>UTP liability</t>
        </is>
      </c>
      <c r="J12" s="6" t="n">
        <v>0</v>
      </c>
      <c r="K12" s="6" t="n">
        <v>236</v>
      </c>
    </row>
    <row r="13">
      <c r="A13" s="4" t="inlineStr">
        <is>
          <t>Total income tax expense</t>
        </is>
      </c>
      <c r="B13" s="7" t="n">
        <v>5196</v>
      </c>
      <c r="C13" s="7" t="n">
        <v>854</v>
      </c>
      <c r="D13" s="7" t="n">
        <v>103</v>
      </c>
      <c r="E13" s="7" t="n">
        <v>358</v>
      </c>
      <c r="F13" s="7" t="n">
        <v>-2929</v>
      </c>
      <c r="G13" s="7" t="n">
        <v>6595</v>
      </c>
      <c r="H13" s="7" t="n">
        <v>6634</v>
      </c>
      <c r="I13" s="7" t="n">
        <v>1699</v>
      </c>
      <c r="J13" s="7" t="n">
        <v>6511</v>
      </c>
      <c r="K13" s="7" t="n">
        <v>11999</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Tax credits</t>
        </is>
      </c>
      <c r="B3" s="7" t="n">
        <v>93874</v>
      </c>
      <c r="C3" s="7" t="n">
        <v>98541</v>
      </c>
    </row>
    <row r="4">
      <c r="A4" s="4" t="inlineStr">
        <is>
          <t>Equity method investments</t>
        </is>
      </c>
      <c r="B4" s="6" t="n">
        <v>5149</v>
      </c>
      <c r="C4" s="6" t="n">
        <v>0</v>
      </c>
    </row>
    <row r="5">
      <c r="A5" s="4" t="inlineStr">
        <is>
          <t>Net operating loss carryforwards</t>
        </is>
      </c>
      <c r="B5" s="6" t="n">
        <v>2906</v>
      </c>
      <c r="C5" s="6" t="n">
        <v>2956</v>
      </c>
    </row>
    <row r="6">
      <c r="A6" s="4" t="inlineStr">
        <is>
          <t>Intangible assets</t>
        </is>
      </c>
      <c r="B6" s="6" t="n">
        <v>2765</v>
      </c>
      <c r="C6" s="6" t="n">
        <v>1574</v>
      </c>
    </row>
    <row r="7">
      <c r="A7" s="4" t="inlineStr">
        <is>
          <t>ARO, net of reimbursements</t>
        </is>
      </c>
      <c r="B7" s="6" t="n">
        <v>2167</v>
      </c>
      <c r="C7" s="6" t="n">
        <v>80</v>
      </c>
    </row>
    <row r="8">
      <c r="A8" s="4" t="inlineStr">
        <is>
          <t>Employee related liabilities</t>
        </is>
      </c>
      <c r="B8" s="6" t="n">
        <v>827</v>
      </c>
      <c r="C8" s="6" t="n">
        <v>1065</v>
      </c>
    </row>
    <row r="9">
      <c r="A9" s="4" t="inlineStr">
        <is>
          <t>Other investments</t>
        </is>
      </c>
      <c r="B9" s="6" t="n">
        <v>548</v>
      </c>
      <c r="C9" s="6" t="n">
        <v>555</v>
      </c>
    </row>
    <row r="10">
      <c r="A10" s="4" t="inlineStr">
        <is>
          <t>Operating lease obligations</t>
        </is>
      </c>
      <c r="B10" s="6" t="n">
        <v>508</v>
      </c>
      <c r="C10" s="6" t="n">
        <v>1307</v>
      </c>
    </row>
    <row r="11">
      <c r="A11" s="4" t="inlineStr">
        <is>
          <t>Inventory</t>
        </is>
      </c>
      <c r="B11" s="6" t="n">
        <v>0</v>
      </c>
      <c r="C11" s="6" t="n">
        <v>507</v>
      </c>
    </row>
    <row r="12">
      <c r="A12" s="4" t="inlineStr">
        <is>
          <t>Other</t>
        </is>
      </c>
      <c r="B12" s="6" t="n">
        <v>69</v>
      </c>
      <c r="C12" s="6" t="n">
        <v>244</v>
      </c>
    </row>
    <row r="13">
      <c r="A13" s="4" t="inlineStr">
        <is>
          <t>Total deferred tax assets</t>
        </is>
      </c>
      <c r="B13" s="6" t="n">
        <v>108813</v>
      </c>
      <c r="C13" s="6" t="n">
        <v>106829</v>
      </c>
    </row>
    <row r="14">
      <c r="A14" s="4" t="inlineStr">
        <is>
          <t>Less valuation allowance</t>
        </is>
      </c>
      <c r="B14" s="6" t="n">
        <v>-88758</v>
      </c>
      <c r="C14" s="6" t="n">
        <v>-79610</v>
      </c>
    </row>
    <row r="15">
      <c r="A15" s="4" t="inlineStr">
        <is>
          <t>Deferred tax assets</t>
        </is>
      </c>
      <c r="B15" s="6" t="n">
        <v>20055</v>
      </c>
      <c r="C15" s="6" t="n">
        <v>27219</v>
      </c>
    </row>
    <row r="16">
      <c r="A16" s="3" t="inlineStr">
        <is>
          <t>Less: Deferred tax liabilities</t>
        </is>
      </c>
    </row>
    <row r="17">
      <c r="A17" s="4" t="inlineStr">
        <is>
          <t>Property and equipment and other</t>
        </is>
      </c>
      <c r="B17" s="6" t="n">
        <v>-7039</v>
      </c>
      <c r="C17" s="6" t="n">
        <v>-11087</v>
      </c>
    </row>
    <row r="18">
      <c r="A18" s="4" t="inlineStr">
        <is>
          <t>Equity method investments</t>
        </is>
      </c>
      <c r="B18" s="6" t="n">
        <v>0</v>
      </c>
      <c r="C18" s="6" t="n">
        <v>-736</v>
      </c>
    </row>
    <row r="19">
      <c r="A19" s="4" t="inlineStr">
        <is>
          <t>Upfront customer consideration</t>
        </is>
      </c>
      <c r="B19" s="6" t="n">
        <v>-1847</v>
      </c>
      <c r="C19" s="6" t="n">
        <v>0</v>
      </c>
    </row>
    <row r="20">
      <c r="A20" s="4" t="inlineStr">
        <is>
          <t>Right of use operating lease assets</t>
        </is>
      </c>
      <c r="B20" s="6" t="n">
        <v>-270</v>
      </c>
      <c r="C20" s="6" t="n">
        <v>-1301</v>
      </c>
    </row>
    <row r="21">
      <c r="A21" s="4" t="inlineStr">
        <is>
          <t>Inventory</t>
        </is>
      </c>
      <c r="B21" s="6" t="n">
        <v>-295</v>
      </c>
      <c r="C21" s="6" t="n">
        <v>0</v>
      </c>
    </row>
    <row r="22">
      <c r="A22" s="4" t="inlineStr">
        <is>
          <t>Total deferred tax liabilities</t>
        </is>
      </c>
      <c r="B22" s="6" t="n">
        <v>-9451</v>
      </c>
      <c r="C22" s="6" t="n">
        <v>-13124</v>
      </c>
    </row>
    <row r="23">
      <c r="A23" s="4" t="inlineStr">
        <is>
          <t>Net deferred tax assets</t>
        </is>
      </c>
      <c r="B23" s="7" t="n">
        <v>10604</v>
      </c>
      <c r="C23" s="7" t="n">
        <v>140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Net deferred tax assets</t>
        </is>
      </c>
      <c r="B4" s="7" t="n">
        <v>10604</v>
      </c>
      <c r="C4" s="7" t="n">
        <v>14095</v>
      </c>
    </row>
    <row r="5">
      <c r="A5" s="4" t="inlineStr">
        <is>
          <t>Release of valuation allowance</t>
        </is>
      </c>
      <c r="B5" s="6" t="n">
        <v>9100</v>
      </c>
    </row>
    <row r="6">
      <c r="A6" s="4" t="inlineStr">
        <is>
          <t>Tax benefits that would result in adjustments to deferred taxes</t>
        </is>
      </c>
      <c r="B6" s="7" t="n">
        <v>-700</v>
      </c>
      <c r="C6" s="7" t="n">
        <v>-7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rryforwards and Tax Credit Carryforwards (Details) $ in Thousands</t>
        </is>
      </c>
      <c r="B1" s="2" t="inlineStr">
        <is>
          <t>Dec. 31, 2020USD ($)</t>
        </is>
      </c>
    </row>
    <row r="2">
      <c r="A2" s="4" t="inlineStr">
        <is>
          <t>Foreign</t>
        </is>
      </c>
    </row>
    <row r="3">
      <c r="A3" s="3" t="inlineStr">
        <is>
          <t>Income Taxes [Line Items]</t>
        </is>
      </c>
    </row>
    <row r="4">
      <c r="A4" s="4" t="inlineStr">
        <is>
          <t>Operating loss carryforwards</t>
        </is>
      </c>
      <c r="B4" s="7" t="n">
        <v>656</v>
      </c>
    </row>
    <row r="5">
      <c r="A5" s="4" t="inlineStr">
        <is>
          <t>State</t>
        </is>
      </c>
    </row>
    <row r="6">
      <c r="A6" s="3" t="inlineStr">
        <is>
          <t>Income Taxes [Line Items]</t>
        </is>
      </c>
    </row>
    <row r="7">
      <c r="A7" s="4" t="inlineStr">
        <is>
          <t>Operating loss carryforwards</t>
        </is>
      </c>
      <c r="B7" s="6" t="n">
        <v>2250</v>
      </c>
    </row>
    <row r="8">
      <c r="A8" s="4" t="inlineStr">
        <is>
          <t>Federal</t>
        </is>
      </c>
    </row>
    <row r="9">
      <c r="A9" s="3" t="inlineStr">
        <is>
          <t>Income Taxes [Line Items]</t>
        </is>
      </c>
    </row>
    <row r="10">
      <c r="A10" s="4" t="inlineStr">
        <is>
          <t>Tax credit carryforwards</t>
        </is>
      </c>
      <c r="B10" s="7" t="n">
        <v>938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s of January 1</t>
        </is>
      </c>
      <c r="B4" s="7" t="n">
        <v>946</v>
      </c>
      <c r="C4" s="7" t="n">
        <v>54</v>
      </c>
    </row>
    <row r="5">
      <c r="A5" s="4" t="inlineStr">
        <is>
          <t>Increases for tax positions of prior years</t>
        </is>
      </c>
      <c r="B5" s="6" t="n">
        <v>0</v>
      </c>
      <c r="C5" s="6" t="n">
        <v>892</v>
      </c>
    </row>
    <row r="6">
      <c r="A6" s="4" t="inlineStr">
        <is>
          <t>Balance as of December 31</t>
        </is>
      </c>
      <c r="B6" s="7" t="n">
        <v>946</v>
      </c>
      <c r="C6" s="7" t="n">
        <v>94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s>
  <sheetData>
    <row r="1">
      <c r="A1" s="1" t="inlineStr">
        <is>
          <t>Business Segment Information - Segment Operating Results (Details) $ in Thousands</t>
        </is>
      </c>
      <c r="B1" s="2" t="inlineStr">
        <is>
          <t>3 Months Ended</t>
        </is>
      </c>
      <c r="J1" s="2" t="inlineStr">
        <is>
          <t>6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Jun. 30, 2020USD ($)</t>
        </is>
      </c>
      <c r="K2" s="2" t="inlineStr">
        <is>
          <t>Dec. 31, 2020USD ($)segment</t>
        </is>
      </c>
      <c r="L2" s="2" t="inlineStr">
        <is>
          <t>Dec. 31, 2019USD ($)</t>
        </is>
      </c>
    </row>
    <row r="3">
      <c r="A3" s="3" t="inlineStr">
        <is>
          <t>Segment Reporting Information [Line Items]</t>
        </is>
      </c>
    </row>
    <row r="4">
      <c r="A4" s="4" t="inlineStr">
        <is>
          <t>Number of reportable segments | segment</t>
        </is>
      </c>
      <c r="K4" s="6" t="n">
        <v>2</v>
      </c>
    </row>
    <row r="5">
      <c r="A5" s="3" t="inlineStr">
        <is>
          <t>Revenues:</t>
        </is>
      </c>
    </row>
    <row r="6">
      <c r="A6" s="4" t="inlineStr">
        <is>
          <t>Earnings from equity method investments</t>
        </is>
      </c>
      <c r="B6" s="7" t="n">
        <v>5019</v>
      </c>
      <c r="C6" s="7" t="n">
        <v>9518</v>
      </c>
      <c r="D6" s="7" t="n">
        <v>8168</v>
      </c>
      <c r="E6" s="7" t="n">
        <v>8273</v>
      </c>
      <c r="F6" s="7" t="n">
        <v>12125</v>
      </c>
      <c r="G6" s="7" t="n">
        <v>14426</v>
      </c>
      <c r="H6" s="7" t="n">
        <v>20935</v>
      </c>
      <c r="I6" s="7" t="n">
        <v>21690</v>
      </c>
      <c r="K6" s="7" t="n">
        <v>30978</v>
      </c>
      <c r="L6" s="7" t="n">
        <v>69176</v>
      </c>
    </row>
    <row r="7">
      <c r="A7" s="4" t="inlineStr">
        <is>
          <t>Revenue component</t>
        </is>
      </c>
      <c r="K7" s="6" t="n">
        <v>61577</v>
      </c>
      <c r="L7" s="6" t="n">
        <v>70086</v>
      </c>
    </row>
    <row r="8">
      <c r="A8" s="4" t="inlineStr">
        <is>
          <t>Total revenues and earnings from equity method investments</t>
        </is>
      </c>
      <c r="B8" s="6" t="n">
        <v>18360</v>
      </c>
      <c r="C8" s="6" t="n">
        <v>19471</v>
      </c>
      <c r="D8" s="6" t="n">
        <v>11483</v>
      </c>
      <c r="E8" s="6" t="n">
        <v>12263</v>
      </c>
      <c r="F8" s="6" t="n">
        <v>16047</v>
      </c>
      <c r="G8" s="6" t="n">
        <v>19133</v>
      </c>
      <c r="H8" s="6" t="n">
        <v>15577</v>
      </c>
      <c r="I8" s="6" t="n">
        <v>19329</v>
      </c>
      <c r="K8" s="6" t="n">
        <v>61577</v>
      </c>
      <c r="L8" s="6" t="n">
        <v>70086</v>
      </c>
    </row>
    <row r="9">
      <c r="A9" s="3" t="inlineStr">
        <is>
          <t>Segment reporting operating income (loss)</t>
        </is>
      </c>
    </row>
    <row r="10">
      <c r="A10" s="4" t="inlineStr">
        <is>
          <t>Segment operating income (loss)</t>
        </is>
      </c>
      <c r="B10" s="6" t="n">
        <v>1550</v>
      </c>
      <c r="C10" s="7" t="n">
        <v>-2825</v>
      </c>
      <c r="D10" s="7" t="n">
        <v>-31065</v>
      </c>
      <c r="E10" s="7" t="n">
        <v>-8641</v>
      </c>
      <c r="F10" s="6" t="n">
        <v>-4687</v>
      </c>
      <c r="G10" s="7" t="n">
        <v>-2391</v>
      </c>
      <c r="H10" s="7" t="n">
        <v>-4260</v>
      </c>
      <c r="I10" s="7" t="n">
        <v>-3555</v>
      </c>
      <c r="K10" s="6" t="n">
        <v>-40981</v>
      </c>
      <c r="L10" s="6" t="n">
        <v>-14893</v>
      </c>
    </row>
    <row r="11">
      <c r="A11" s="4" t="inlineStr">
        <is>
          <t>453A interest</t>
        </is>
      </c>
      <c r="K11" s="6" t="n">
        <v>331</v>
      </c>
      <c r="L11" s="6" t="n">
        <v>1039</v>
      </c>
    </row>
    <row r="12">
      <c r="A12" s="4" t="inlineStr">
        <is>
          <t>Proceeds received upon exercise of stock options</t>
        </is>
      </c>
      <c r="L12" s="6" t="n">
        <v>200</v>
      </c>
    </row>
    <row r="13">
      <c r="A13" s="4" t="inlineStr">
        <is>
          <t>Impairment of long-lived assets</t>
        </is>
      </c>
      <c r="K13" s="6" t="n">
        <v>26103</v>
      </c>
      <c r="L13" s="6" t="n">
        <v>0</v>
      </c>
    </row>
    <row r="14">
      <c r="A14" s="4" t="inlineStr">
        <is>
          <t>Gain on settlement</t>
        </is>
      </c>
      <c r="B14" s="7" t="n">
        <v>1100</v>
      </c>
      <c r="K14" s="6" t="n">
        <v>1129</v>
      </c>
      <c r="L14" s="6" t="n">
        <v>0</v>
      </c>
    </row>
    <row r="15">
      <c r="A15" s="4" t="inlineStr">
        <is>
          <t>Consumables</t>
        </is>
      </c>
    </row>
    <row r="16">
      <c r="A16" s="3" t="inlineStr">
        <is>
          <t>Revenues:</t>
        </is>
      </c>
    </row>
    <row r="17">
      <c r="A17" s="4" t="inlineStr">
        <is>
          <t>Revenue component</t>
        </is>
      </c>
      <c r="K17" s="6" t="n">
        <v>48122</v>
      </c>
      <c r="L17" s="6" t="n">
        <v>53187</v>
      </c>
    </row>
    <row r="18">
      <c r="A18" s="4" t="inlineStr">
        <is>
          <t>Other</t>
        </is>
      </c>
    </row>
    <row r="19">
      <c r="A19" s="3" t="inlineStr">
        <is>
          <t>Revenues:</t>
        </is>
      </c>
    </row>
    <row r="20">
      <c r="A20" s="4" t="inlineStr">
        <is>
          <t>Revenue component</t>
        </is>
      </c>
      <c r="K20" s="6" t="n">
        <v>15</v>
      </c>
    </row>
    <row r="21">
      <c r="A21" s="4" t="inlineStr">
        <is>
          <t>Refined Coal</t>
        </is>
      </c>
    </row>
    <row r="22">
      <c r="A22" s="3" t="inlineStr">
        <is>
          <t>Revenues:</t>
        </is>
      </c>
    </row>
    <row r="23">
      <c r="A23" s="4" t="inlineStr">
        <is>
          <t>Earnings from equity method investments</t>
        </is>
      </c>
      <c r="K23" s="6" t="n">
        <v>30978</v>
      </c>
      <c r="L23" s="6" t="n">
        <v>69176</v>
      </c>
    </row>
    <row r="24">
      <c r="A24" s="4" t="inlineStr">
        <is>
          <t>Revenue component</t>
        </is>
      </c>
      <c r="K24" s="6" t="n">
        <v>13440</v>
      </c>
      <c r="L24" s="6" t="n">
        <v>16899</v>
      </c>
    </row>
    <row r="25">
      <c r="A25" s="4" t="inlineStr">
        <is>
          <t>Refined Coal | RCM6, LLC (RCM6)</t>
        </is>
      </c>
    </row>
    <row r="26">
      <c r="A26" s="3" t="inlineStr">
        <is>
          <t>Segment reporting operating income (loss)</t>
        </is>
      </c>
    </row>
    <row r="27">
      <c r="A27" s="4" t="inlineStr">
        <is>
          <t>453A interest</t>
        </is>
      </c>
      <c r="K27" s="6" t="n">
        <v>300</v>
      </c>
      <c r="L27" s="6" t="n">
        <v>1000</v>
      </c>
    </row>
    <row r="28">
      <c r="A28" s="4" t="inlineStr">
        <is>
          <t>Refined Coal | Consumables</t>
        </is>
      </c>
    </row>
    <row r="29">
      <c r="A29" s="3" t="inlineStr">
        <is>
          <t>Revenues:</t>
        </is>
      </c>
    </row>
    <row r="30">
      <c r="A30" s="4" t="inlineStr">
        <is>
          <t>Revenue component</t>
        </is>
      </c>
      <c r="K30" s="6" t="n">
        <v>0</v>
      </c>
      <c r="L30" s="6" t="n">
        <v>0</v>
      </c>
    </row>
    <row r="31">
      <c r="A31" s="4" t="inlineStr">
        <is>
          <t>Refined Coal | Other</t>
        </is>
      </c>
    </row>
    <row r="32">
      <c r="A32" s="3" t="inlineStr">
        <is>
          <t>Revenues:</t>
        </is>
      </c>
    </row>
    <row r="33">
      <c r="A33" s="4" t="inlineStr">
        <is>
          <t>Revenue component</t>
        </is>
      </c>
      <c r="K33" s="6" t="n">
        <v>0</v>
      </c>
    </row>
    <row r="34">
      <c r="A34" s="4" t="inlineStr">
        <is>
          <t>Advanced Purification Technologies</t>
        </is>
      </c>
    </row>
    <row r="35">
      <c r="A35" s="3" t="inlineStr">
        <is>
          <t>Revenues:</t>
        </is>
      </c>
    </row>
    <row r="36">
      <c r="A36" s="4" t="inlineStr">
        <is>
          <t>Earnings from equity method investments</t>
        </is>
      </c>
      <c r="K36" s="6" t="n">
        <v>0</v>
      </c>
      <c r="L36" s="6" t="n">
        <v>0</v>
      </c>
    </row>
    <row r="37">
      <c r="A37" s="4" t="inlineStr">
        <is>
          <t>Revenue component</t>
        </is>
      </c>
      <c r="K37" s="6" t="n">
        <v>48137</v>
      </c>
      <c r="L37" s="6" t="n">
        <v>53187</v>
      </c>
    </row>
    <row r="38">
      <c r="A38" s="3" t="inlineStr">
        <is>
          <t>Segment reporting operating income (loss)</t>
        </is>
      </c>
    </row>
    <row r="39">
      <c r="A39" s="4" t="inlineStr">
        <is>
          <t>Impairment of long-lived assets</t>
        </is>
      </c>
      <c r="J39" s="7" t="n">
        <v>26103</v>
      </c>
    </row>
    <row r="40">
      <c r="A40" s="4" t="inlineStr">
        <is>
          <t>Gain on settlement</t>
        </is>
      </c>
      <c r="K40" s="6" t="n">
        <v>1100</v>
      </c>
    </row>
    <row r="41">
      <c r="A41" s="4" t="inlineStr">
        <is>
          <t>Amortization related to fair value of inventory</t>
        </is>
      </c>
      <c r="F41" s="7" t="n">
        <v>5000</v>
      </c>
      <c r="L41" s="6" t="n">
        <v>5000</v>
      </c>
    </row>
    <row r="42">
      <c r="A42" s="4" t="inlineStr">
        <is>
          <t>Advanced Purification Technologies | Consumables</t>
        </is>
      </c>
    </row>
    <row r="43">
      <c r="A43" s="3" t="inlineStr">
        <is>
          <t>Revenues:</t>
        </is>
      </c>
    </row>
    <row r="44">
      <c r="A44" s="4" t="inlineStr">
        <is>
          <t>Revenue component</t>
        </is>
      </c>
      <c r="K44" s="6" t="n">
        <v>48122</v>
      </c>
      <c r="L44" s="6" t="n">
        <v>53187</v>
      </c>
    </row>
    <row r="45">
      <c r="A45" s="4" t="inlineStr">
        <is>
          <t>Advanced Purification Technologies | Other</t>
        </is>
      </c>
    </row>
    <row r="46">
      <c r="A46" s="3" t="inlineStr">
        <is>
          <t>Revenues:</t>
        </is>
      </c>
    </row>
    <row r="47">
      <c r="A47" s="4" t="inlineStr">
        <is>
          <t>Revenue component</t>
        </is>
      </c>
      <c r="K47" s="6" t="n">
        <v>15</v>
      </c>
    </row>
    <row r="48">
      <c r="A48" s="4" t="inlineStr">
        <is>
          <t>Operating Segments</t>
        </is>
      </c>
    </row>
    <row r="49">
      <c r="A49" s="3" t="inlineStr">
        <is>
          <t>Revenues:</t>
        </is>
      </c>
    </row>
    <row r="50">
      <c r="A50" s="4" t="inlineStr">
        <is>
          <t>Total revenues and earnings from equity method investments</t>
        </is>
      </c>
      <c r="K50" s="6" t="n">
        <v>92555</v>
      </c>
      <c r="L50" s="6" t="n">
        <v>139262</v>
      </c>
    </row>
    <row r="51">
      <c r="A51" s="3" t="inlineStr">
        <is>
          <t>Segment reporting operating income (loss)</t>
        </is>
      </c>
    </row>
    <row r="52">
      <c r="A52" s="4" t="inlineStr">
        <is>
          <t>Segment operating income (loss)</t>
        </is>
      </c>
      <c r="K52" s="6" t="n">
        <v>2731</v>
      </c>
      <c r="L52" s="6" t="n">
        <v>69871</v>
      </c>
    </row>
    <row r="53">
      <c r="A53" s="4" t="inlineStr">
        <is>
          <t>Operating Segments | Refined Coal</t>
        </is>
      </c>
    </row>
    <row r="54">
      <c r="A54" s="3" t="inlineStr">
        <is>
          <t>Revenues:</t>
        </is>
      </c>
    </row>
    <row r="55">
      <c r="A55" s="4" t="inlineStr">
        <is>
          <t>Earnings from equity method investments</t>
        </is>
      </c>
      <c r="K55" s="6" t="n">
        <v>30978</v>
      </c>
      <c r="L55" s="6" t="n">
        <v>69176</v>
      </c>
    </row>
    <row r="56">
      <c r="A56" s="4" t="inlineStr">
        <is>
          <t>License royalties, related party</t>
        </is>
      </c>
      <c r="K56" s="6" t="n">
        <v>13440</v>
      </c>
      <c r="L56" s="6" t="n">
        <v>16899</v>
      </c>
    </row>
    <row r="57">
      <c r="A57" s="4" t="inlineStr">
        <is>
          <t>Total revenues and earnings from equity method investments</t>
        </is>
      </c>
      <c r="K57" s="6" t="n">
        <v>44418</v>
      </c>
      <c r="L57" s="6" t="n">
        <v>86075</v>
      </c>
    </row>
    <row r="58">
      <c r="A58" s="3" t="inlineStr">
        <is>
          <t>Segment reporting operating income (loss)</t>
        </is>
      </c>
    </row>
    <row r="59">
      <c r="A59" s="4" t="inlineStr">
        <is>
          <t>Segment operating income (loss)</t>
        </is>
      </c>
      <c r="K59" s="6" t="n">
        <v>42689</v>
      </c>
      <c r="L59" s="6" t="n">
        <v>83471</v>
      </c>
    </row>
    <row r="60">
      <c r="A60" s="4" t="inlineStr">
        <is>
          <t>Operating Segments | Advanced Purification Technologies</t>
        </is>
      </c>
    </row>
    <row r="61">
      <c r="A61" s="3" t="inlineStr">
        <is>
          <t>Revenues:</t>
        </is>
      </c>
    </row>
    <row r="62">
      <c r="A62" s="4" t="inlineStr">
        <is>
          <t>Total revenues and earnings from equity method investments</t>
        </is>
      </c>
      <c r="K62" s="6" t="n">
        <v>48137</v>
      </c>
      <c r="L62" s="6" t="n">
        <v>53187</v>
      </c>
    </row>
    <row r="63">
      <c r="A63" s="3" t="inlineStr">
        <is>
          <t>Segment reporting operating income (loss)</t>
        </is>
      </c>
    </row>
    <row r="64">
      <c r="A64" s="4" t="inlineStr">
        <is>
          <t>Segment operating income (loss)</t>
        </is>
      </c>
      <c r="K64" s="6" t="n">
        <v>-39958</v>
      </c>
      <c r="L64" s="6" t="n">
        <v>-13600</v>
      </c>
    </row>
    <row r="65">
      <c r="A65" s="4" t="inlineStr">
        <is>
          <t>Proceeds received upon exercise of stock options</t>
        </is>
      </c>
      <c r="K65" s="6" t="n">
        <v>7900</v>
      </c>
      <c r="L65" s="6" t="n">
        <v>7200</v>
      </c>
    </row>
    <row r="66">
      <c r="A66" s="4" t="inlineStr">
        <is>
          <t>Impairment of long-lived assets</t>
        </is>
      </c>
      <c r="J66" s="7" t="n">
        <v>26100</v>
      </c>
    </row>
    <row r="67">
      <c r="A67" s="4" t="inlineStr">
        <is>
          <t>Operating Segments | Advanced Purification Technologies | Consumables</t>
        </is>
      </c>
    </row>
    <row r="68">
      <c r="A68" s="3" t="inlineStr">
        <is>
          <t>Revenues:</t>
        </is>
      </c>
    </row>
    <row r="69">
      <c r="A69" s="4" t="inlineStr">
        <is>
          <t>Revenue component</t>
        </is>
      </c>
      <c r="K69" s="6" t="n">
        <v>48122</v>
      </c>
      <c r="L69" s="6" t="n">
        <v>53187</v>
      </c>
    </row>
    <row r="70">
      <c r="A70" s="4" t="inlineStr">
        <is>
          <t>Operating Segments | Advanced Purification Technologies | Other</t>
        </is>
      </c>
    </row>
    <row r="71">
      <c r="A71" s="3" t="inlineStr">
        <is>
          <t>Revenues:</t>
        </is>
      </c>
    </row>
    <row r="72">
      <c r="A72" s="4" t="inlineStr">
        <is>
          <t>Revenue component</t>
        </is>
      </c>
      <c r="K72" s="6" t="n">
        <v>15</v>
      </c>
      <c r="L72" s="6" t="n">
        <v>0</v>
      </c>
    </row>
    <row r="73">
      <c r="A73" s="4" t="inlineStr">
        <is>
          <t>Intersegment Eliminations | Refined Coal</t>
        </is>
      </c>
    </row>
    <row r="74">
      <c r="A74" s="3" t="inlineStr">
        <is>
          <t>Revenues:</t>
        </is>
      </c>
    </row>
    <row r="75">
      <c r="A75" s="4" t="inlineStr">
        <is>
          <t>Earnings from equity method investments</t>
        </is>
      </c>
      <c r="K75" s="7" t="n">
        <v>-30978</v>
      </c>
      <c r="L75" s="7" t="n">
        <v>-69176</v>
      </c>
    </row>
  </sheetData>
  <mergeCells count="3">
    <mergeCell ref="A1:A2"/>
    <mergeCell ref="B1:I1"/>
    <mergeCell ref="K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Segment Information - Reconciliation of Reportable Segment Amou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Total reported segment operating income</t>
        </is>
      </c>
      <c r="B4" s="7" t="n">
        <v>1550</v>
      </c>
      <c r="C4" s="7" t="n">
        <v>-2825</v>
      </c>
      <c r="D4" s="7" t="n">
        <v>-31065</v>
      </c>
      <c r="E4" s="7" t="n">
        <v>-8641</v>
      </c>
      <c r="F4" s="7" t="n">
        <v>-4687</v>
      </c>
      <c r="G4" s="7" t="n">
        <v>-2391</v>
      </c>
      <c r="H4" s="7" t="n">
        <v>-4260</v>
      </c>
      <c r="I4" s="7" t="n">
        <v>-3555</v>
      </c>
      <c r="J4" s="7" t="n">
        <v>-40981</v>
      </c>
      <c r="K4" s="7" t="n">
        <v>-14893</v>
      </c>
    </row>
    <row r="5">
      <c r="A5" s="4" t="inlineStr">
        <is>
          <t>Corporate payroll and benefits</t>
        </is>
      </c>
      <c r="J5" s="6" t="n">
        <v>-10621</v>
      </c>
      <c r="K5" s="6" t="n">
        <v>-10094</v>
      </c>
    </row>
    <row r="6">
      <c r="A6" s="4" t="inlineStr">
        <is>
          <t>Corporate legal and professional fees</t>
        </is>
      </c>
      <c r="J6" s="6" t="n">
        <v>-5585</v>
      </c>
      <c r="K6" s="6" t="n">
        <v>-9948</v>
      </c>
    </row>
    <row r="7">
      <c r="A7" s="4" t="inlineStr">
        <is>
          <t>Corporate general and administrative</t>
        </is>
      </c>
      <c r="J7" s="6" t="n">
        <v>-8228</v>
      </c>
      <c r="K7" s="6" t="n">
        <v>-8123</v>
      </c>
    </row>
    <row r="8">
      <c r="A8" s="4" t="inlineStr">
        <is>
          <t>Corporate depreciation and amortization</t>
        </is>
      </c>
      <c r="J8" s="6" t="n">
        <v>-8537</v>
      </c>
      <c r="K8" s="6" t="n">
        <v>-7371</v>
      </c>
    </row>
    <row r="9">
      <c r="A9" s="4" t="inlineStr">
        <is>
          <t>Other income, net</t>
        </is>
      </c>
      <c r="J9" s="6" t="n">
        <v>132</v>
      </c>
      <c r="K9" s="6" t="n">
        <v>427</v>
      </c>
    </row>
    <row r="10">
      <c r="A10" s="4" t="inlineStr">
        <is>
          <t>Net (loss) income</t>
        </is>
      </c>
      <c r="B10" s="7" t="n">
        <v>430</v>
      </c>
      <c r="C10" s="7" t="n">
        <v>4975</v>
      </c>
      <c r="D10" s="7" t="n">
        <v>-23814</v>
      </c>
      <c r="E10" s="7" t="n">
        <v>-1893</v>
      </c>
      <c r="F10" s="7" t="n">
        <v>9098</v>
      </c>
      <c r="G10" s="7" t="n">
        <v>3923</v>
      </c>
      <c r="H10" s="7" t="n">
        <v>8114</v>
      </c>
      <c r="I10" s="7" t="n">
        <v>14402</v>
      </c>
      <c r="J10" s="6" t="n">
        <v>-20302</v>
      </c>
      <c r="K10" s="6" t="n">
        <v>35537</v>
      </c>
    </row>
    <row r="11">
      <c r="A11" s="4" t="inlineStr">
        <is>
          <t>Operating Segments</t>
        </is>
      </c>
    </row>
    <row r="12">
      <c r="A12" s="3" t="inlineStr">
        <is>
          <t>Segment Reporting Information [Line Items]</t>
        </is>
      </c>
    </row>
    <row r="13">
      <c r="A13" s="4" t="inlineStr">
        <is>
          <t>Total reported segment operating income</t>
        </is>
      </c>
      <c r="J13" s="6" t="n">
        <v>2731</v>
      </c>
      <c r="K13" s="6" t="n">
        <v>69871</v>
      </c>
    </row>
    <row r="14">
      <c r="A14" s="4" t="inlineStr">
        <is>
          <t>Segment Reconciling Items</t>
        </is>
      </c>
    </row>
    <row r="15">
      <c r="A15" s="3" t="inlineStr">
        <is>
          <t>Segment Reporting Information [Line Items]</t>
        </is>
      </c>
    </row>
    <row r="16">
      <c r="A16" s="4" t="inlineStr">
        <is>
          <t>Corporate payroll and benefits</t>
        </is>
      </c>
      <c r="J16" s="6" t="n">
        <v>-2866</v>
      </c>
      <c r="K16" s="6" t="n">
        <v>-2592</v>
      </c>
    </row>
    <row r="17">
      <c r="A17" s="4" t="inlineStr">
        <is>
          <t>Corporate legal and professional fees</t>
        </is>
      </c>
      <c r="J17" s="6" t="n">
        <v>-4954</v>
      </c>
      <c r="K17" s="6" t="n">
        <v>-7485</v>
      </c>
    </row>
    <row r="18">
      <c r="A18" s="4" t="inlineStr">
        <is>
          <t>Corporate general and administrative</t>
        </is>
      </c>
      <c r="J18" s="6" t="n">
        <v>-5096</v>
      </c>
      <c r="K18" s="6" t="n">
        <v>-6836</v>
      </c>
    </row>
    <row r="19">
      <c r="A19" s="4" t="inlineStr">
        <is>
          <t>Corporate depreciation and amortization</t>
        </is>
      </c>
      <c r="J19" s="6" t="n">
        <v>-551</v>
      </c>
      <c r="K19" s="6" t="n">
        <v>-82</v>
      </c>
    </row>
    <row r="20">
      <c r="A20" s="4" t="inlineStr">
        <is>
          <t>Corporate interest expense, net</t>
        </is>
      </c>
      <c r="J20" s="6" t="n">
        <v>-3060</v>
      </c>
      <c r="K20" s="6" t="n">
        <v>-5767</v>
      </c>
    </row>
    <row r="21">
      <c r="A21" s="4" t="inlineStr">
        <is>
          <t>Other income, net</t>
        </is>
      </c>
      <c r="J21" s="6" t="n">
        <v>5</v>
      </c>
      <c r="K21" s="6" t="n">
        <v>427</v>
      </c>
    </row>
    <row r="22">
      <c r="A22" s="4" t="inlineStr">
        <is>
          <t>Net (loss) income</t>
        </is>
      </c>
      <c r="J22" s="7" t="n">
        <v>-13791</v>
      </c>
      <c r="K22" s="7" t="n">
        <v>47536</v>
      </c>
    </row>
  </sheetData>
  <mergeCells count="3">
    <mergeCell ref="A1:A2"/>
    <mergeCell ref="B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Assets (Details) - USD ($) $ in Thousands</t>
        </is>
      </c>
      <c r="B1" s="2" t="inlineStr">
        <is>
          <t>12 Months Ended</t>
        </is>
      </c>
    </row>
    <row r="2">
      <c r="B2" s="2" t="inlineStr">
        <is>
          <t>Dec. 31, 2020</t>
        </is>
      </c>
      <c r="C2" s="2" t="inlineStr">
        <is>
          <t>Dec. 31, 2019</t>
        </is>
      </c>
      <c r="D2" s="2" t="inlineStr">
        <is>
          <t>Jun. 30, 2020</t>
        </is>
      </c>
    </row>
    <row r="3">
      <c r="A3" s="3" t="inlineStr">
        <is>
          <t>Segment Reporting Information [Line Items]</t>
        </is>
      </c>
    </row>
    <row r="4">
      <c r="A4" s="4" t="inlineStr">
        <is>
          <t>Assets</t>
        </is>
      </c>
      <c r="B4" s="7" t="n">
        <v>146671</v>
      </c>
      <c r="C4" s="7" t="n">
        <v>173799</v>
      </c>
    </row>
    <row r="5">
      <c r="A5" s="4" t="inlineStr">
        <is>
          <t>Equity method investments</t>
        </is>
      </c>
      <c r="B5" s="6" t="n">
        <v>7692</v>
      </c>
      <c r="C5" s="6" t="n">
        <v>39155</v>
      </c>
    </row>
    <row r="6">
      <c r="A6" s="4" t="inlineStr">
        <is>
          <t>Deferred tax assets, net</t>
        </is>
      </c>
      <c r="B6" s="6" t="n">
        <v>10604</v>
      </c>
      <c r="C6" s="6" t="n">
        <v>14095</v>
      </c>
    </row>
    <row r="7">
      <c r="A7" s="4" t="inlineStr">
        <is>
          <t>Advanced Purification Technologies</t>
        </is>
      </c>
    </row>
    <row r="8">
      <c r="A8" s="3" t="inlineStr">
        <is>
          <t>Segment Reporting Information [Line Items]</t>
        </is>
      </c>
    </row>
    <row r="9">
      <c r="A9" s="4" t="inlineStr">
        <is>
          <t>Assets</t>
        </is>
      </c>
      <c r="D9" s="7" t="n">
        <v>58300</v>
      </c>
    </row>
    <row r="10">
      <c r="A10" s="4" t="inlineStr">
        <is>
          <t>Operating Segments</t>
        </is>
      </c>
    </row>
    <row r="11">
      <c r="A11" s="3" t="inlineStr">
        <is>
          <t>Segment Reporting Information [Line Items]</t>
        </is>
      </c>
    </row>
    <row r="12">
      <c r="A12" s="4" t="inlineStr">
        <is>
          <t>Assets</t>
        </is>
      </c>
      <c r="B12" s="6" t="n">
        <v>92393</v>
      </c>
      <c r="C12" s="6" t="n">
        <v>134036</v>
      </c>
    </row>
    <row r="13">
      <c r="A13" s="4" t="inlineStr">
        <is>
          <t>Operating Segments | Refined Coal</t>
        </is>
      </c>
    </row>
    <row r="14">
      <c r="A14" s="3" t="inlineStr">
        <is>
          <t>Segment Reporting Information [Line Items]</t>
        </is>
      </c>
    </row>
    <row r="15">
      <c r="A15" s="4" t="inlineStr">
        <is>
          <t>Assets</t>
        </is>
      </c>
      <c r="B15" s="6" t="n">
        <v>11516</v>
      </c>
      <c r="C15" s="6" t="n">
        <v>43953</v>
      </c>
    </row>
    <row r="16">
      <c r="A16" s="4" t="inlineStr">
        <is>
          <t>Operating Segments | Advanced Purification Technologies</t>
        </is>
      </c>
    </row>
    <row r="17">
      <c r="A17" s="3" t="inlineStr">
        <is>
          <t>Segment Reporting Information [Line Items]</t>
        </is>
      </c>
    </row>
    <row r="18">
      <c r="A18" s="4" t="inlineStr">
        <is>
          <t>Assets</t>
        </is>
      </c>
      <c r="B18" s="6" t="n">
        <v>80877</v>
      </c>
      <c r="C18" s="6" t="n">
        <v>90083</v>
      </c>
    </row>
    <row r="19">
      <c r="A19" s="4" t="inlineStr">
        <is>
          <t>Long-lived assets</t>
        </is>
      </c>
      <c r="B19" s="6" t="n">
        <v>34600</v>
      </c>
      <c r="C19" s="6" t="n">
        <v>56500</v>
      </c>
    </row>
    <row r="20">
      <c r="A20" s="4" t="inlineStr">
        <is>
          <t>Expenditures</t>
        </is>
      </c>
      <c r="B20" s="6" t="n">
        <v>-7300</v>
      </c>
      <c r="C20" s="6" t="n">
        <v>-12600</v>
      </c>
    </row>
    <row r="21">
      <c r="A21" s="4" t="inlineStr">
        <is>
          <t>Corporate</t>
        </is>
      </c>
    </row>
    <row r="22">
      <c r="A22" s="3" t="inlineStr">
        <is>
          <t>Segment Reporting Information [Line Items]</t>
        </is>
      </c>
    </row>
    <row r="23">
      <c r="A23" s="4" t="inlineStr">
        <is>
          <t>Assets</t>
        </is>
      </c>
      <c r="B23" s="7" t="n">
        <v>54278</v>
      </c>
      <c r="C23" s="7" t="n">
        <v>3976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Details) - USD ($) $ in Thousands</t>
        </is>
      </c>
      <c r="B1" s="2" t="inlineStr">
        <is>
          <t>Dec. 31, 2020</t>
        </is>
      </c>
      <c r="C1" s="2" t="inlineStr">
        <is>
          <t>Dec. 31, 2019</t>
        </is>
      </c>
    </row>
    <row r="2">
      <c r="A2" s="3" t="inlineStr">
        <is>
          <t>Financial Instruments:</t>
        </is>
      </c>
    </row>
    <row r="3">
      <c r="A3" s="4" t="inlineStr">
        <is>
          <t>Highview Investment</t>
        </is>
      </c>
      <c r="B3" s="7" t="n">
        <v>552</v>
      </c>
      <c r="C3" s="7" t="n">
        <v>552</v>
      </c>
    </row>
    <row r="4">
      <c r="A4" s="4" t="inlineStr">
        <is>
          <t>Carrying Value</t>
        </is>
      </c>
    </row>
    <row r="5">
      <c r="A5" s="3" t="inlineStr">
        <is>
          <t>Financial Instruments:</t>
        </is>
      </c>
    </row>
    <row r="6">
      <c r="A6" s="4" t="inlineStr">
        <is>
          <t>Highview Investment</t>
        </is>
      </c>
      <c r="B6" s="6" t="n">
        <v>552</v>
      </c>
      <c r="C6" s="6" t="n">
        <v>552</v>
      </c>
    </row>
    <row r="7">
      <c r="A7" s="4" t="inlineStr">
        <is>
          <t>Highview Obligation</t>
        </is>
      </c>
      <c r="B7" s="6" t="n">
        <v>228</v>
      </c>
      <c r="C7" s="6" t="n">
        <v>220</v>
      </c>
    </row>
    <row r="8">
      <c r="A8" s="4" t="inlineStr">
        <is>
          <t>Fair Value</t>
        </is>
      </c>
    </row>
    <row r="9">
      <c r="A9" s="3" t="inlineStr">
        <is>
          <t>Financial Instruments:</t>
        </is>
      </c>
    </row>
    <row r="10">
      <c r="A10" s="4" t="inlineStr">
        <is>
          <t>Highview Investment</t>
        </is>
      </c>
      <c r="B10" s="6" t="n">
        <v>552</v>
      </c>
      <c r="C10" s="6" t="n">
        <v>552</v>
      </c>
    </row>
    <row r="11">
      <c r="A11" s="4" t="inlineStr">
        <is>
          <t>Highview Obligation</t>
        </is>
      </c>
      <c r="B11" s="7" t="n">
        <v>228</v>
      </c>
      <c r="C11" s="7" t="n">
        <v>2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Dec. 07, 2018USD ($)</t>
        </is>
      </c>
    </row>
    <row r="2">
      <c r="A2" s="4" t="inlineStr">
        <is>
          <t>ADA Carbon Solutions, LLC</t>
        </is>
      </c>
    </row>
    <row r="3">
      <c r="A3" s="3" t="inlineStr">
        <is>
          <t>Fair Value, Assets and Liabilities Measured on Recurring and Nonrecurring Basis [Line Items]</t>
        </is>
      </c>
    </row>
    <row r="4">
      <c r="A4" s="4" t="inlineStr">
        <is>
          <t>Consideration transferred</t>
        </is>
      </c>
      <c r="B4" s="5" t="n">
        <v>6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12 Months Ended</t>
        </is>
      </c>
    </row>
    <row r="2">
      <c r="B2" s="2" t="inlineStr">
        <is>
          <t>Dec. 31, 2020</t>
        </is>
      </c>
    </row>
    <row r="3">
      <c r="A3" s="3" t="inlineStr">
        <is>
          <t>Goodwill and Intangible Assets Disclosure [Abstract]</t>
        </is>
      </c>
    </row>
    <row r="4">
      <c r="A4" s="4" t="inlineStr">
        <is>
          <t>Impairment</t>
        </is>
      </c>
      <c r="B4" s="4" t="inlineStr">
        <is>
          <t>Impairment As part of its periodic review of the carrying value of long-lived assets, the Company assessed its long-lived assets for potential impairment. In assessing impairment of its APT segment's long-lived asset groups, the Company considered factors such as the significant decline in both the APT segment's trailing twelve months revenues and current and future years’ forecasted revenues. These factors were largely due to the significant drop in coal-fired power dispatch amid historically low prices of alternative power generation sources, such as natural gas, leading to an increase in natural gas usage as well as other competing energy sources. As of June 30, 2020, the Company completed an undiscounted cash flow analysis of its APT segment's long-lived assets (the "Asset Group"), which were comprised of its manufacturing plant and related assets and its lignite mine assets. The estimated undiscounted cash flows from the Asset Group was $54.7 million, which was less than the carrying value of the Asset Group of $58.3 million. Accordingly, the Company completed an assessment of the Asset Group’s fair value and estimated the fair value of the Asset Group at $32.2 million. This resulted in an impairment and write-down of the Asset Group (the "Impairment Charge") of $26.1 million as of June 30, 2020. The Impairment Charge is reflected as "Impairment of long-lived assets" in the Consolidated Statement of Operations for the year ended December 31, 2020, and was allocated to the APT segment. The following table summarizes the allocation to the Asset Group of the Impairment Charge of $26.1 million recorded as of June 30, 2020: (in thousands) Property, plant and equipment, net $ 18,986 Intangible assets, net 1,445 Other long-term assets, net 5,672 Total impairment $ 26,103 The Company engaged an independent third party to perform the valuation of the Asset Group in order to determine the estimated fair value of the Asset Group. This valuation was based on the use of several established valuation models including an expected future discounted cash flow model using Level 3 inputs. The cash flows are those expected to be generated by market participants discounted at the risk-free rate of interest. Because of the continued future uncertainty surrounding the level of coal-fired dispatch, the impact of historically low natural gas prices and other estimates impacting the expected future cash flow, it is reasonably possible that the expected future cash flows may change in the near term and may result in the Company recording additional impairment of the Asset Grou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ajor Customers (Details) - Sales - Operating Segments</t>
        </is>
      </c>
      <c r="B1" s="2" t="inlineStr">
        <is>
          <t>12 Months Ended</t>
        </is>
      </c>
    </row>
    <row r="2">
      <c r="B2" s="2" t="inlineStr">
        <is>
          <t>Dec. 31, 2020</t>
        </is>
      </c>
      <c r="C2" s="2" t="inlineStr">
        <is>
          <t>Dec. 31, 2019</t>
        </is>
      </c>
    </row>
    <row r="3">
      <c r="A3" s="4" t="inlineStr">
        <is>
          <t>Customer A | RC</t>
        </is>
      </c>
    </row>
    <row r="4">
      <c r="A4" s="3" t="inlineStr">
        <is>
          <t>Revenue, Major Customer [Line Items]</t>
        </is>
      </c>
    </row>
    <row r="5">
      <c r="A5" s="4" t="inlineStr">
        <is>
          <t>Major customer percentage</t>
        </is>
      </c>
      <c r="B5" s="4" t="inlineStr">
        <is>
          <t>22.00%</t>
        </is>
      </c>
      <c r="C5" s="4" t="inlineStr">
        <is>
          <t>24.00%</t>
        </is>
      </c>
    </row>
    <row r="6">
      <c r="A6" s="4" t="inlineStr">
        <is>
          <t>Customer B | APT</t>
        </is>
      </c>
    </row>
    <row r="7">
      <c r="A7" s="3" t="inlineStr">
        <is>
          <t>Revenue, Major Customer [Line Items]</t>
        </is>
      </c>
    </row>
    <row r="8">
      <c r="A8" s="4" t="inlineStr">
        <is>
          <t>Major customer percentage</t>
        </is>
      </c>
      <c r="B8" s="4" t="inlineStr">
        <is>
          <t>10.00%</t>
        </is>
      </c>
      <c r="C8" s="4" t="inlineStr">
        <is>
          <t>10.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Tinuum Group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ceivable from related party</t>
        </is>
      </c>
      <c r="B4" s="7" t="n">
        <v>3453</v>
      </c>
      <c r="C4" s="7" t="n">
        <v>4246</v>
      </c>
    </row>
    <row r="5">
      <c r="A5" s="4" t="inlineStr">
        <is>
          <t>License royalties, related party</t>
        </is>
      </c>
      <c r="B5" s="7" t="n">
        <v>13440</v>
      </c>
      <c r="C5" s="7" t="n">
        <v>1689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1" customWidth="1" min="2" max="2"/>
    <col width="25" customWidth="1" min="3" max="3"/>
  </cols>
  <sheetData>
    <row r="1">
      <c r="A1" s="1" t="inlineStr">
        <is>
          <t>Defined Contribution Savings Plans (Details) $ in Thousands</t>
        </is>
      </c>
      <c r="B1" s="2" t="inlineStr">
        <is>
          <t>12 Months Ended</t>
        </is>
      </c>
    </row>
    <row r="2">
      <c r="B2" s="2" t="inlineStr">
        <is>
          <t>Dec. 31, 2020USD ($)</t>
        </is>
      </c>
      <c r="C2" s="2" t="inlineStr">
        <is>
          <t>Dec. 31, 2019USD ($)plan</t>
        </is>
      </c>
    </row>
    <row r="3">
      <c r="A3" s="3" t="inlineStr">
        <is>
          <t>Retirement Benefits [Abstract]</t>
        </is>
      </c>
    </row>
    <row r="4">
      <c r="A4" s="4" t="inlineStr">
        <is>
          <t>Number of qualified defined contribution savings plans | plan</t>
        </is>
      </c>
      <c r="C4" s="6" t="n">
        <v>2</v>
      </c>
    </row>
    <row r="5">
      <c r="A5" s="4" t="inlineStr">
        <is>
          <t>401(k) Plans employer contributions | $</t>
        </is>
      </c>
      <c r="B5" s="7" t="n">
        <v>484</v>
      </c>
      <c r="C5" s="7" t="n">
        <v>55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and Other Compensation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Share-based compensation</t>
        </is>
      </c>
      <c r="B4" s="7" t="n">
        <v>600</v>
      </c>
      <c r="C4" s="7" t="n">
        <v>0</v>
      </c>
    </row>
    <row r="5">
      <c r="A5" s="4" t="inlineStr">
        <is>
          <t>Chief Executive Officer</t>
        </is>
      </c>
    </row>
    <row r="6">
      <c r="A6" s="3" t="inlineStr">
        <is>
          <t>Restructuring Cost and Reserve [Line Items]</t>
        </is>
      </c>
    </row>
    <row r="7">
      <c r="A7" s="4" t="inlineStr">
        <is>
          <t>Compensation expense</t>
        </is>
      </c>
      <c r="B7" s="6" t="n">
        <v>1400</v>
      </c>
    </row>
    <row r="8">
      <c r="A8" s="4" t="inlineStr">
        <is>
          <t>Employee Severance</t>
        </is>
      </c>
    </row>
    <row r="9">
      <c r="A9" s="3" t="inlineStr">
        <is>
          <t>Restructuring Reserve [Roll Forward]</t>
        </is>
      </c>
    </row>
    <row r="10">
      <c r="A10" s="4" t="inlineStr">
        <is>
          <t>Accrual, Beginning balance</t>
        </is>
      </c>
      <c r="B10" s="6" t="n">
        <v>254</v>
      </c>
      <c r="C10" s="6" t="n">
        <v>2208</v>
      </c>
    </row>
    <row r="11">
      <c r="A11" s="4" t="inlineStr">
        <is>
          <t>Expense provision</t>
        </is>
      </c>
      <c r="B11" s="6" t="n">
        <v>1403</v>
      </c>
      <c r="C11" s="6" t="n">
        <v>172</v>
      </c>
    </row>
    <row r="12">
      <c r="A12" s="4" t="inlineStr">
        <is>
          <t>Cash payments and other</t>
        </is>
      </c>
      <c r="B12" s="6" t="n">
        <v>-1386</v>
      </c>
      <c r="C12" s="6" t="n">
        <v>-2051</v>
      </c>
    </row>
    <row r="13">
      <c r="A13" s="4" t="inlineStr">
        <is>
          <t>Change in estimates</t>
        </is>
      </c>
      <c r="C13" s="6" t="n">
        <v>-75</v>
      </c>
    </row>
    <row r="14">
      <c r="A14" s="4" t="inlineStr">
        <is>
          <t>Accrual, Ending balance</t>
        </is>
      </c>
      <c r="B14" s="7" t="n">
        <v>271</v>
      </c>
      <c r="C14" s="7" t="n">
        <v>25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Results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Business Acquisition [Line Items]</t>
        </is>
      </c>
    </row>
    <row r="4">
      <c r="A4" s="4" t="inlineStr">
        <is>
          <t>Revenues</t>
        </is>
      </c>
      <c r="B4" s="7" t="n">
        <v>18360</v>
      </c>
      <c r="C4" s="7" t="n">
        <v>19471</v>
      </c>
      <c r="D4" s="7" t="n">
        <v>11483</v>
      </c>
      <c r="E4" s="7" t="n">
        <v>12263</v>
      </c>
      <c r="F4" s="7" t="n">
        <v>16047</v>
      </c>
      <c r="G4" s="7" t="n">
        <v>19133</v>
      </c>
      <c r="H4" s="7" t="n">
        <v>15577</v>
      </c>
      <c r="I4" s="7" t="n">
        <v>19329</v>
      </c>
      <c r="J4" s="7" t="n">
        <v>61577</v>
      </c>
      <c r="K4" s="7" t="n">
        <v>70086</v>
      </c>
    </row>
    <row r="5">
      <c r="A5" s="4" t="inlineStr">
        <is>
          <t>Cost of revenues, exclusive of operating expenses shown below</t>
        </is>
      </c>
      <c r="B5" s="6" t="n">
        <v>10693</v>
      </c>
      <c r="C5" s="6" t="n">
        <v>15013</v>
      </c>
      <c r="D5" s="6" t="n">
        <v>7416</v>
      </c>
      <c r="E5" s="6" t="n">
        <v>11491</v>
      </c>
      <c r="F5" s="6" t="n">
        <v>11104</v>
      </c>
      <c r="G5" s="6" t="n">
        <v>11939</v>
      </c>
      <c r="H5" s="6" t="n">
        <v>12292</v>
      </c>
      <c r="I5" s="6" t="n">
        <v>14108</v>
      </c>
    </row>
    <row r="6">
      <c r="A6" s="4" t="inlineStr">
        <is>
          <t>Other operating expenses</t>
        </is>
      </c>
      <c r="B6" s="6" t="n">
        <v>6117</v>
      </c>
      <c r="C6" s="6" t="n">
        <v>7283</v>
      </c>
      <c r="D6" s="6" t="n">
        <v>35132</v>
      </c>
      <c r="E6" s="6" t="n">
        <v>9413</v>
      </c>
      <c r="F6" s="6" t="n">
        <v>9630</v>
      </c>
      <c r="G6" s="6" t="n">
        <v>9585</v>
      </c>
      <c r="H6" s="6" t="n">
        <v>7545</v>
      </c>
      <c r="I6" s="6" t="n">
        <v>8776</v>
      </c>
    </row>
    <row r="7">
      <c r="A7" s="4" t="inlineStr">
        <is>
          <t>Operating loss</t>
        </is>
      </c>
      <c r="B7" s="6" t="n">
        <v>1550</v>
      </c>
      <c r="C7" s="6" t="n">
        <v>-2825</v>
      </c>
      <c r="D7" s="6" t="n">
        <v>-31065</v>
      </c>
      <c r="E7" s="6" t="n">
        <v>-8641</v>
      </c>
      <c r="F7" s="6" t="n">
        <v>-4687</v>
      </c>
      <c r="G7" s="6" t="n">
        <v>-2391</v>
      </c>
      <c r="H7" s="6" t="n">
        <v>-4260</v>
      </c>
      <c r="I7" s="6" t="n">
        <v>-3555</v>
      </c>
      <c r="J7" s="6" t="n">
        <v>-40981</v>
      </c>
      <c r="K7" s="6" t="n">
        <v>-14893</v>
      </c>
    </row>
    <row r="8">
      <c r="A8" s="4" t="inlineStr">
        <is>
          <t>Earnings from equity method investments</t>
        </is>
      </c>
      <c r="B8" s="6" t="n">
        <v>5019</v>
      </c>
      <c r="C8" s="6" t="n">
        <v>9518</v>
      </c>
      <c r="D8" s="6" t="n">
        <v>8168</v>
      </c>
      <c r="E8" s="6" t="n">
        <v>8273</v>
      </c>
      <c r="F8" s="6" t="n">
        <v>12125</v>
      </c>
      <c r="G8" s="6" t="n">
        <v>14426</v>
      </c>
      <c r="H8" s="6" t="n">
        <v>20935</v>
      </c>
      <c r="I8" s="6" t="n">
        <v>21690</v>
      </c>
      <c r="J8" s="6" t="n">
        <v>30978</v>
      </c>
      <c r="K8" s="6" t="n">
        <v>69176</v>
      </c>
    </row>
    <row r="9">
      <c r="A9" s="4" t="inlineStr">
        <is>
          <t>Other expenses, net</t>
        </is>
      </c>
      <c r="B9" s="6" t="n">
        <v>-943</v>
      </c>
      <c r="C9" s="6" t="n">
        <v>-864</v>
      </c>
      <c r="D9" s="6" t="n">
        <v>-814</v>
      </c>
      <c r="E9" s="6" t="n">
        <v>-1167</v>
      </c>
      <c r="F9" s="6" t="n">
        <v>-1269</v>
      </c>
      <c r="G9" s="6" t="n">
        <v>-1517</v>
      </c>
      <c r="H9" s="6" t="n">
        <v>-1927</v>
      </c>
      <c r="I9" s="6" t="n">
        <v>-2034</v>
      </c>
    </row>
    <row r="10">
      <c r="A10" s="4" t="inlineStr">
        <is>
          <t>Income (loss) before income tax expense</t>
        </is>
      </c>
      <c r="B10" s="6" t="n">
        <v>5626</v>
      </c>
      <c r="C10" s="6" t="n">
        <v>5829</v>
      </c>
      <c r="D10" s="6" t="n">
        <v>-23711</v>
      </c>
      <c r="E10" s="6" t="n">
        <v>-1535</v>
      </c>
      <c r="F10" s="6" t="n">
        <v>6169</v>
      </c>
      <c r="G10" s="6" t="n">
        <v>10518</v>
      </c>
      <c r="H10" s="6" t="n">
        <v>14748</v>
      </c>
      <c r="I10" s="6" t="n">
        <v>16101</v>
      </c>
      <c r="J10" s="6" t="n">
        <v>-13791</v>
      </c>
      <c r="K10" s="6" t="n">
        <v>47536</v>
      </c>
    </row>
    <row r="11">
      <c r="A11" s="4" t="inlineStr">
        <is>
          <t>Income tax expense</t>
        </is>
      </c>
      <c r="B11" s="6" t="n">
        <v>5196</v>
      </c>
      <c r="C11" s="6" t="n">
        <v>854</v>
      </c>
      <c r="D11" s="6" t="n">
        <v>103</v>
      </c>
      <c r="E11" s="6" t="n">
        <v>358</v>
      </c>
      <c r="F11" s="6" t="n">
        <v>-2929</v>
      </c>
      <c r="G11" s="6" t="n">
        <v>6595</v>
      </c>
      <c r="H11" s="6" t="n">
        <v>6634</v>
      </c>
      <c r="I11" s="6" t="n">
        <v>1699</v>
      </c>
      <c r="J11" s="6" t="n">
        <v>6511</v>
      </c>
      <c r="K11" s="6" t="n">
        <v>11999</v>
      </c>
    </row>
    <row r="12">
      <c r="A12" s="4" t="inlineStr">
        <is>
          <t>Net (loss) income</t>
        </is>
      </c>
      <c r="B12" s="7" t="n">
        <v>430</v>
      </c>
      <c r="C12" s="7" t="n">
        <v>4975</v>
      </c>
      <c r="D12" s="7" t="n">
        <v>-23814</v>
      </c>
      <c r="E12" s="7" t="n">
        <v>-1893</v>
      </c>
      <c r="F12" s="7" t="n">
        <v>9098</v>
      </c>
      <c r="G12" s="7" t="n">
        <v>3923</v>
      </c>
      <c r="H12" s="7" t="n">
        <v>8114</v>
      </c>
      <c r="I12" s="7" t="n">
        <v>14402</v>
      </c>
      <c r="J12" s="7" t="n">
        <v>-20302</v>
      </c>
      <c r="K12" s="7" t="n">
        <v>35537</v>
      </c>
    </row>
    <row r="13">
      <c r="A13" s="4" t="inlineStr">
        <is>
          <t>Earnings (loss) per common share – basic (in dollars per share)</t>
        </is>
      </c>
      <c r="B13" s="9" t="n">
        <v>0.02</v>
      </c>
      <c r="C13" s="9" t="n">
        <v>0.27</v>
      </c>
      <c r="D13" s="9" t="n">
        <v>-1.32</v>
      </c>
      <c r="E13" s="9" t="n">
        <v>-0.11</v>
      </c>
      <c r="F13" s="9" t="n">
        <v>0.5</v>
      </c>
      <c r="G13" s="9" t="n">
        <v>0.22</v>
      </c>
      <c r="H13" s="9" t="n">
        <v>0.45</v>
      </c>
      <c r="I13" s="9" t="n">
        <v>0.79</v>
      </c>
      <c r="J13" s="9" t="n">
        <v>-1.12</v>
      </c>
      <c r="K13" s="9" t="n">
        <v>1.96</v>
      </c>
    </row>
    <row r="14">
      <c r="A14" s="4" t="inlineStr">
        <is>
          <t>Earnings (loss) per common share – diluted (in dollars per share)</t>
        </is>
      </c>
      <c r="B14" s="9" t="n">
        <v>0.02</v>
      </c>
      <c r="C14" s="9" t="n">
        <v>0.27</v>
      </c>
      <c r="D14" s="9" t="n">
        <v>-1.32</v>
      </c>
      <c r="E14" s="9" t="n">
        <v>-0.11</v>
      </c>
      <c r="F14" s="9" t="n">
        <v>0.5</v>
      </c>
      <c r="G14" s="9" t="n">
        <v>0.21</v>
      </c>
      <c r="H14" s="9" t="n">
        <v>0.44</v>
      </c>
      <c r="I14" s="9" t="n">
        <v>0.78</v>
      </c>
      <c r="J14" s="9" t="n">
        <v>-1.12</v>
      </c>
      <c r="K14" s="9" t="n">
        <v>1.93</v>
      </c>
    </row>
    <row r="15">
      <c r="A15" s="3" t="inlineStr">
        <is>
          <t>Weighted-average number of common shares outstanding:</t>
        </is>
      </c>
    </row>
    <row r="16">
      <c r="A16" s="4" t="inlineStr">
        <is>
          <t>Basic (in shares)</t>
        </is>
      </c>
      <c r="B16" s="6" t="n">
        <v>18109</v>
      </c>
      <c r="C16" s="6" t="n">
        <v>18093</v>
      </c>
      <c r="D16" s="6" t="n">
        <v>18014</v>
      </c>
      <c r="E16" s="6" t="n">
        <v>17932</v>
      </c>
      <c r="F16" s="6" t="n">
        <v>18066</v>
      </c>
      <c r="G16" s="6" t="n">
        <v>18112</v>
      </c>
      <c r="H16" s="6" t="n">
        <v>18172</v>
      </c>
      <c r="I16" s="6" t="n">
        <v>18268</v>
      </c>
      <c r="J16" s="6" t="n">
        <v>18044</v>
      </c>
      <c r="K16" s="6" t="n">
        <v>18154</v>
      </c>
    </row>
    <row r="17">
      <c r="A17" s="4" t="inlineStr">
        <is>
          <t>Diluted (in shares)</t>
        </is>
      </c>
      <c r="B17" s="6" t="n">
        <v>18167</v>
      </c>
      <c r="C17" s="6" t="n">
        <v>18103</v>
      </c>
      <c r="D17" s="6" t="n">
        <v>18014</v>
      </c>
      <c r="E17" s="6" t="n">
        <v>17932</v>
      </c>
      <c r="F17" s="6" t="n">
        <v>18275</v>
      </c>
      <c r="G17" s="6" t="n">
        <v>18339</v>
      </c>
      <c r="H17" s="6" t="n">
        <v>18377</v>
      </c>
      <c r="I17" s="6" t="n">
        <v>18433</v>
      </c>
      <c r="J17" s="6" t="n">
        <v>18044</v>
      </c>
      <c r="K17" s="6" t="n">
        <v>18372</v>
      </c>
    </row>
    <row r="18">
      <c r="A18" s="4" t="inlineStr">
        <is>
          <t>Release of valuation allowance</t>
        </is>
      </c>
      <c r="J18" s="7" t="n">
        <v>9100</v>
      </c>
    </row>
    <row r="19">
      <c r="A19" s="4" t="inlineStr">
        <is>
          <t>ADA Carbon Solutions, LLC</t>
        </is>
      </c>
    </row>
    <row r="20">
      <c r="A20" s="3" t="inlineStr">
        <is>
          <t>Weighted-average number of common shares outstanding:</t>
        </is>
      </c>
    </row>
    <row r="21">
      <c r="A21" s="4" t="inlineStr">
        <is>
          <t>Acquisition related costs</t>
        </is>
      </c>
      <c r="K21" s="7" t="n">
        <v>4500</v>
      </c>
    </row>
  </sheetData>
  <mergeCells count="3">
    <mergeCell ref="A1:A2"/>
    <mergeCell ref="B1:I1"/>
    <mergeCell ref="J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ubsequent Events (Details)</t>
        </is>
      </c>
      <c r="B1" s="2" t="inlineStr">
        <is>
          <t>13 Months Ended</t>
        </is>
      </c>
    </row>
    <row r="2">
      <c r="B2" s="2" t="inlineStr">
        <is>
          <t>Feb. 28, 2021</t>
        </is>
      </c>
    </row>
    <row r="3">
      <c r="A3" s="4" t="inlineStr">
        <is>
          <t>Subsequent Event</t>
        </is>
      </c>
    </row>
    <row r="4">
      <c r="A4" s="3" t="inlineStr">
        <is>
          <t>Subsequent Event [Line Items]</t>
        </is>
      </c>
    </row>
    <row r="5">
      <c r="A5" s="4" t="inlineStr">
        <is>
          <t>Supply agreement, term</t>
        </is>
      </c>
      <c r="B5" s="4" t="inlineStr">
        <is>
          <t>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t>
        </is>
      </c>
      <c r="B1" s="2" t="inlineStr">
        <is>
          <t>12 Months Ended</t>
        </is>
      </c>
    </row>
    <row r="2">
      <c r="B2" s="2" t="inlineStr">
        <is>
          <t>Dec. 31, 2020</t>
        </is>
      </c>
    </row>
    <row r="3">
      <c r="A3" s="3" t="inlineStr">
        <is>
          <t>CARES Act, Grant Income [Abstract]</t>
        </is>
      </c>
    </row>
    <row r="4">
      <c r="A4" s="4" t="inlineStr">
        <is>
          <t>COVID-19</t>
        </is>
      </c>
      <c r="B4" s="4" t="inlineStr">
        <is>
          <t xml:space="preserve">COVID-19 In response to the COVID-19 outbreak, in March 2020, the federal government passed the Coronavirus Aid, Relief, and Economic Security Act (the "CARES Act"). The CARES Act provided, among other things, the creation of the Paycheck Protection Program ("PPP"), which is sponsored and administered by the U.S. Small Business Administration ("SBA"). In June 2020, the Paycheck Protection Program Flexibility Act of 2020 (the "PPPFA") was signed into law and established the payment dates in the event that amounts borrowed under the PPP are not forgiven. On April 20, 2020, the Company entered into a loan (the "PPP Loan") under the PPP, evidenced by a promissory note, with BOK, NA dba Bank of Oklahoma ("BOK") providing for $3.3 million in proceeds, which was funded to the Company on April 21, 2020. The PPP Loan matures April 21, 2022. The PPP Loan principal may be forgiven subject to the terms of the PPP and approval by the SBA. The Company recorded the PPP Loan as a debt obligation and is accruing interest over the term of the PPP Loan. There is no assurance that the PPP Loan will be forgiven. The interest rate on the PPP Loan is 1.0%. The PPP Loan is unsecured and contains customary events of default relating to, among other things, payment defaults, making materially false and misleading representations to the SBA or BOK, or breaching the terms of the PPP Loan. The occurrence of an event of default may result in the repayment of all amounts outstanding, collection of all amounts owing from the Company, or filing suit and obtaining judgment against the Company. Under the PPPFA, monthly payments of principal and interest commence on the later of 10 months following the "covered period" (as defined in the PPPFA) or the date that BOK notifies the Company that the SBA has notified BOK that all or a portion of the PPP Loan has not been forgiven. In January 2021, the Company submitted its application to the SBA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Equity Method Investments Tinuum Group, LLC As of December 31, 2020 and 2019, the Company’s ownership in Tinuum Group was 42.5%. Tinuum Group supplies technology, equipment and technical services to cyclone-fired and other boiler users, but its primary purpose is to place into operation facilities that produce and sell RC that lower emissions and therefore qualifies for Section 45 tax credits. NexGen Refined Coal, LLC ("NexGen") and GSFS Investments I Corp. ("GSFS"), an affiliate of The Goldman Sachs Group, Inc. ("GS"), own the remaining 42.5% and 15.0%, respectively of Tinuum Group. GSFS' ownership interest is in the form of Class B units that do not have voting rights but provide certain preferences over ADA and NexGen as to liquidation and profit distribution. The Company has determined that Tinuum Group is a VIE, however, the Company does not have the power to direct the activities that most significantly impact Tinuum Group's economic performance and has therefore accounted for the investment under the equity method of accounting. The Company determined the voting partners of Tinuum Group have identical voting rights, equity control interests and board control interests, and therefore, concluded that the power to direct the activities that most significantly impact Tinuum Group's economic performance was shared. The following tables summarize the assets, liabilities and results of operations of Tinuum Group: As of December 31, (in thousands) 2020 2019 Current assets $ 142,440 $ 129,377 Non-current assets $ 28,649 $ 124,916 Current liabilities $ 44,278 $ 59,392 Non-current liabilities $ 5,186 $ 13,340 Members equity attributable to Class A members $ 59,221 $ 117,006 Members equity attributable to Class B members $ 18,769 $ 28,967 Noncontrolling interests $ 43,635 $ 35,588 Years Ended December 31, (in thousands) 2020 2019 Gross profit $ 6,649 $ 104,976 Operating, selling, general and administrative expenses 58,008 37,641 (Loss) income from operations (51,359) 67,335 Other income (expense) 17,260 (95) Loss attributable to noncontrolling interest 91,501 78,544 Net income available to Class A and B members $ 57,402 $ 145,784 ADES equity earnings from Tinuum Group $ 24,396 $ 60,286 As shown above, the Company reported earnings from its equity investment in Tinuum Group of $24.4 million and $60.3 million for the years ended December 31, 2020 and 2019, respectively. The carrying value of the Company's investment in Tinuum Group shall be zero as long as the cumulative amount of distributions received from Tinuum Group exceeds the Company's cumulative pro-rata share of Tinuum Group's net income available to Class A members. For periods during which the ending balance of the Company's investment in Tinuum Group is zero, the Company only recognizes equity earnings from Tinuum Group to the extent that cash distributions are received from Tinuum Group during the period. For periods during which the ending balance of the Company's investment is greater than zero (e.g., when the cumulative earnings in Tinuum Group exceeds cumulative cash distributions received), the Company recognizes its pro-rata share of Tinuum Group's net income available to Class A members for the period, less any amount necessary to recover the cumulative earnings short-fall balance as of the end of the immediately preceding period. As shown in the table below, the Company’s carrying value in Tinuum Group for the years ended December 31, 2020 and 2019 were $3.4 million and $32.3 million, respectively. The following table presents the Company's investment balance, equity earnings, cash distributions and cash distributions in excess of the investment balance for the years ended December 31, 2019 and December 31, 2020 ( in thousands ): Description Date(s) Investment balance ADES equity earnings (loss) Cash distributions Memorandum Account: Cash distributions and equity loss in (excess) of investment balance Beginning balance 12/31/2018 $ — $ — $ — $ (1,672) Impact of adoption of accounting standards (1) 2019 activity 37,232 — — — ADES proportionate share of net income from Tinuum Group 2019 activity 61,958 61,958 — — Recovery of cash distributions in excess of investment balance (prior to cash distributions) 2019 activity (1,672) (1,672) — 1,672 Cash distributions from Tinuum Group 2019 activity (65,238) — 65,238 — Total investment balance, equity earnings (loss) and cash distributions 12/31/2019 $ 32,280 $ 60,286 $ 65,238 $ — ADES proportionate share of net income from Tinuum Group 2020 activity 24,396 24,396 — — Cash distributions from Tinuum Group 2020 activity (53,289) — 53,289 — Total investment balance, equity earnings and cash distributions 12/31/2020 $ 3,387 $ 24,396 $ 53,289 $ — (1) Tinuum Group adopted ASC Topic 606, Revenue from Contracts with Customers ("ASC 606") and ASC Topic 842, Leases ("ASC 842") as of January 1, 2019. As a result of Tinuum Group’s adoption of these standards, the Company recorded a cumulative adjustment of $27.4 million, net of the impact of income taxes, related to the Company's percentage of Tinuum Group's cumulative effect adjustment that increased the Company's Retained earnings as of January 1, 2019. Additional information related to Tinuum Group is included in Item 15 - "Exhibits and Financial Statement Schedules" ("Item 15") of this Report. Tinuum Services, LLC In 2010, the Company, together with NexGen, formed Tinuum Services for the purpose of operating and maintaining RC facilities, including those RC facilities leased or sold to third parties. The Company has determined that Tinuum Services is not a VIE and has evaluated Tinuum Services for potential consolidation under the voting interest model. Because the Company does not own greater than 50% of the outstanding voting shares, it has accounted for its investment in Tinuum Services under the equity method of accounting. As of December 31, 2020 and 2019, the Company’s investment in Tinuum Services was $4.2 million and $6.8 million, respectively. The following tables summarize the assets, liabilities and results of operations of Tinuum Services: As of December 31, (in thousands) 2020 2019 Current assets $ 301,670 $ 308,249 Non-current assets $ 45,575 $ 99,261 Current liabilities $ 187,097 $ 155,836 Non-current liabilities $ 6,451 $ 55,277 Equity $ 8,483 $ 13,626 Noncontrolling interests $ 145,214 $ 182,771 Years Ended December 31, (in thousands) 2020 2019 Gross loss $ (87,723) $ (102,172) Operating, selling, general and administrative expenses 171,095 199,691 Loss from operations (258,818) (301,863) Other expenses (1,282) (1,422) Loss attributable to noncontrolling interest 273,262 321,077 Net income $ 13,162 $ 17,792 ADES equity earnings from Tinuum Services $ 6,582 $ 8,896 Included in the Consolidated Statement of Operations of Tinuum Services for the years ended December 31, 2020 and 2019 were losses related to VIE entities that are consolidated within Tinuum Services of $273.3 million and $321.1 million, respectively. These losses do not impact the Company's equity earnings from Tinuum Services as 100% of those losses are attributable to a noncontrolling interest and eliminated in the calculations of Tinuum Services' net income attributable to the Company's interest. The following table details the carrying value of the Company's respective equity method investments included in the Equity method investments line item on the Consolidated Balance Sheets and indicates the Company's maximum exposure to loss: As of December 31, (in thousands) 2020 2019 Equity method investment in Tinuum Group $ 3,387 $ 32,280 Equity method investment in Tinuum Services 4,242 6,813 Equity method investment in other 63 62 Total equity method investments $ 7,692 $ 39,155 The Company evaluates the investments for impairment whenever events or changes in circumstances indicate that the carrying amount of the investment might not be recoverable. No impairments were recorded during the years ended December 31, 2020 and 2019. The following table details the components of the Company's respective earnings or loss from equity method investments included in the Earnings from equity method investments line item in the Consolidated Statements of Operations: Year ended December 31, (in thousands) 2020 2019 Earnings from Tinuum Group $ 24,396 $ 60,286 Earnings from Tinuum Services 6,582 8,896 Earnings (loss) from other — (6) Earnings from equity method investments $ 30,978 $ 69,176 The following table details the components of the cash distributions from the Company's respective equity method investments included as a component of cash flows from operating activities in the Consolidated Statements of Cash Flows. Distributions from equity method investees are reported in the Consolidated Statements of Cash Flows as "return on investment" in Operating cash flows until such time as the carrying value in an equity method investee company is reduced to zero; thereafter, such distributions are reported as "distributions in excess of cumulative earnings" as a component of cash flows from investing activities. Year ended December 31, (in thousands) 2020 2019 Distributions from equity method investees, return on investment Tinuum Group $ 53,289 $ 65,238 Tinuum Services 9,152 8,650 Included in Operating Cash Flows $ 62,441 $ 73,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ADA Carbon Solutions</t>
        </is>
      </c>
      <c r="B1" s="2" t="inlineStr">
        <is>
          <t>12 Months Ended</t>
        </is>
      </c>
    </row>
    <row r="2">
      <c r="B2" s="2" t="inlineStr">
        <is>
          <t>Dec. 31, 2020</t>
        </is>
      </c>
    </row>
    <row r="3">
      <c r="A3" s="3" t="inlineStr">
        <is>
          <t>Business Combinations [Abstract]</t>
        </is>
      </c>
    </row>
    <row r="4">
      <c r="A4" s="4" t="inlineStr">
        <is>
          <t>Acquisition of ADA Carbon Solutions</t>
        </is>
      </c>
      <c r="B4" s="4" t="inlineStr">
        <is>
          <t xml:space="preserve">Acquisition of Marshall Mine Concurrently with the execution of the Supply Agreement, on September 30, 2020, the Company entered into an agreement to purchase (the "Mine Purchase Agreement") from Cabot 100% of the membership interests in Marshall Mine, LLC (the "Marshall Mine Acquisition") for a nominal purchase price. Marshall Mine, LLC owns a lignite mine located outside of Marshall, Texas (the "Marshall Mine"). The Company independently determined to immediately commence activities to shutter the Marshall Mine and will incur the associated reclamation costs. In conjunction with the execution of the Supply Agreement and the Mine Purchase Agreement, on September 30, 2020, the Company entered into a reclamation contract (the "Reclamation Contract") with a third party that provides a capped cost, subject to certain contingencies, in the amount of approximately $19.7 million plus an obligation to pay certain direct costs of approximately $3.6 million (collectively, the "Reclamation Costs") over the estimated reclamation period of 10 years (the "Reclamation Period"). Under the terms of the Supply Agreement, Cabot is obligated to reimburse the Company for $10.2 million of Reclamation Costs (the "Reclamation Reimbursements"), which are payable semi-annually over 13 years and inclusive of interest. In the event that Cabot has a change in control as described in the Supply Agreement, all outstanding balances of the Reclamation Reimbursements shall be due and payable in full. See further discussion of the Reclamation Costs and Reclamation Reimbursements in Note 4. As the owner of the Marshall Mine, the Company was required to post a surety bond to ensure performance of its reclamation activities. On September 30, 2020, the Company and a third party entered into a Surety Bond Indemnification Agreement (the "Surety Agreement") pursuant to which the Company secured and posted a $30.0 million surety bond (the "Bond") with the local regulatory agency. The Bond will remain in place until the Marshall Mine is fully shuttered, and it may be reduced in amount from time to time as the Company progresses with its reclamation activities. For the obligations due under the Reclamation Contract, the Company was required to post collateral of $5.0 million as of September 30, 2020 and to post an additional $5.0 million as of March 31, 2021. The Marshall Mine Acquisition included the acquisition of certain assets that will be consumed and the assumption of certain liabilities that will be paid in reclamation of the Marshall Mine, in addition to the incurrence of an obligation for the Reclamation Costs. The Company determined that the Marshall Mine Acquisition should be accounted for as an asset acquisition as it did not meet the definition of a business. The Company's conclusion was based on the Marshall Mine not having any economic reserves, as the Company commenced full reclamation as of September 30, 2020, and therefore lacked inputs. As the Marshall Mine Acquisition represents a transaction with a customer of net assets acquired and liabilities assumed from Cabot, the Company has accounted for the excess of the fair value of liabilities assumed over assets acquired as upfront consideration transferred to a customer, Cabot (the "Upfront Customer Consideration"). The amount of the Upfront Customer Consideration was recognized net of an additional asset recognized in the Marshall Mine Acquisition, which was comprised of a receivable from Cabot (the "Cabot Receivable") for the Reclamation Reimbursements. The Cabot Receivable is further discussed in Note 4. The total Upfront Customer Consideration is amortized on a straight-line basis as a reduction to revenue over the expected 15-year contractual period of the Supply Agreement. The Company paid a nominal cash amount to Cabot in the form of cash for the Marshall Mine and also assumed liabilities whose fair value exceeded the fair value of assets acquired. The net assets acquired and liabilities assumed and the additional assets recorded for the Marshal Mine Acquisition as of September 30, 2020 are shown in the table below. Subsequent to this date, the Company completed additional analysis and adjustments were made as noted in the table below: (in thousands) As Originally Reported Adjustments As Adjusted Assets acquired: Receivables $ — $ 513 $ 513 Property, plant and equipment 3,863 — 3,863 Spare parts 100 — 100 Liabilities assumed: Accounts payable and accrued expenses (673) 160 (513) Asset retirement obligation (21,328) — (21,328) Net assets acquired and liabilities assumed from Marshall Mine acquisition (18,038) 673 (17,365) Cabot receivable 9,749 — 9,749 Upfront Customer Consideration $ 8,289 $ (673) $ 7,616 The Company also evaluated the Marshall Mine entity as a VIE, and determined that because of its structure and closing-stage status, it does not have sufficient equity at-risk and would not likely be able to obtain additional subordinated financial support to complete its closing stage obligations. The Company purchased all of the membership interests in Marshall Mine, LLC and has determined that it meets the definition of a VIE and that the Company is the primary beneficiary. Therefore, Marshall Mine, LLC’s assets and liabilities are consolidated as of December 31, 2020. On December 7, 2018 (the "Acquisition Date"), the Company completed the Carbon Solutions Acquisition. The Company acquired Carbon Solutions primarily to expand the Company's product offerings in the consumable air treatment markets. The Company completed the Carbon Solutions Acquisition for a total purchase price of $75.0 million (the "Purchase Price"). The fair value of the purchase consideration totaled $66.5 million and consisted of cash of $65.8 million and an additional purchase adjustment amount payable to Carbon Solutions' secured lender of $0.7 million, which was paid in March 2019. The Purchase Price was adjusted by assumed debt and contractual commitments of $11.8 million, and less cash acquired of $3.3 million. The Company also paid $4.5 million in acquisition-related costs (or transaction costs). The Company funded the cash consideration from cash on hand and the proceeds from a senior term loan facility (the "Senior Term Loan") in the principal amount of $70.0 million, as more fully described in Note 11. The following table summarizes the final Purchase Price allocation. Subsequent to December 31, 2018, the Company completed additional analysis and adjustments were made to the preliminary Purchase Price allocations as noted in the table below: Fair value of assets acquired: As Originally Reported Adjustments As Adjusted Cash $ 3,284 $ — $ 3,284 Receivables 6,409 — 6,409 Inventories 22,100 (356) 21,744 Prepaid expenses and other current assets 2,992 61 3,053 Spare parts 3,359 — 3,359 Property, plant and equipment 43,033 (377) 42,656 Mine leases and development 2,500 200 2,700 Mine reclamation asset — 2,402 2,402 Intangible assets 4,000 100 4,100 Other assets 168 — 168 Amount attributable to assets acquired 87,845 2,030 89,875 Fair value of liabilities assumed: Accounts payable 4,771 — 4,771 Accrued liabilities 7,354 254 7,608 Equipment lease liabilities 8,211 — 8,211 Mine reclamation liability 626 1,776 2,402 Other liabilities 437 — 437 Amount attributable to liabilities assumed 21,399 2,030 23,429 Net assets acquired $ 66,446 $ — $ 66,446 Adjustments to the preliminary Purchase Price allocation primarily related to changes in fair values assigned to property, plant and equipment, intangible assets, mine reclamation liability and the related mine reclamation asset as a result of the final valuation report from the Company's third-party valuation firm issued in May 2019. During the year ended December 31, 2019 based on new information of facts and circumstances that existed as of the Acquisition Date, the Company revised its estimates used as of the Acquisition Date related to the net realizable value of certain finished goods inventory items as well as values assigned to certain prepaid and accrued expense items. The adjustments were recorded as of June 30, 2019 and were included in the Consolidated Balance Sheet as of that date and the resultant impact to the Statement of Operations was reflected for the year ended December 31, 2019. The following table represents the intangible assets identified as part of the Carbon Solutions Acquisition: (in thousands) Amount Weighted Average Useful Life (years) Customer relationships $ 2,200 5 Developed technology 1,600 5 Trade name 300 2 Total intangibles acquired $ 4,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The following table summarizes the Company's inventories recorded at the lower of average cost or net realizable value as of December 31, 2020 and 2019: As of December 31, (in thousands) 2020 2019 Product inventory $ 8,361 $ 13,515 Raw material inventory 1,521 1,945 $ 9,882 $ 15,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carrying basis and accumulated depreciation of property, plant and equipment at December 31, 2020 and 2019 are summarized in the table below: Life in Years As of December 31, (in thousands) 2020 2019 Land and land improvements 0-31 $ 891 $ 1,764 Plant and operating equipment 1-30 25,703 44,015 Furniture and fixtures 3-11 1,259 1,201 Machinery and equipment 1-8 688 1,235 Leasehold improvements 2-3 2,089 245 Construction in progress 2,143 2,985 32,773 51,445 Less accumulated depreciation (3,340) (7,444) Total property, plant and equipment, net $ 29,433 $ 44,001 Included in plant and operating equipment as of December 31, 2020 and 2019 is mining equipment financed under various lease facilities, and obligations due under these facilities are included in finance lease obligations in the Consolidated Balance Sheet. The total amount recorded for ROU assets as of December 31, 2020 and 2019 related to finance lease obligations was $2.4 million and $5.9 million, respectively, net of accumulated depreciation of $0.5 million and $2.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Years ended December 31, (in thousands) 2020 2019 Senior Term Loan due December 2021, related party $ 16,000 $ 40,000 Less: net unamortized debt issuance costs (465) (1,163) Less: net unamortized debt discount (480) (1,200) Senior Term Loan due December 2021, net 15,055 37,637 PPP Loan 3,305 — Finance lease obligations 5,526 6,729 23,886 44,366 Less: Current maturities (18,441) (23,932) Total long-term borrowings $ 5,445 $ 20,434 Senior Term Loan On December 7, 2018, the Company, and ADA-ES, Inc. ("ADA"), a wholly-owned subsidiary, and certain other subsidiaries of the Company as guarantors, The Bank of New York Mellon as administrative agent, and Apollo Credit Strategies Master Fund Ltd and Apollo A-N Credit Fund (Delaware) L.P. (collectively "Apollo”), affiliates of a beneficial owner of greater than five percent of the Company's common stock and a related party, entered into the Senior Term Loan in the amount of $70.0 million, less original issue discount of $2.1 million. Proceeds from the Senior Term Loan were used to fund the Carbon Solutions Acquisition as disclosed in Note 8. The Company also paid debt issuance costs of $2.0 million related to the Senior Term Loan. The Senior Term Loan matures on December 7, 2021 and bears interest at a rate equal to 3-month LIBOR (subject to a 1.5% floor) + 4.75% per annum, which is adjusted quarterly to the current 3-month LIBOR rate, and interest is payable quarterly in arrears. Quarterly principal payments of $6.0 million were required beginning in March 2019, and the Company may prepay the Senior Term Loan at any time without penalty. The Senior Term Loan is secured by substantially all of the assets of the Company, including the cash flows from Tinuum Group and Tinuum Services (collectively, the "Tinuum Entities"), but excluding the Company's equity interests in the Tinuum entities. The Senior Term Loan includes, among others, the following covenants: (1) As of the end of each fiscal quarter, the Company must maintain a minimum cash balance of $5.0 million and shall not permit "expected future net cash flows from the refined coal business" (as defined in the Senior Term Loan) to be less than 1.75 times the outstanding principal amount of the Senior Term Loan; (2) Annual collective dividends and buybacks of Company shares in an aggregate amount, not to exceed $30.0 million, are permitted so long as (a) no default or event of default exists under the Senior Term Loan and (b) expected future net cash flows from the refined coal business as of the end of the most recent fiscal quarter exceed $100.0 million. Waiver and Limited Consent on Senior Term Loan Pursuant to entering into the PPP Loan, on April 20, 2020, the Company and Apollo executed the First Amendment to the Senior Term Loan, which permitted the Company to enter into the PPP Loan. On September 30, 2020, the Company and Apollo entered into a limited consent, which permitted the Company to (i) enter into the Surety Agreement, open the collateral bank accounts and post collateral required under the Surety Agreement, and (ii) acquire the membership interests in Marshall Mine, LLC., as described in Note 3. As of December 31, 2020, the following table presents the future aggregate annual maturities of the Senior Term Loan excluding unamortized discounts and deferred financing costs: Year ended December 31, (in thousands) Principal Amount 2021 $ 16,000 2022 — 2023 — 2024 — 2025 — Total $ 16,000 Line of Credit In September 2013, ADA-ES, Inc. ("ADA"), a wholly-owned subsidiary of the Company, as borrower, the Company, as guarantor, entered into a line credit (the "Line of Credit") with a bank (the "Lender") for an aggregate principal amount of $10.0 million that was secured by certain amounts due to the Company from certain Tinuum Group RC leases. The Line of Credit has been amended 14 times from the period from December 2, 2013 through December 31, 2020, which included a reduction in the principal amount to $5.0 million in September 2018. On September 29, 2020, ADA, the Company and the "Lender entered into an amendment to the Line of Credit (the "Fourteenth Amendment"), which extended the maturity date of the Line of Credit to March 31, 2021. In addition, the Fourteenth Amendment retained covenants from the prior amendments to the Line of Credit, which included ADA's ability to enter into the Senior Term Loan as a guarantor so long as the principal amount of the Senior Term Loan did not exceed $70.0 million and the revision of covenants that were consistent with the Senior Term Loan covenants, including maintaining a minimum cash balance of $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of December 31, 2020 and 2019, the Company has obligations under finance leases of $5.5 million and $6.7 million, respectively, and obligations under operating leases of $3.0 million and $5.2 million, respectively. ROU assets under finance leases are mining equipment used at the Company’s lignite mine, which provides the key raw material for manufacturing the Company’s products. ROU assets under operating leases are primarily plant equipment used at the Company’s manufacturing facility, but also include other office equipment, vehicles and office facilities. As of December 31, 2020 and 2019, the Company has ROU assets, net of accumulated amortization, under finance leases of $2.4 million and $5.9 million and ROU assets, net of accumulated amortization, under operating leases of $1.9 million and $5.1 million, respectively. Certain of the finance and operating leases have options permitting renewals for additional periods and buy-out options. Renewal and buy-out options for applicable leases have not been included in the measurement of the respective lease liabilities as the Company is not reasonably certain that it will exercise the respective option or the lessor does not have an exclusive right to exercise the option. Finance leases ROU assets under finance leases and finance lease liabilities are included in Property, plant and equipment and Current portion and Long-term portion of borrowings, respectively, in the Consolidated Balance Sheets as of December 31, 2020 and 2019. Interest expense related to finance lease liabilities and amortization of ROU assets under finance leases are included in Interest expense and Depreciation, amortization, depletion and accretion, respectively, in the Consolidated Statement of Operations for the years ended December 31, 2020 and 2019. Operating leases ROU assets under operating leases and operating lease liabilities are included in Other long-term assets and Other liabilities and Other long-term liabilities, respectively, in the Consolidated Balance Sheets as of December 31, 2020 and 2019. Lease expense for operating leases for the year ended December 31, 2020 was $4.4 million, of which $3.8 million is included in Consumables cost of revenue, exclusive of depreciation and amortization, and $0.6 million is included in General and administrative in the Consolidated Statement of Operations for the year ended December 31, 2020. Lease expense for operating leases for the year ended December 31, 2019 was $4.4 million, of which $3.9 million is included in Consumables cost of revenue, exclusive of depreciation and amortization, and $0.5 million is included in General and administrative in the Consolidated Statement of Operations for the year ended December 31, 2019. In August 2019, the Company entered into a new lease agreement covering approximately 21,000 square feet of office space for a term of 3.5 years and recorded an ROU asset of $1.2 million and a corresponding operating lease liability of $1.2 million. Lease financial information as of and for the years ended December 31, 2020 and 2019 is provided in the following table: Year ended December 31, (in thousands) 2020 2019 Finance lease cost: Amortization of right-of-use assets $ 1,471 $ 2,149 Interest on lease liabilities 401 365 Operating lease cost 2,340 3,673 Short-term lease cost 2,067 771 Variable lease cost (1) 163 371 Total lease cost $ 6,442 $ 7,329 Other Information: Cash paid for amounts included in the measurement of lease liabilities: Operating cash flows from finance leases $ 401 $ 365 Operating cash flows from operating leases $ 2,200 $ 3,180 Financing cash flows from finance leases $ 1,360 $ 1,354 Right-of-use assets obtained in exchange for new finance lease liabilities $ 158 $ — Right-of-use assets obtained in exchange for new operating lease liabilities $ 59 $ 1,309 Weighted-average remaining lease term - finance leases 3.5 years 4.2 years Weighted-average remaining lease term - operating leases 1.8 years 2.4 years Weighted-average discount rate - finance leases 6.2 % 6.1 % Weighted-average discount rate - operating leases 8.5 % 8.5 % (1) Primarily includes common area maintenance, property taxes and insurance payable to lessors.</t>
        </is>
      </c>
    </row>
    <row r="5">
      <c r="A5" s="4" t="inlineStr">
        <is>
          <t>Leases</t>
        </is>
      </c>
      <c r="B5" s="4" t="inlineStr">
        <is>
          <t>Leases As of December 31, 2020 and 2019, the Company has obligations under finance leases of $5.5 million and $6.7 million, respectively, and obligations under operating leases of $3.0 million and $5.2 million, respectively. ROU assets under finance leases are mining equipment used at the Company’s lignite mine, which provides the key raw material for manufacturing the Company’s products. ROU assets under operating leases are primarily plant equipment used at the Company’s manufacturing facility, but also include other office equipment, vehicles and office facilities. As of December 31, 2020 and 2019, the Company has ROU assets, net of accumulated amortization, under finance leases of $2.4 million and $5.9 million and ROU assets, net of accumulated amortization, under operating leases of $1.9 million and $5.1 million, respectively. Certain of the finance and operating leases have options permitting renewals for additional periods and buy-out options. Renewal and buy-out options for applicable leases have not been included in the measurement of the respective lease liabilities as the Company is not reasonably certain that it will exercise the respective option or the lessor does not have an exclusive right to exercise the option. Finance leases ROU assets under finance leases and finance lease liabilities are included in Property, plant and equipment and Current portion and Long-term portion of borrowings, respectively, in the Consolidated Balance Sheets as of December 31, 2020 and 2019. Interest expense related to finance lease liabilities and amortization of ROU assets under finance leases are included in Interest expense and Depreciation, amortization, depletion and accretion, respectively, in the Consolidated Statement of Operations for the years ended December 31, 2020 and 2019. Operating leases ROU assets under operating leases and operating lease liabilities are included in Other long-term assets and Other liabilities and Other long-term liabilities, respectively, in the Consolidated Balance Sheets as of December 31, 2020 and 2019. Lease expense for operating leases for the year ended December 31, 2020 was $4.4 million, of which $3.8 million is included in Consumables cost of revenue, exclusive of depreciation and amortization, and $0.6 million is included in General and administrative in the Consolidated Statement of Operations for the year ended December 31, 2020. Lease expense for operating leases for the year ended December 31, 2019 was $4.4 million, of which $3.9 million is included in Consumables cost of revenue, exclusive of depreciation and amortization, and $0.5 million is included in General and administrative in the Consolidated Statement of Operations for the year ended December 31, 2019. In August 2019, the Company entered into a new lease agreement covering approximately 21,000 square feet of office space for a term of 3.5 years and recorded an ROU asset of $1.2 million and a corresponding operating lease liability of $1.2 million. Lease financial information as of and for the years ended December 31, 2020 and 2019 is provided in the following table: Year ended December 31, (in thousands) 2020 2019 Finance lease cost: Amortization of right-of-use assets $ 1,471 $ 2,149 Interest on lease liabilities 401 365 Operating lease cost 2,340 3,673 Short-term lease cost 2,067 771 Variable lease cost (1) 163 371 Total lease cost $ 6,442 $ 7,329 Other Information: Cash paid for amounts included in the measurement of lease liabilities: Operating cash flows from finance leases $ 401 $ 365 Operating cash flows from operating leases $ 2,200 $ 3,180 Financing cash flows from finance leases $ 1,360 $ 1,354 Right-of-use assets obtained in exchange for new finance lease liabilities $ 158 $ — Right-of-use assets obtained in exchange for new operating lease liabilities $ 59 $ 1,309 Weighted-average remaining lease term - finance leases 3.5 years 4.2 years Weighted-average remaining lease term - operating leases 1.8 years 2.4 years Weighted-average discount rate - finance leases 6.2 % 6.1 % Weighted-average discount rate - operating leases 8.5 % 8.5 % (1) Primarily includes common area maintenance, property taxes and insurance payable to less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Contract Assets and Liabilities Contract assets are comprised of unbilled receivables and are included in Receivables, net in the Consolidated Balance Sheets. Unbilled receivables represent a conditional right to consideration in exchange for goods or services transferred to a customer.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The Company records allowances for doubtful trade receivables when it is probable that the balances will not be collected. Contract liabilities are comprised of deferred revenue, which represents an obligation to transfer goods or services to a customer for which the Company has received consideration from the customer and, if deliverable within one year or less, is included in Other current liabilities in the Consolidated Balance Sheets and, if deliverable outside of one year, is included in Other long-term liabilities in the Consolidated Balance Sheets. Trade receivables, net The following table shows the components of Trade receivables, net: As of December 31, (in thousands) 2020 2019 Trade receivables $ 12,241 $ 8,057 Less: Allowance for doubtful accounts (37) (627) Trade receivables, net $ 12,204 $ 7,430 During the years ended December 31, 2020 and 2019, the Company recognized zero and $0.1 million, respectively, as bad debt expense related to specific accounts whose ultimate collection was in doubt. Upfront Customer Consideration As described in Note 3, as of September 30, 2020, the Company recorded an asset for Upfront Customer Consideration of $7.6 million in connection with the Supply Agreement. The amount is included in Other long-term assets, net on the Company's Consolidated Balance Sheet as of December 31, 2020. The Upfront Customer Consideration is being amortized on a straight-line basis as a reduction to revenue over the expected 15-year contractual period of the Supply Agreement. Disaggregation of Revenue and Earnings from Equity Method Investments For the years ended December 31, 2020 and 2019, all performance obligations related to revenues recognized were satisfied at a point in time. The Company disaggregates its revenues by its major components as well as between its two operating segments, which are further discussed in Note 19 to the consolidated financial statements. The Company does not disaggregate revenue by geographic region as revenue is generated primarily from customers in the United States; however, in the APT segment for the year ended December 31, 2020, approximately 15% of APT revenue was generated in Canada. The following tables disaggregate revenues by major source for the year ended December 31, 2020 and 2019 (in thousands): Year ended December 31, 2020 Segment (in thousands) APT RC Total Revenue component Consumables $ 48,122 $ — $ 48,122 License royalties, related party — 13,440 13,440 Other 15 — 15 Revenues from customers 48,137 13,440 61,577 Earnings from equity method investments — 30,978 30,978 Total revenues and earnings from equity method investments $ 48,137 $ 44,418 $ 92,555 Year ended December 31, 2019 Segment (in thousands) APT RC Total Revenue component Consumables $ 53,187 $ — $ 53,187 License royalties, related party — 16,899 16,899 Revenues from customers 53,187 16,899 70,086 Earnings from equity method investments — 69,176 69,176 Total revenues and earnings from equity method investments $ 53,187 $ 86,075 $ 139,262 As further discussed in Note 19, as of December 31, 2020 the Company had a change in reportable segments. The Company has recast the segment information above for the year ended December 31, 2019 to be consistent with the new reportable segments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cash equivalents and restricted cash</t>
        </is>
      </c>
      <c r="B3" s="7" t="n">
        <v>30932</v>
      </c>
      <c r="C3" s="7" t="n">
        <v>12080</v>
      </c>
    </row>
    <row r="4">
      <c r="A4" s="4" t="inlineStr">
        <is>
          <t>Receivables, net</t>
        </is>
      </c>
      <c r="B4" s="6" t="n">
        <v>13125</v>
      </c>
      <c r="C4" s="6" t="n">
        <v>7430</v>
      </c>
    </row>
    <row r="5">
      <c r="A5" s="4" t="inlineStr">
        <is>
          <t>Receivables, related party</t>
        </is>
      </c>
      <c r="B5" s="6" t="n">
        <v>3453</v>
      </c>
      <c r="C5" s="6" t="n">
        <v>4246</v>
      </c>
    </row>
    <row r="6">
      <c r="A6" s="4" t="inlineStr">
        <is>
          <t>Inventories, net</t>
        </is>
      </c>
      <c r="B6" s="6" t="n">
        <v>9882</v>
      </c>
      <c r="C6" s="6" t="n">
        <v>15460</v>
      </c>
    </row>
    <row r="7">
      <c r="A7" s="4" t="inlineStr">
        <is>
          <t>Prepaid expenses and other current assets</t>
        </is>
      </c>
      <c r="B7" s="6" t="n">
        <v>4597</v>
      </c>
      <c r="C7" s="6" t="n">
        <v>7832</v>
      </c>
    </row>
    <row r="8">
      <c r="A8" s="4" t="inlineStr">
        <is>
          <t>Total current assets</t>
        </is>
      </c>
      <c r="B8" s="6" t="n">
        <v>61989</v>
      </c>
      <c r="C8" s="6" t="n">
        <v>47048</v>
      </c>
    </row>
    <row r="9">
      <c r="A9" s="4" t="inlineStr">
        <is>
          <t>Restricted cash, long-term</t>
        </is>
      </c>
      <c r="B9" s="6" t="n">
        <v>5000</v>
      </c>
      <c r="C9" s="6" t="n">
        <v>5000</v>
      </c>
    </row>
    <row r="10">
      <c r="A10" s="4" t="inlineStr">
        <is>
          <t>Property, plant and equipment, net of accumulated depreciation of $3,340 and $7,444, respectively</t>
        </is>
      </c>
      <c r="B10" s="6" t="n">
        <v>29433</v>
      </c>
      <c r="C10" s="6" t="n">
        <v>44001</v>
      </c>
    </row>
    <row r="11">
      <c r="A11" s="4" t="inlineStr">
        <is>
          <t>Intangible assets, net</t>
        </is>
      </c>
      <c r="B11" s="6" t="n">
        <v>1964</v>
      </c>
      <c r="C11" s="6" t="n">
        <v>4169</v>
      </c>
    </row>
    <row r="12">
      <c r="A12" s="4" t="inlineStr">
        <is>
          <t>Equity method investments</t>
        </is>
      </c>
      <c r="B12" s="6" t="n">
        <v>7692</v>
      </c>
      <c r="C12" s="6" t="n">
        <v>39155</v>
      </c>
    </row>
    <row r="13">
      <c r="A13" s="4" t="inlineStr">
        <is>
          <t>Deferred tax assets, net</t>
        </is>
      </c>
      <c r="B13" s="6" t="n">
        <v>10604</v>
      </c>
      <c r="C13" s="6" t="n">
        <v>14095</v>
      </c>
    </row>
    <row r="14">
      <c r="A14" s="4" t="inlineStr">
        <is>
          <t>Other long-term assets, net</t>
        </is>
      </c>
      <c r="B14" s="6" t="n">
        <v>29989</v>
      </c>
      <c r="C14" s="6" t="n">
        <v>20331</v>
      </c>
    </row>
    <row r="15">
      <c r="A15" s="4" t="inlineStr">
        <is>
          <t>Total Assets</t>
        </is>
      </c>
      <c r="B15" s="6" t="n">
        <v>146671</v>
      </c>
      <c r="C15" s="6" t="n">
        <v>173799</v>
      </c>
    </row>
    <row r="16">
      <c r="A16" s="3" t="inlineStr">
        <is>
          <t>Current liabilities:</t>
        </is>
      </c>
    </row>
    <row r="17">
      <c r="A17" s="4" t="inlineStr">
        <is>
          <t>Accounts payable</t>
        </is>
      </c>
      <c r="B17" s="6" t="n">
        <v>7849</v>
      </c>
      <c r="C17" s="6" t="n">
        <v>8046</v>
      </c>
    </row>
    <row r="18">
      <c r="A18" s="4" t="inlineStr">
        <is>
          <t>Accrued payroll and related liabilities</t>
        </is>
      </c>
      <c r="B18" s="6" t="n">
        <v>3257</v>
      </c>
      <c r="C18" s="6" t="n">
        <v>3024</v>
      </c>
    </row>
    <row r="19">
      <c r="A19" s="4" t="inlineStr">
        <is>
          <t>Current portion of long-term debt</t>
        </is>
      </c>
      <c r="B19" s="6" t="n">
        <v>18441</v>
      </c>
      <c r="C19" s="6" t="n">
        <v>23932</v>
      </c>
    </row>
    <row r="20">
      <c r="A20" s="4" t="inlineStr">
        <is>
          <t>Other current liabilities</t>
        </is>
      </c>
      <c r="B20" s="6" t="n">
        <v>12996</v>
      </c>
      <c r="C20" s="6" t="n">
        <v>4311</v>
      </c>
    </row>
    <row r="21">
      <c r="A21" s="4" t="inlineStr">
        <is>
          <t>Total current liabilities</t>
        </is>
      </c>
      <c r="B21" s="6" t="n">
        <v>42543</v>
      </c>
      <c r="C21" s="6" t="n">
        <v>39313</v>
      </c>
    </row>
    <row r="22">
      <c r="A22" s="4" t="inlineStr">
        <is>
          <t>Long-term debt, net of current portion</t>
        </is>
      </c>
      <c r="B22" s="6" t="n">
        <v>5445</v>
      </c>
      <c r="C22" s="6" t="n">
        <v>20434</v>
      </c>
    </row>
    <row r="23">
      <c r="A23" s="4" t="inlineStr">
        <is>
          <t>Other long-term liabilities</t>
        </is>
      </c>
      <c r="B23" s="6" t="n">
        <v>13473</v>
      </c>
      <c r="C23" s="6" t="n">
        <v>5760</v>
      </c>
    </row>
    <row r="24">
      <c r="A24" s="4" t="inlineStr">
        <is>
          <t>Total Liabilities</t>
        </is>
      </c>
      <c r="B24" s="6" t="n">
        <v>61461</v>
      </c>
      <c r="C24" s="6" t="n">
        <v>65507</v>
      </c>
    </row>
    <row r="25">
      <c r="A25" s="4" t="inlineStr">
        <is>
          <t>Commitments and contingencies (Notes 14)</t>
        </is>
      </c>
      <c r="B25" s="4" t="inlineStr">
        <is>
          <t xml:space="preserve"> </t>
        </is>
      </c>
      <c r="C25" s="4" t="inlineStr">
        <is>
          <t xml:space="preserve"> </t>
        </is>
      </c>
    </row>
    <row r="26">
      <c r="A26" s="3" t="inlineStr">
        <is>
          <t>Stockholders’ equity:</t>
        </is>
      </c>
    </row>
    <row r="27">
      <c r="A27" s="4" t="inlineStr">
        <is>
          <t>Preferred stock: par value of $.001 per share, 50,000,000 shares authorized, none outstanding</t>
        </is>
      </c>
      <c r="B27" s="6" t="n">
        <v>0</v>
      </c>
      <c r="C27" s="6" t="n">
        <v>0</v>
      </c>
    </row>
    <row r="28">
      <c r="A28" s="4" t="inlineStr">
        <is>
          <t>Common stock: par value of $.001 per share, 100,000,000 shares authorized, 23,141,284 and 22,960,157 shares issued and 18,523,138 and 18,362,624 shares outstanding at December 31, 2020 and 2019, respectively</t>
        </is>
      </c>
      <c r="B28" s="6" t="n">
        <v>23</v>
      </c>
      <c r="C28" s="6" t="n">
        <v>23</v>
      </c>
    </row>
    <row r="29">
      <c r="A29" s="4" t="inlineStr">
        <is>
          <t>Treasury stock, at cost: 4,618,146 and 4,597,533 shares as of December 31, 2020 and 2019, respectively</t>
        </is>
      </c>
      <c r="B29" s="6" t="n">
        <v>-47692</v>
      </c>
      <c r="C29" s="6" t="n">
        <v>-47533</v>
      </c>
    </row>
    <row r="30">
      <c r="A30" s="4" t="inlineStr">
        <is>
          <t>Additional paid-in capital</t>
        </is>
      </c>
      <c r="B30" s="6" t="n">
        <v>100425</v>
      </c>
      <c r="C30" s="6" t="n">
        <v>98466</v>
      </c>
    </row>
    <row r="31">
      <c r="A31" s="4" t="inlineStr">
        <is>
          <t>Retained earnings</t>
        </is>
      </c>
      <c r="B31" s="6" t="n">
        <v>32454</v>
      </c>
      <c r="C31" s="6" t="n">
        <v>57336</v>
      </c>
    </row>
    <row r="32">
      <c r="A32" s="4" t="inlineStr">
        <is>
          <t>Total stockholders’ equity</t>
        </is>
      </c>
      <c r="B32" s="6" t="n">
        <v>85210</v>
      </c>
      <c r="C32" s="6" t="n">
        <v>108292</v>
      </c>
    </row>
    <row r="33">
      <c r="A33" s="4" t="inlineStr">
        <is>
          <t>Total Liabilities and Stockholders’ equity</t>
        </is>
      </c>
      <c r="B33" s="7" t="n">
        <v>146671</v>
      </c>
      <c r="C33" s="7" t="n">
        <v>173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 did not have any significant legal proceedings. Restricted Cash As of December 31, 2020, the Company had short-term restricted cash of $5.0 million as required under a minimum cash balance requirement of a Senior Term Loan covenant, and long-term restricted cash of $5.0 million as required under the Surety Agreement related to the Reclamation Contract. Surety Bonds As of December 31, 2020, the Company had outstanding surety bonds of $36.7 million related to performance requirements under reclamation contracts associated with both the Five Forks Mine and the Marshall Mine. As of December 31, 2020, the Company had restricted cash of $5.0 million securing the Surety Agreement and will be required to post an additional $5.0 million of restricted cash on March 31, 2021. Other Commitments and Contingencies The Company also has certain limited obligations contingent upon future events in connection with the activities of Tinuum Group. The Company, NexGen and two entities affiliated with NexGen have provided GSFS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 has two classes of capital stock authorized, common stock and preferred stock, which are described as follows: Preferred Stock The Company's Board of Directors (the "Board") is authorized to provide out of the unissued shares of Preferred Stock and to fix the number of shares constituting a series of Preferred Stock and, with respect to each series, to fix the number of shares and designation of such series, the voting powers, if any, the preferences and relative, participating, option or other special rights, if any, and any qualifications, limitations or restrictions thereof, of the shares of such series. As of December 31, 2020 and 2019, there were no shares of Preferred Stock designated or outstanding. Common Stock Holders of common stock are entitled to one vote for each share held of record on all matters submitted to a vote of the stockholders. Additionally, holders of common stock are entitled to receive dividends when and if declared by the Board, subject to any statutory or contractual restrictions on payment of dividends and to any restrictions on the payment of dividends imposed by the terms of any outstanding shares of preferred stock. Upon dissolution, liquidation or the sale of all or substantially all of the Company's assets, after payment in full of any amounts required to be paid to creditors and to the holders of preferred stock having liquidation preferences, if any, the holders of shares of common stock will be entitled to receive the Company's remaining assets for distribution on a pro rata basis. Stock Repurchase Programs In November 2018, the Board authorized the Company to purchase up to $20.0 million of its outstanding common stock under a stock repurchase program (the "Stock Repurchase Program"), which was to remain in effect until December 31, 2019 unless otherwise modified by the Board. As of November 2019, $2.9 million remained outstanding under the Stock Repurchase Program. In November 2019, the Board authorized an incremental $7.1 million to the Stock Repurchase Program and provided that it will remain in effect until all amounts are utilized or it is otherwise modified by the Board. For the years ended December 31, 2020 and 2019, under the Stock Repurchase Program, the Company purchased 20,613 and 533,345 shares of its common stock for cash of $0.2 million and $5.8 million, inclusive of commissions and fees, respectively. As of December 31, 2020, the Company had $7.0 million remaining under the Stock Repurchase Program. Quarterly Cash Dividend Dividends declared to holders of the Company's common shares during the years ended December 31, 2020 and December 31, 2019 were $4.6 million and $18.6 million, respectively. A portion of the dividends remains accrued subsequent to the payment dates and represents dividends accumulated on nonvested shares of common stock held by employees of the Company which contain forfeitable dividend rights which are not payable until the underlying shares of common stock vest. These amounts are included in both Other current liabilities and Other long-term liabilities in the Consolidated Balance Sheets as of December 31, 2020 and 2019. Dividends declared and paid quarterly per share on all outstanding shares of common stock for the years ended December 31, 2020 and 2019 were as follows: 2020 2019 Per share Date paid Per share Date paid Dividends declared during quarter ended: March 31 $ 0.25 March 10, 2020 $ 0.25 March 7, 2019 June 30 — 0.25 June 7, 2019 September 30 — 0.25 September 6, 2019 December 31 — 0.25 December 13, 2019 $ 0.25 $ 1.00 Tax Asset Protection Plan United States federal income tax rules, and Section 382 of the IRC in particular, could substantially limit the use of net operating losses and other tax assets if ADES experiences an "ownership change" (as defined in the IRC). In general, an ownership change occurs if there is a cumulative change in the ownership of ADES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PP") designed to protect the Company’s ability to utilize its net operating losses and tax credits. The TAPP is intended to act as a deterrent to any person acquiring beneficial ownership of 4.99% or more of the Company’s outstanding common stock. On April 8, 2020, the Board approved the Third Amendment to the TAPP ("Third Amendment") that amended the TAPP, as previously amended by the First and Second Amendments that were approved the Board on April 6, 2018 and April 5, 2019, respectively. The Third Amendment amended the definition of "Final Expiration Date" under the TAPP to extend the duration of the TAPP and makes associated changes in connection therewith. At the Company's 2020 annual meeting of stockholders, the Company's stockholders approved the Third Amendment, thus the Final Expiration Date will be the close of business on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Plans The Company currently has incentive plans, including the Amended and Restated 2010 Non-Management Compensation and Incentive Plan, as amended (the “2010 Plan”) and the 2017 Omnibus Incentive Plan (the “2017 Plan”) as described below. Collectively, these plans are called the “Stock Plans" and permit the Company to issue stock-based awards, including common stock, restricted stock, stock options and other rights and benefits under the plans to employees, directors and non-employees. The 2010 Plan - During 2010, the Company adopted the 2010 Plan which permits grants of stock awards to employees, which may be shares, rights to purchase restricted stock, bonuses of restricted stock, or other rights or benefits under the plan. The Company reserved 600,000 shares of its common stock for these purposes. The Plan was amended and restated as of July 19, 2012 to make non-material changes to assure IRC Section 409A compliance. Upon the adoption of the 2017 Plan in June 2017, the Company no longer grants any awards from the 2010 Plan. The 2017 Plan - During 2017, the Company adopted the 2017 Plan which permits grants of awards to employees, directors and non-employees, which may be shares, rights to purchase restricted stock, bonuses of restricted stock, or other rights or benefits under the plan. As of December 31, 2020, the Company has 1,135,112 shares of its common stock authorized for issuance under the 2017 Plan. Expense RSA's - Restricted Stock Awards ("RSA's") are typically granted with vesting terms of three Stock Options - Stock options generally vest over three five When options are granted, the Company uses historical data to estimate inputs used in the Black-Scholes option pricing model. Risk-free interest rate - The risk-free interest rate for stock options granted during the period was determined by using a zero-coupon U.S. Treasury rate for the periods that coincided with the expected terms listed above. Dividends - As historically no dividends had been paid as of the date by which grants occurred, no dividend yield was included in the calculations when the outstanding options were granted. Expected volatility - To calculate expected volatility, the historical volatility of the Company's common stock was used. Expected term - The Company’s expected term of options was based upon historical exercise behavior and consideration of the options' vesting and contractual terms. RSU's - Restricted Stock Units ("RSU's") are typically granted with vesting terms of one PSU's - Performance share units ("PSU's") generally vest over three years and are based on the grantee’s continuous service with the Company, performance measures or a combination of both. Each PSU represents a contingent right to receive shares of the Company’s common stock if the Company meets certain performance measures over the requisite period. Compensation expense is recognized for PSU awards on a straight-line basis over the vesting period based on the estimated fair value at the date of grant using a Monte Carlo simulation model. No PSU's were granted during the year ended December 31, 2019. Risk-free interest rate - The risk-free interest rate for PSU's granted during the period was determined by using a zero-coupon U.S. Treasury rate for the periods that coincided with the expected terms listed above. Dividends - As historically no dividends had been paid as of the date by which grants occurred, no dividend yield was included in the calculations. Expected volatility - To calculate expected volatility, the historical volatility of the Company's common stock was used. Performance period - The Company’s performance period is based upon the vesting term of the Company’s PSU awards. The Company recorded the following compensation expense related to the Stock Plans: Years Ended December 31, (in thousands) 2020 2019 RSA expense $ 2,304 $ 2,011 PSU expense 192 — Total stock-based compensation expense $ 2,496 $ 2,011 Stock-based compensation expense related to manufacturing employees and administrative employees is included in the Consumables cost of revenue and Payroll and benefits line items, respectively, in the Consolidated Statements of Operations. Stock-based compensation expense related to non-employee directors and consultants is included in the General and administrative line item in the Consolidated Statement of Operations. The amount of unrecognized compensation cost as of December 31, 2020, and the expected weighted-average period over which the cost will be recognized is as follows: As of December 31, 2020 (in thousands) Unrecognized Compensation Cost Expected Weighted-Average Period of Recognition (in years) RSA expense $ 1,788 1.60 PSU expense 117 2.19 Total unrecognized stock-based compensation expense $ 1,905 1.62 Activity Restricted Stock A summary of the status and activity of RSA's and RSU's is presented in the following table: Restricted Stock Weighted-Average Grant Date Fair Value (in thousands, except for share and per share amounts) Awards Units RSA's RSU's For the year ended December 31, 2020 Non-vested at January 1, 2020 451,344 — $ 10.65 $ — Granted 315,383 — $ 5.20 $ — Vested (356,394) — $ 9.41 $ — Forfeited (36,473) — $ 10.42 $ — Non-vested at December 31, 2020 373,860 — $ 7.25 $ — The weighted-average grant date fair value of RSA's granted or modified during the years ended December 31, 2020 and 2019 was $5.20 and $11.03, respectively. The total grant-date fair value of RSA's vested during the years ended December 31, 2020 and 2019 was $3.4 million and $1.1 million, respectively. The aggregate intrinsic value of non-vested RSA's outstanding as of December 31, 2020 was $2.1 million. Stock Options A summary of option activity under the Stock Plans is presented below: (in thousands, except for share and per share amounts) Number of Weighted- Aggregate Intrinsic Value Weighted- For the year ended December 31, 2020 Options outstanding at January 1, 2020 300,000 $ 13.87 Options granted — $ — Options exercised — $ — Options expired / forfeited (300,000) $ 13.87 Options outstanding at December 31, 2020 — $ — $ — — Options vested and exercisable at December 31, 2020 — $ — $ — — The weighted-average grant-date fair value of options vesting during the years ended December 31, 2020 and 2019 was zero and zero, respectively. The weighted-average grant-date fair value of options exercised during the year ended December 31, 2020 and 2019 was zero and $0.6 million, respectively. The Company received proceeds of $0.2 million from the exercise of stock options during the year ended December 31, 2019. Cash flows resulting from excess tax benefits, if any, are classified as part of cash flows from financing activities. Excess tax benefits are realized tax benefits from tax deductions for vested RSA's and exercised options in excess of the deferred tax asset attributable to stock compensation costs for such equity awards. The Company recorded no excess tax benefits for the years ended December 31, 2020 and 2019. PSU's PSU's outstanding remain unvested until the third anniversary of their issuance date, at which time the actual number of vested shares will be determined based upon the actual price performances of the Company’s common stock relative to a broad stock index and a peer group performance index. A summary of PSU activity for the year ended December 31, 2020 is presented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Deferred Costs, Capitalized, Prepaid, and Other Assets Disclosure [Abstract]</t>
        </is>
      </c>
    </row>
    <row r="4">
      <c r="A4" s="4" t="inlineStr">
        <is>
          <t>Supplemental Financial Information</t>
        </is>
      </c>
      <c r="B4" s="4" t="inlineStr">
        <is>
          <t xml:space="preserve">Supplemental Financial Information Supplemental Balance Sheet Information The following table summarizes the components of Prepaid expenses and other current assets and Other long-term assets, net as presented in the Consolidated Balance Sheets: As of December 31, (in thousands) 2020 2019 Prepaid expenses and other current assets: Prepaid expenses $ 1,690 $ 1,708 Prepaid income taxes 1,605 4,228 Other 1,302 1,896 $ 4,597 $ 7,832 Other long-term assets: Upfront customer consideration (1) $ 7,490 $ — Cabot receivable (1) 8,852 — Right of use assets, operating leases, net 1,930 5,073 Spare parts, net 3,727 3,453 Mine development costs, net 4,338 7,084 Mine reclamation asset, net 1,712 2,451 Highview investment 552 552 Other long-term assets 1,388 1,718 $ 29,989 $ 20,331 (1) See further discussion of Upfront Customer Consideration in Note 3 and Cabot receivable in Note 4. Spare parts include critical spares required to support plant operations. Parts and supply costs are determined using the lower of cost or estimated replacement cost. Parts are recorded as maintenance expenses in the period in which they are consumed. Mine development costs include acquisition costs, the cost of other development work and mitigation costs related to the Five Forks Mine and are depleted over the estimated life of the related mine reserves, which is 16 years. The Company performs an evaluation of the recoverability of the carrying value of mine development costs to determine if facts and circumstances indicate that their carrying value may be impaired and if any adjustment is warranted. Mine reclamation asset represents the ARO asset related to the Five Forks Mine and is depreciated over its estimated life. The Company holds a long-term investment (the "Highview Investment") in Highview Enterprises Limited ("Highview"), a London, England based developmental stage company specializing in power storage. In November 2014, the Company acquired an 8% ownership interest in the common stock of Highview for $2.8 million in cash. The Company accounts for the Highview Investment as an investment recorded at cost, less impairment, plus or minus observable changes in price for identical or similar investments of the same issuer. The Highview Investment is evaluated for indicators of impairment such as an event or change in circumstances that may have a significant adverse effect on the fair value of the investment. There were no changes to the carrying value of the Highview Investment for the years ended December 31, 2020 and 2019 as there were no indicators of impairment or observable price changes for equity issued by Highview. Since the purchase date, the Company has recognized $2.2 million of cumulative impairment losses on the Highview Investment. The following table details the components of Other current liabilities and Other long-term liabilities as presented in the Consolidated Balance Sheets: As of December 31, (in thousands) 2020 2019 Other current liabilities: Current portion of operating lease obligations $ 1,883 $ 2,382 Accrued interest 69 213 Income and other taxes payable 1,305 678 Current portion of mine reclamation liability 9,370 — Other current liabilities 369 1,038 $ 12,996 $ 4,311 Other long-term liabilities: Operating lease obligations, long-term $ 1,109 $ 2,810 Mine reclamation liabilities 12,077 2,721 Other 287 229 $ 13,473 $ 5,760 The Mine reclamation liability related to the Five Forks Mine is included in Other long-term liabilities. The Mine reclamation liability related to Marshall Mine, which was assumed in the Marshall Mine Acquisition is included in Other current liabilities and Other long-term liabilities. The Mine reclamation liabilities represent AROs. Changes in the AROs were as follows: As of December 31, (in thousands) 2020 2019 Asset retirement obligations, beginning of year $ 2,721 $ 624 Asset retirement obligations assumed 21,328 1,776 Accretion 543 205 Liabilities settled (3,565) (78) Changes due to scope and timing of reclamation 420 194 Asset retirement obligations, end of year 21,447 2,721 Less current portion 9,370 — Asset retirement obligations, long-term $ 12,077 $ 2,721 Supplemental Consolidated Statements of Operations Information Gain on Settlement On December 29, 2020, the Company and a former customer (the "Parties") reached a settlement (the "Settlement") on various litigation matters (the "Litigation Matters") that resulted in the former customer (the "Former Customer") agreeing to pay to the Company cash of $2.5 million (the "Settlement Amount"), which was received on January 27, 2021. This payment was in exchange for full dissolution of all claims and counterclaims that the two Parties have asserted or could have asserted against each other in the Litigation Matters, or which have arisen or may arise against each other but are presently unknown, arising out of or related to the Litigation Matters and related to any other of the Parties’ business dealings, conduct and/or transactions through the date of the Settlement, including all claims for damages, fees, costs, sanctions, or any other amounts due or to become due in connection with the foregoing. The Company applied the Settlement Amount cash proceeds to both an outstanding trade account receivable and note receivable due from the Former Customer and recognized the excess cash received as a gain on the Settlement of $1.1 million, which is reported as a component of operating expenses in the Consolidated Statements of Operations for the year ended December 31, 2020. The gain on settlement impacted operating income for the quarterly period ended December 31, 2020. The following table details the components of Interest expense in the Consolidated Statements of Operations: Years Ended December 31, (in thousands) 2020 2019 Interest on Senior Term Loan $ 1,708 $ 4,112 Debt discount and debt issuance costs 1,418 1,678 453A interest 331 1,039 Other 463 345 $ 3,920 $ 7,174 The following table details the components of Other in the Consolidated Statements of Operations: Years Ended December 31, (in thousands) 2020 2019 Interest income $ 127 $ 261 Other 5 166 $ 132 $ 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consists of the following: Years Ended December 31, (in thousands, except for rate) 2020 2019 Current portion of income tax expense: Federal $ 1,666 $ 2,133 State and other 1,354 1,211 3,020 3,344 Deferred portion of income tax expense (benefit): Federal 5,068 10,491 State and other (1,577) (1,836) 3,491 8,655 Total income tax expense $ 6,511 $ 11,999 Effective tax rate (47) % 25 % Income tax expense differs from the amount that would be computed by applying the U.S. statutory federal income tax rate of 21% for the years ended December 31, 2020 and 2019 to income before income taxes as a result of the following: Years Ended December 31, (in thousands) 2020 2019 Federal statutory rate $ (2,896) $ 10,027 State income taxes, net of federal benefit (410) 1,597 Permanent differences 326 286 Tax credits (417) (338) Valuation allowances 9,148 (288) Changes in tax rates (97) 229 Stock-based compensation 285 112 Return to provision and other true-ups 572 138 UTP liability — 236 Expense for the provision for income taxes $ 6,511 $ 11,999 Deferred income taxes are provided for the effects of temporary differences between the tax basis of an asset or liability and their reported amounts in the accompanying Consolidated Balance Sheets. These temporary differences result in taxable or deductible amounts in future years. Details of the Company’s deferred tax assets and liabilities are summarized as follows: As of December 31, (in thousands) 2020 2019 Deferred tax assets Tax credits $ 93,874 $ 98,541 Equity method investments 5,149 — Net operating loss carryforwards 2,906 2,956 Intangible assets 2,765 1,574 ARO, net of reimbursements 2,167 80 Employee related liabilities 827 1,065 Other investments 548 555 Operating lease obligations 508 1,307 Inventory — 507 Other 69 244 Total deferred tax assets 108,813 106,829 Less valuation allowance (88,758) (79,610) Deferred tax assets 20,055 27,219 Less: Deferred tax liabilities Property and equipment and other (7,039) (11,087) Equity method investments — (736) Upfront customer consideration (1,847) — Right of use operating lease assets (270) (1,301) Inventory (295) — Total deferred tax liabilities (9,451) (13,124) Net deferred tax assets $ 10,604 $ 14,095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a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the Company assesses the relative merits and risks of the appropriate tax treatment of transactions taking into account statutory, judicial, and regulatory guidance. As of December 31, 2020, the Company concluded it is more likely than not the Company will generate sufficient taxable income within the applicable net operating loss and tax credit carry-forward periods to realize $10.6 million of its net deferred tax assets, which resulted in an increase in the valuation allowance from December 31, 2019 of $9.1 million. In reaching this conclusion, the Company primarily considered: (1) the future reversal of existing temporary differences; and (2) forecasts of future taxable income. 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20 Beginning expiration year Ending expiration year Foreign net operating loss carryforwards $ 656 2041 2041 State and other operating loss carryforwards $ 2,250 2021 2036 Federal tax credit carryforwards $ 93,874 2032 2040 The following table sets forth a reconciliation of the beginning and ending unrecognized tax benefits on a gross basis for the years ended December 31, 2020 and 2019: Years Ended December 31, (in thousands) 2020 2019 Balance as of January 1 $ 946 $ 54 Increases for tax positions of prior years — 892 Balance as of December 31 $ 946 $ 946 Included in the balance of unrecognized tax benefits as of December 31, 2020 and December 31, 2019 is $0.7 million of tax benefits that, if utilized, would result in an adjustment to deferred taxes. The Company did not record any adjustments or recognize interest expense for uncertain tax positions for the years ended December 31, 2020 and 2019. Interest and penalties related to uncertain tax positions are accrued and included in the Interest expense line item in the Consolidated Statements of Operations. Additionally, the Company recognizes interest expense related to the federal tax treatment of RC facilities at Tinuum Group in the Interest expense line item in the Consolidated Statements of Operations. Additional information related to the components of Interest expense is included in Note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20, the Company's CODM was the Company's CEO. The Company's operating and reportable segments are organized by products and services provided. As of December 31, 2020, the Company has two reportable segments: (1) Refined Coal ("RC"); and (2) Advanced Purification Technologies ("APT"). Given the downward trends in the coal-fired power generation market, the prices of competing power generation sources as well as the expected expiration of the Section 45 tax credit period as of December 31, 2021, during 2020 we initiated plans to expand our AC products and diversify into new markets. As a result, internal changes, including changes in operating structure and the method in which the Chief Operating Decision Maker ("CODM") allocates resources, resulted in the change in reportable segments. The Company has recast segment information below for the year ended December 31, 2019 to be consistent with the new reportable segments as of December 31, 2020.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 Segment operating income (loss) includes segment revenues and allocation of certain "Corporate general and administrative expenses," which includes Payroll and benefits, General and administrative, and Depreciation, amortization, depletion and accretion. • RC segment operating income includes interest expense directly attributable to the RC segment. As of December 31, 2020 and 2019, substantially all of the Company's material assets are located in the U.S. and all significant customers are U.S. companies. The following table presents the Company's operating segment results for the years ended December 31, 2020 and 2019: Years Ended December 31, (in thousands) 2020 2019 Revenues: Refined Coal: Earnings in equity method investments $ 30,978 $ 69,176 License royalties, related party 13,440 16,899 44,418 86,075 Advanced Purification Technologies: Consumables 48,122 53,187 Other 15 — 48,137 53,187 Total segment reporting revenues 92,555 139,262 Adjustments to reconcile to reported revenues: Earnings in equity method investments (30,978) (69,176) Total reported revenues $ 61,577 $ 70,086 Segment operating income (loss) Refined Coal (1) $ 42,689 $ 83,471 Advanced Purification Technologies (2) (39,958) (13,600) Total segment operating income $ 2,731 $ 69,871 (1) Included in RC segment operating income for the years ended December 31, 2020 and 2019 is 453A interest expense of $0.3 million and $1.0 million, respectively. (2) Included in APT segment operating loss for the years ended December 31, 2020 and 2019 was $7.9 million and $7.2 million, respectively, of depreciation, amortization, depletion and accretion expenses on mine and plant related long-lived assets and liabilities. Included in APT segment operating loss for the year ended December 31, 2020 was an impairment charge of $26.1 million, offset by a gain on settlement of $1.1 million. Included in APT segment operating loss for the year ended December 31, 2019 was approximately $5.0 million of amortization expense related to the fair value of inventory. A reconciliation of reportable segment operating income to the Company's consolidated net income is as follows: Years Ended December 31, (in thousands) 2020 2019 Total reported segment operating income $ 2,731 $ 69,871 Adjustments to reconcile to (loss) income before income tax expense attributable to the Company: Corporate payroll and benefits (2,866) (2,592) Corporate legal and professional fees (4,954) (7,485) Corporate general and administrative (5,096) (6,836) Corporate depreciation and amortization (551) (82) Corporate interest expense, net (3,060) (5,767) Other income, net 5 427 (Loss) income before income tax expense $ (13,791) $ 47,536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A reconciliation of reportable segment assets to the Company's consolidated assets is as follows: As of December 31, (in thousands) 2020 2019 Assets: Refined Coal (1) $ 11,516 $ 43,953 Advanced Purification Technologies (2) 80,877 90,083 Total segment assets 92,393 134,036 Corporate (3) 54,278 39,763 Consolidated $ 146,671 $ 173,799 (1) Includes $7.7 million and $39.2 million of investments in equity method investees as of December 31, 2020 and 2019, respectively. (2) Includes $34.6 million and $56.5 million of long-lived assets, net. Expenditures for additions to long-lived assets were $7.3 million and $12.6 million, respectively, for the years ended December 31, 2020 and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of Financial Instruments The carrying amounts of financial instruments, including cash and cash equivalents, accounts receivable, accounts payable, deposits and accrued expenses, approximate fair value due to the short maturity of these instruments. The carrying amounts of the Senior Term Loan and other obligations. including finance leases, approximate fair value based on credit terms and market interest rates currently available for similar instruments. Accordingly, these instruments are not presented in the table below. The following table provides the estimated fair values of the remaining financial instruments: As of December 31, 2020 As of December 31, 2019 (in thousands) Carrying Value Fair Value Carrying Value Fair Value Financial Instruments: Highview Investment $ 552 $ 552 $ 552 $ 552 Highview Obligation $ 228 $ 228 $ 220 $ 220 Concentration of credit risk As of December 31, 2020, the Company’s financial instruments that are exposed to concentrations of credit risk consist primarily of cash and cash equivalents. The Company holds cash and cash equivalents at three financial institutions as of December 31, 2020. If those institutions were unable to perform their obligations, the Company would be at risk regarding the amount of its cash balance in excess of the federal deposit insurance corporation limits ($250 thousand). Assets and Liabilities Measured at Fair Value on a Recurring Basis As of December 31, 2020 and December 31, 2019, the Company had no material financial instruments carried and measured at fair value on a recurring basis. Assets and Liabilities Measured at Fair Value on a Non-Recurring Basis As disclosed in Note 3, the Company completed the asset acquisition of Marshall Mine, LLC. The estimated fair values of the assets acquired and liabilities assumed were determined based on Level 3 inputs. As disclosed in Note 5, the Company recorded an impairment charge related to the Asset Group based on a valuation model that included an expected future discounted cash flow model using Level 3 inputs. The Company completed the Carbon Solutions Acquisition, in which the fair value of the purchase consideration totaled $66.5 million. The Company's estimated fair values of the assets acquired and liabilities assumed are disclosed in Note 8. The fair value measurements represent Level 3 measurements as they were based on significant inputs not observable in the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jor Customers</t>
        </is>
      </c>
      <c r="B1" s="2" t="inlineStr">
        <is>
          <t>12 Months Ended</t>
        </is>
      </c>
    </row>
    <row r="2">
      <c r="B2" s="2" t="inlineStr">
        <is>
          <t>Dec. 31, 2020</t>
        </is>
      </c>
    </row>
    <row r="3">
      <c r="A3" s="3" t="inlineStr">
        <is>
          <t>Major Customers Disclosure [Abstract]</t>
        </is>
      </c>
    </row>
    <row r="4">
      <c r="A4" s="4" t="inlineStr">
        <is>
          <t>Major Customers</t>
        </is>
      </c>
      <c r="B4" s="4" t="inlineStr">
        <is>
          <t>Major Customers Revenues from external customers who represent 10% or more of the Company’s revenues for the years ended December 31, 2020 and 2019 were as follows: Years ended December 31, Customer Revenue Type Segment(s) 2020 2019 A License royalties, related party RC 22% 24% B Consumables APT 10%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ccounts Receivable The following table shows the Company's receivable balance associated with related parties as of December 31, 2020 and 2019: As of December 31, (in thousands) 2020 2019 Receivable from related party - Tinuum Group $ 3,453 $ 4,246 Revenues The following table shows the income recognized with related parties during the years ended December 31, 2020 and 2019: Years Ended December 31, (in thousands) 2020 2019 License royalties, related party - Tinuum Group $ 13,440 $ 16,899 The above Tinuum Group royalties are included in the License royalties, related party line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Savings Plans</t>
        </is>
      </c>
      <c r="B1" s="2" t="inlineStr">
        <is>
          <t>12 Months Ended</t>
        </is>
      </c>
    </row>
    <row r="2">
      <c r="B2" s="2" t="inlineStr">
        <is>
          <t>Dec. 31, 2020</t>
        </is>
      </c>
    </row>
    <row r="3">
      <c r="A3" s="3" t="inlineStr">
        <is>
          <t>Retirement Benefits [Abstract]</t>
        </is>
      </c>
    </row>
    <row r="4">
      <c r="A4" s="4" t="inlineStr">
        <is>
          <t>Defined Contribution Savings Plans</t>
        </is>
      </c>
      <c r="B4" s="4" t="inlineStr">
        <is>
          <t xml:space="preserve">Defined Contribution Savings Plans The Company sponsors a qualified defined contribution savings plan (the "401(k) Plan") that allows participation by eligible employees who may defer a portion of their gross pay. The Company makes contributions to the 401(k) Plan based on percentages of an employee's eligible compensation as specified in the 401(k) Plan, and such employer contributions are in the form of cash. Prior to January 1, 2020, the Company sponsored two 401(k) Plans, which were merged effective January 1, 2020. The following table presents the amount of the Company's contributions made to the 401(k) Plans: Years Ended December 31, (in thousands) 2020 2019 401(k) Plans employer contributions $ 484 $ 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Property, Plant, and Equipment and Finance Lease Right-of-Use Asset, Accumulated Depreciation and Amortization</t>
        </is>
      </c>
      <c r="B3" s="7" t="n">
        <v>3340</v>
      </c>
      <c r="C3" s="7" t="n">
        <v>7444</v>
      </c>
    </row>
    <row r="4">
      <c r="A4" s="4" t="inlineStr">
        <is>
          <t>Preferred stock par value (in dollars per share)</t>
        </is>
      </c>
      <c r="B4" s="8" t="n">
        <v>0.001</v>
      </c>
      <c r="C4" s="8" t="n">
        <v>0.001</v>
      </c>
    </row>
    <row r="5">
      <c r="A5" s="4" t="inlineStr">
        <is>
          <t>Preferred stock, shares authorized (in shares)</t>
        </is>
      </c>
      <c r="B5" s="6" t="n">
        <v>50000000</v>
      </c>
      <c r="C5" s="6" t="n">
        <v>5000000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23141284</v>
      </c>
      <c r="C9" s="6" t="n">
        <v>22960157</v>
      </c>
    </row>
    <row r="10">
      <c r="A10" s="4" t="inlineStr">
        <is>
          <t>Common stock, shares outstanding (in shares)</t>
        </is>
      </c>
      <c r="B10" s="6" t="n">
        <v>18523138</v>
      </c>
      <c r="C10" s="6" t="n">
        <v>18362624</v>
      </c>
    </row>
    <row r="11">
      <c r="A11" s="4" t="inlineStr">
        <is>
          <t>Treasury Stock (in shares)</t>
        </is>
      </c>
      <c r="B11" s="6" t="n">
        <v>4618146</v>
      </c>
      <c r="C11" s="6" t="n">
        <v>4597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mpensation</t>
        </is>
      </c>
      <c r="B1" s="2" t="inlineStr">
        <is>
          <t>12 Months Ended</t>
        </is>
      </c>
    </row>
    <row r="2">
      <c r="B2" s="2" t="inlineStr">
        <is>
          <t>Dec. 31, 2020</t>
        </is>
      </c>
    </row>
    <row r="3">
      <c r="A3" s="3" t="inlineStr">
        <is>
          <t>Restructuring and Related Activities [Abstract]</t>
        </is>
      </c>
    </row>
    <row r="4">
      <c r="A4" s="4" t="inlineStr">
        <is>
          <t>Restructuring and Other Compensation</t>
        </is>
      </c>
      <c r="B4" s="4" t="inlineStr">
        <is>
          <t>Restructuring and Other Compensation Restructuring For the years ended December 31, 2020 and 2019, the Company did not record material restructuring charges. Other Compensation On March 27, 2020, the Company's CEO resigned from the Company effective June 30, 2020. Pursuant to a settlement agreement executed between the Company and the CEO, the Company was obligated to pay severance compensation to the CEO in the form of salary continuance, cash bonus, contingent upon the Company achieving a performance metric, healthcare benefits, RSAs and PSUs, which in the aggregate was $1.4 million. As of June 30, 2020, the Company recorded a liability for the total severance compensation and corresponding expense under the caption "Payroll and benefits" in the Condensed Consolidated Statements of Operations. A summary of the net pretax charges incurred is as follows: The following table summarizes the Company's utilization of restructuring accruals for the years ended December 31, 2020 and 2019: (in thousands) Employee Severance Beginning accrual as of January 1, 2019 $ 2,208 Expense provision 172 Cash payments and other (2,051) Change in estimates (75) Accrual as of December 31, 2019 254 Expense provision 1,403 Cash payments and other (1,386) Accrual as of December 31, 2020 $ 271 For the years ended December 31, 2020 and 2019, included in the Expense provision and Cash payments and other line items in the above table is stock-based compensation of $0.6 million and zero, respectively, resulting from the accelerated vesting of equity-based compensation awards for certain terminated employees. Restructuring accruals related to personnel are included in the Accrued payroll and related liabilities line item in the Consolidated Balance Sheets. Restructuring expenses related to personnel are included in the Payroll and benefits and Impairment of long-lived assets line items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0</t>
        </is>
      </c>
    </row>
    <row r="3">
      <c r="A3" s="3" t="inlineStr">
        <is>
          <t>Quarterly Financial Information Disclosure [Abstract]</t>
        </is>
      </c>
    </row>
    <row r="4">
      <c r="A4" s="4" t="inlineStr">
        <is>
          <t>Quarterly Financial Results (unaudited)</t>
        </is>
      </c>
      <c r="B4" s="4" t="inlineStr">
        <is>
          <t>Quarterly Financial Results (unaudited) Summarized quarterly results for the two years ended December 31, 2020 and December 31, 2019 are as follows: For the Quarter Ended (in thousands, except per share data) December 31, 2020 September 30, 2020 June 30, 2020 March 31, 2020 Revenues $ 18,360 $ 19,471 $ 11,483 $ 12,263 Cost of revenues, exclusive of operating expenses shown below 10,693 15,013 7,416 11,491 Other operating expenses 6,117 (1) 7,283 35,132 9,413 Operating income (loss) 1,550 (2,825) (31,065) (8,641) Earnings from equity method investments 5,019 9,518 8,168 8,273 Other expenses, net (943) (864) (814) (1,167) Income (loss) before income tax expense 5,626 5,829 (23,711) (1,535) Income tax expense 5,196 (2) 854 103 358 Net income (loss) $ 430 $ 4,975 $ (23,814) $ (1,893) Earnings (loss) per common share – basic $ 0.02 $ 0.27 $ (1.32) $ (0.11) Earnings (loss) per common share – diluted $ 0.02 $ 0.27 $ (1.32) $ (0.11) Weighted-average number of common shares outstanding Basic 18,109 18,093 18,014 17,932 Diluted 18,167 18,103 18,014 17,932 For the Quarter Ended (in thousands, except per share data) December 31, 2019 September 30, 2019 June 30, 2019 March 31, 2019 Revenues $ 16,047 $ 19,133 $ 15,577 $ 19,329 Cost of revenues, exclusive of operating expenses shown below 11,104 11,939 12,292 14,108 Other operating expenses 9,630 9,585 7,545 8,776 Operating loss (4,687) (2,391) (4,260) (3,555) Earnings from equity method investments 12,125 14,426 20,935 21,690 Other expenses, net (1,269) (1,517) (1,927) (2,034) Income before income tax expense 6,169 10,518 14,748 16,101 Income tax (benefit) expense (2,929) (3) 6,595 6,634 1,699 Net income $ 9,098 $ 3,923 $ 8,114 $ 14,402 Earnings per common share – basic $ 0.50 $ 0.22 $ 0.45 $ 0.79 Earnings per common share – diluted $ 0.50 $ 0.21 $ 0.44 $ 0.78 Weighted-average number of common shares outstanding Basic 18,066 18,112 18,172 18,268 Diluted 18,275 18,339 18,377 18,433 (1) During the fourth quarter of 2020, the Company recorded a gain on settlement of 1.1 million related to the Settlement reached with the Former Customer as further described in Note 17. (2) During the fourth quarter of 2020, the Company recorded income tax expense of $5.2 million primarily due to an increase in the valuation allowance as of December 31, 2020 related to the Company's deferred income tax assets. (3) During the fourth quarter of 2019, the Company recorded income tax benefit of $2.9 million primarily due to a decrease in current income tax expense compared to current income tax recorded from the nine months ended September 30, 2019. This decrease was primarily due to a decrease in income before income tax expense for the year ended December 31, 2019 compared to the estimated annual income before income tax expense that was used in computing current income tax expense for the nine months ended September 30,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Unless disclosed elsewhere in the notes to the Consolidated Financial Statements, the following are the significant matters that occurred subsequent to December 31, 2020. In February 2021, the Company entered into a 5-year supply agreement with Cabot Norit Nederland B.V., a subsidiary of Cabot Corporation ("Cabot"), to supply Cabot with lignite activated carbon products and other ADES proprietary products used for mercury removal in utility and industrial coal-fired power plants. Cabot will be the exclusive and sole reseller of the products within Europe, Turkey, the Middle East and Afric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The Consolidated Financial Statements include accounts of wholly-owned subsidiaries. All significant intercompany balances and transactions have been eliminated in consolidation. All investments in partially owned entities for which the Company has greater than 20% ownership are accounted for using the equity method based on the legal form of the Company's ownership percentage and the applicable ownership percentage of the entity and are included in the Equity method investments line item in the Consolidated Balance Sheets. As of December 31, 2020, the Company holds equity interests of 42.5% and 50.0% in Tinuum Group and Tinuum Services, LLC ("Tinuum Services"), respectively. Tinuum Group is deemed to be variable interest entity ("VIE") under the VIE model of consolidation, but the Company does not consolidate Tinuum Group as it is not deemed to be its primary beneficiary.</t>
        </is>
      </c>
    </row>
    <row r="5">
      <c r="A5" s="4" t="inlineStr">
        <is>
          <t>Cash, cash equivalents and restricted cash</t>
        </is>
      </c>
      <c r="B5" s="4" t="inlineStr">
        <is>
          <t>Cash and cash equivalents include bank deposits and other highly liquid investments purchased with an original maturity of three months or less. Restricted cash primarily consists of minimum cash balance requirements under the Term Loan and Security Agreement (the "Senior Term Loan") and a surety bond indemnification agreement (the "Surety Agreement") associated with reclamation of a mine. Restricted cash is classified consistent with the underlying obligation.</t>
        </is>
      </c>
    </row>
    <row r="6">
      <c r="A6" s="4" t="inlineStr">
        <is>
          <t>Receivables, net</t>
        </is>
      </c>
      <c r="B6" s="4" t="inlineStr">
        <is>
          <t>Receivables, net are recorded at net realizable value. This carrying value includes an appropriate allowance for estimated uncollectible amounts to reflect any loss anticipated on the receivables balances. Increases and decreases in the allowance for doubtful accounts are established based upon changes in the credit quality of receivables and are included as a component of the General and administrative line item in the Consolidated Statements of Operations. The allowance for doubtful accounts is based on historical experience, general economic conditions and the credit quality of specific accounts.</t>
        </is>
      </c>
    </row>
    <row r="7">
      <c r="A7" s="4" t="inlineStr">
        <is>
          <t>Inventories</t>
        </is>
      </c>
      <c r="B7" s="4" t="inlineStr">
        <is>
          <t>Inventories, net are stated at the lower of average cost or net realizable value and consist principally of raw materials and finished goods related to the Company's AC and chemical product offerings. The cost of inventory is determined using the average cost method.Inventories are periodically reviewed for both potential obsolescence and potential declines in anticipated selling prices. In this review, the Company makes assumptions about the future demand for and market value of the inventory, and estimates the amount of any obsolete, unmarketable, slow moving or overvalued inventory. The Company will write down the value of inventories by an amount equal to the difference between the cost of the inventory and its estimated net realizable value.</t>
        </is>
      </c>
    </row>
    <row r="8">
      <c r="A8" s="4" t="inlineStr">
        <is>
          <t>Intangible assets</t>
        </is>
      </c>
      <c r="B8" s="4" t="inlineStr">
        <is>
          <t>Intangible assets consist of patents, licensed technology, customer relationships, developed technologies and trade names. The Company has developed technologies resulting in patents being granted by the U.S. Patent and Trademark Office or other regulatory offices. Legal costs associated with securing the patent are capitalized and amortized over the legal or useful life beginning on the patent filing date. The remaining intangible assets were recorded at fair value in connection with the Carbon Solutions Acquisition.</t>
        </is>
      </c>
    </row>
    <row r="9">
      <c r="A9" s="4" t="inlineStr">
        <is>
          <t>Investments</t>
        </is>
      </c>
      <c r="B9" s="4" t="inlineStr">
        <is>
          <t xml:space="preserve">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in the Company’s Consolidated Balance Sheets and Consolidated Statements of Operations; however, the Company’s share of the earnings or losses of the investee company is reported in the Earnings from equity method investments line item in the Consolidated Statements of Operations, and the Company’s carrying value in an equity method investee company is reported in the Equity method investments line in the Consolidated Balance Sheets. When the Company receives distributions in excess of the carrying value of the investment and has not guaranteed any obligations of the investee and/or is no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20 and 2019, the Company had no guarantees or requirements to provide additional funding to investees. Additionally, when the Company's carrying value in an equity method investment is zero, and the Company has not guaranteed any obligations of the investee and/or is not required to provide additional funding to the investee, the Company will not recognize its share of any reported losses by the investee until future earnings are generated to offset previously unrecognized </t>
        </is>
      </c>
    </row>
    <row r="10">
      <c r="A10" s="4" t="inlineStr">
        <is>
          <t>Property, Plant and Equipment</t>
        </is>
      </c>
      <c r="B10" s="4" t="inlineStr">
        <is>
          <t>Property, plant and equipment is stated at cost less accumulated depreciation and includes leasehold improvements. Depreciation on assets is computed using the straight-line method over the lesser of the estimated useful lives of the related assets or the lease term (ranging from 1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property, plant and equipment to determine if facts and circumstances indicate that their carrying value may be impaired. Impairment charges are recorded to Operating expenses in the Consolidated Statements of Operations. Amortization of finance leased assets is included in depreciation expense and is calculated using the straight-line method over the term of the lease.</t>
        </is>
      </c>
    </row>
    <row r="11">
      <c r="A11" s="4" t="inlineStr">
        <is>
          <t>Leases</t>
        </is>
      </c>
      <c r="B11" s="4" t="inlineStr">
        <is>
          <t>The Company records a right of use ("ROU") asset and related liability under a contract or part of a contract when it conveys the right to control the use of an identified asset for a period of time in exchange for consideration. Control over the use of an identified asset means that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For all classes of underlying assets, the Company does not separate nonlease components from lease components and accounts for each separate lease component and the nonlease components associated with that lease component as a single lease component. The Company records lease liabilities and related ROU assets for all leases that have a term of greater than one year. For short-term leases (leases with terms of less than one year), the Company expenses lease payments on a straight-line basis over the lease term. Variable lease payments represent payments made by a lessee for the right to use an underlying asset that vary because of changes in facts or circumstances occurring after the commencement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Interest expense and Depreciation, amortization, depletion and accretion, respectively, in the Consolidated Statement of Operations.</t>
        </is>
      </c>
    </row>
    <row r="12">
      <c r="A12" s="4" t="inlineStr">
        <is>
          <t>Other Assets</t>
        </is>
      </c>
      <c r="B12" s="4" t="inlineStr">
        <is>
          <t>Mine Development Costs Mine development costs are related to the Five Forks Mine and are stated at cost less accumulated depletion and include acquisition costs, the cost of other development work and mitigation costs. Costs are amortized over the estimated life of the related mine reserves, which is 16 years.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in the Consolidated Balance Sheet. Spare Parts Spare parts include critical spares required to support plant operations. Parts and supply costs are determined using the lower of cost or estimated replacement cost. Parts are recorded as maintenance expenses in the period in which they are consumed. Spare parts are reported in the "Other long-term assets, net" line item in the Consolidated Balance Sheet.</t>
        </is>
      </c>
    </row>
    <row r="13">
      <c r="A13" s="4" t="inlineStr">
        <is>
          <t>Revenue Recognition</t>
        </is>
      </c>
      <c r="B13" s="4" t="inlineStr">
        <is>
          <t>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if any. The Company’s revenue components are Consumables sales and License royalties. Consumables The Company is principally engaged in the sale of consumable products that utilize activated carbon ("AC") and chemical based technologies to a broad range of customers, including coal-fired utilities, water treatment plants, and other diverse markets. Our proprietary technologies and associated product offerings provide purification solutions to enable our customers to reduce certain contaminants and pollutants and thus maximize utilization levels and improve operating efficiencies to meet the challenges of existing and potential regulations. Generally, customer contracts for consumables are short duration and performance obligations generally do not extend beyond one year. License royalties, related party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accounts for freight costs as activities to fulfill the promise to transfer the goods, and therefore these activities are also not assessed as a separate service to customers. The Company accounts for all shipping and handling activities that occur after control of the related good transfers as fulfillment activities. These activities are included in Cost of Revenue line items om the Consolidated Statement of Operations. The Company generally expenses sales commissions when incurred because the amortization period of the asset that the Company would have recognized is one year or less. These costs are recorded in sales and marketing expenses in the Depreciation, amortization, depletion and accretion line item on the Consolidated Statement of Operations. Cost of Revenue Cost of revenue includes all labor, fringe benefits, subcontract labor, additive and coal costs, materials, equipment, supplies, travel costs and any other costs and expenses directly related to the Company’s production of revenues. The Company records estimated contract losses, if any, in the period they are determined.</t>
        </is>
      </c>
    </row>
    <row r="14">
      <c r="A14" s="4" t="inlineStr">
        <is>
          <t>Expenses</t>
        </is>
      </c>
      <c r="B14" s="4" t="inlineStr">
        <is>
          <t>Payroll and Benefits Payroll and benefits costs include direct payroll, personnel related fringe benefits, sales and administrative staff labor costs and stock compensation expense. Payroll and benefits costs exclude direct labor included in Cost of revenue. Legal and Professional Legal and professional costs include external legal, audit and consulting expenses. General and Administrative General and administrative costs include director fees and expenses, rent, insurance and occupancy-related expenses, bad debt expense, impairments and other general costs of conducting business.</t>
        </is>
      </c>
    </row>
    <row r="15">
      <c r="A15" s="4" t="inlineStr">
        <is>
          <t>Research and Development</t>
        </is>
      </c>
      <c r="B15" s="4" t="inlineStr">
        <is>
          <t>Research and development costs are charged to expense in the period incurred and are reported in the General and administrative line item in the Consolidated Statements of Operations. During the years ended December 31, 2020 and 2019, the Company recorded research and development costs of $1.0 million and $0.2 million, respectively.</t>
        </is>
      </c>
    </row>
    <row r="16">
      <c r="A16" s="4" t="inlineStr">
        <is>
          <t>Asset Retirement Obligations</t>
        </is>
      </c>
      <c r="B16" s="4" t="inlineStr">
        <is>
          <t>Asset retirement obligations ("ARO") are comprised of mine reclamation activities required under operating agreements related to the Five Forks Mine and the Marshall Mine (as defined in Note 3) and are recognized when incurred and recorded as liabilities at fair value. An ARO is accreted over time through periodic charges to earnings. Accounting for reclamation and remediation obligations requires the Company to make estimates of future costs unique to a specific mining operation that the Company expects to incur to complete the reclamation and remediation work required to comply with existing laws and regulations. AROs are periodically adjusted to reflect changes in the estimated present value resulting from the passage of time and revisions to the estimates of either the timing or amount of the reclamation costs. Five Forks Mine For the Five Forks Mine ARO, a corresponding ARO asset is depreciated over its estimated life. Reclamation costs related to the Five Forks Mine are allocated to expense over the life of the related mine assets, and are periodically adjusted to reflect changes in the estimated present value resulting from the passage of time and revisions to the estimates of either the timing or amount of the reclamation costs. Remediation costs for the Five Forks Mine are accrued based on management’s best estimate at the end of each period of the costs expected to be incurred. Such cost estimates may include ongoing care, maintenance and monitoring costs. Reclamation obligations are based on the timing of estimated spending for an existing environmental disturbance. On an annual basis, unless otherwise deemed necessary, the Company reviews its estimates and assumptions of the Five Forks Mine ARO. The Company’s mining activities at the Five Forks Mine are subject to various domestic laws and regulations governing the protection of the environment. The Company conducts its mining activitie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Marshall Mine (refer to Note 3)</t>
        </is>
      </c>
    </row>
    <row r="17">
      <c r="A17" s="4" t="inlineStr">
        <is>
          <t>Income Taxes</t>
        </is>
      </c>
      <c r="B17"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t>
        </is>
      </c>
    </row>
    <row r="18">
      <c r="A18" s="4" t="inlineStr">
        <is>
          <t>Stock-Based Compensation</t>
        </is>
      </c>
      <c r="B18" s="4" t="inlineStr">
        <is>
          <t>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nsumables, Cost of revenues and Payroll and benefits line items, respectively, on the Consolidated Statement of Operations. Stock-based compensation expense related to non-employee directors and consultants is included in the General and administrative line item in the Consolidated Statement of Operations.</t>
        </is>
      </c>
    </row>
    <row r="19">
      <c r="A19" s="4" t="inlineStr">
        <is>
          <t>Dividends</t>
        </is>
      </c>
      <c r="B19" s="4" t="inlineStr">
        <is>
          <t>When a sufficient amount of available earnings exists at the time of a dividend declaration, dividends are charged to Retained earnings when declared. If a sufficient amount of available earnings is not available, dividends declared are charged as a reduction to Additional paid-in capital.</t>
        </is>
      </c>
    </row>
    <row r="20">
      <c r="A20" s="4" t="inlineStr">
        <is>
          <t>Earnings (Loss) Per Share</t>
        </is>
      </c>
      <c r="B20" s="4" t="inlineStr">
        <is>
          <t>Basic 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granted prior to December 31, 2016 contain non- forfeitable rights to dividends or dividend equivalents and are deemed to be participating securities ("Participating Securities"). RSA's granted subsequent to December 31, 2016 do not contain non-forfeitable rights to dividends and are not deemed to be Participating Securities. As permitted, the Company has elected not to separately present basic or diluted earnings per share attributable to Participating Securities in the Consolidated Statement of Operations. Diluted earnings per share is computed in a manner consistent with that of basic earnings per share, while considering other potentially dilutive securities. Potentially dilutive securities consist of both unvested, Participating Securities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6 for additional information related to PSU's.</t>
        </is>
      </c>
    </row>
    <row r="21">
      <c r="A21" s="4" t="inlineStr">
        <is>
          <t>Use of Estimates</t>
        </is>
      </c>
      <c r="B21" s="4" t="inlineStr">
        <is>
          <t xml:space="preserve">The preparation of the Company’s consolidated financial statements in conformity with accounting principles generally accepted in the United States ("U.S. GAAP") requires the Company’s management to make estimates and assumptions that affect the amounts reported in these financial statements and accompanying notes. Actual results could differ from those estimates. The Company makes assumptions on the following significant financial statement components including: • business combinations, including asset acquisitions; • the carrying value of its long-lived assets; • the carrying value of its intangible assets; • AROs; and • income taxes, including the valuation allowance for deferred tax assets and uncertain tax positions. Due to the coronavirus ("COVID-19") pandemic, there has been uncertainty and disruption in the global economy and financial markets. Additionally, due to COVID-19, overall power generation and coal-fired power demand may change, which could also </t>
        </is>
      </c>
    </row>
    <row r="22">
      <c r="A22" s="4" t="inlineStr">
        <is>
          <t>Risks and Uncertainties</t>
        </is>
      </c>
      <c r="B22" s="4" t="inlineStr">
        <is>
          <t>The Company’s earnings are significantly affected by equity earnings it receives from Tinuum Group. As of December 31, 2020, Tinuum Group has 23 invested RC facilities of which 9 are leased to a single customer. Both Tinuum Group and Tinuum Services expect to significantly wind down their operations by the end of 2021 due to the expected expiration of the Section 45 tax credit period as of December 31, 2021. The loss of Tinuum Group's customers, reduction in revenue streams as a result of lease renewals and the expiration of Section 45 tax credits will have a significant adverse impact on Tinuum Group's financial position, results of operations and cash flows, which in turn will have a material adverse impact on the Company’s financial position, results of operations and cash flows.Concentration of credit riskAs of December 31, 2020, the Company’s financial instruments that are exposed to concentrations of credit risk consist primarily of cash and cash equivalents. The Company holds cash and cash equivalents at three financial institutions as of December 31, 2020. If those institutions were unable to perform their obligations, the Company would be at risk regarding the amount of its cash balance in excess of the federal deposit insurance corporation limits ($250 thousand).</t>
        </is>
      </c>
    </row>
    <row r="23">
      <c r="A23" s="4" t="inlineStr">
        <is>
          <t>Reclassifications</t>
        </is>
      </c>
      <c r="B23" s="4" t="inlineStr">
        <is>
          <t>Certain balances have been reclassified from prior years to conform to the current year presentation. Such reclassifications had no effect on the Company’s results of operations or financial position in any of the periods presented.</t>
        </is>
      </c>
    </row>
    <row r="24">
      <c r="A24" s="4" t="inlineStr">
        <is>
          <t>New Accounting Guidance</t>
        </is>
      </c>
      <c r="B24" s="4" t="inlineStr">
        <is>
          <t>Not yet Adopted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and does not believe this standard will have a material impact on the Company's financial statements and disclosures. In December 2019, the FASB issued ASU 2019-12, Income Taxes (Topic 740) Simplifying the Accounting for Income Taxes ("ASU 2019-12"). The amendments in ASU 2019-12 simplify various aspects related to accounting for income taxes by removing certain exceptions contained in Topic 740 and also clarifies and amends existing guidance in Topic 740 to improve consistent application. ASU 2019-12 is effective for public business entities beginning after December 15, 2020, including interim periods within those years, and early adoption is permitted. The Company is currently evaluating the provisions of this guidance and assessing its impact on the Company's financial statements and disclosures and does not believe this standard will have a material impact on the Company's financial statements and disclosures.</t>
        </is>
      </c>
    </row>
    <row r="25">
      <c r="A25" s="4" t="inlineStr">
        <is>
          <t>Fair Value of Financial Instruments</t>
        </is>
      </c>
      <c r="B25" s="4" t="inlineStr">
        <is>
          <t>The carrying amounts of financial instruments, including cash and cash equivalents, accounts receivable, accounts payable, deposits and accrued expenses, approximate fair value due to the short maturity of these instruments. T</t>
        </is>
      </c>
    </row>
    <row r="26">
      <c r="A26" s="4" t="inlineStr">
        <is>
          <t>Segment Reporting</t>
        </is>
      </c>
      <c r="B26" s="4" t="inlineStr">
        <is>
          <t xml:space="preserve">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20, the Company's CODM was the Company's CEO. The Company's operating and reportable segments are organized by products and services provided. As of December 31, 2020, the Company has two reportable segments: (1) Refined Coal ("RC"); and (2) Advanced Purification Technologies ("APT"). Given the downward trends in the coal-fired power generation market, the prices of competing power generation sources as well as the expected expiration of the Section 45 tax credit period as of December 31, 2021, during 2020 we initiated plans to expand our AC products and diversify into new markets. As a result, internal changes, including changes in operating structure and the method in which the Chief Operating Decision Maker ("CODM") allocates resources, resulted in the change in reportable segments. The Company has recast segment information below for the year ended December 31, 2019 to be consistent with the new reportable segments as of December 31, 2020.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 Segment operating income (loss) includes segment revenues and allocation of certain "Corporate general and administrative expenses," which includes Payroll and benefits, General and administrative, and Depreciation, amortization, depletion and accre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omponents of Intangible Assets</t>
        </is>
      </c>
      <c r="B4" s="4" t="inlineStr">
        <is>
          <t>The following table details the components of the Company's intangible assets: As of December 31, 2020 2019 (in thousands, except years) Weighted average amortization (in years) Initial Cost (1) Net of Accumulated Amortization Initial Cost Net of Accumulated Amortization Customer relationships 5 $ 835 $ 713 $ 2,200 $ 1,731 Patents 9 1,306 733 1,489 1,039 Developed technology 5 607 518 1,600 1,259 Trade name 2 36 — 300 140 Total $ 2,784 $ 1,964 $ 5,589 $ 4,169 (1) As of December 31, 2020, initial costs were inclusive of the write down of intangibles to fair value based on the impairment charge taken during the year ended December 31, 2020 and further described in Note 5.</t>
        </is>
      </c>
    </row>
    <row r="5">
      <c r="A5" s="4" t="inlineStr">
        <is>
          <t>Calculations of Basic and Diluted Earnings Per Share</t>
        </is>
      </c>
      <c r="B5" s="4" t="inlineStr">
        <is>
          <t xml:space="preserve">The following table sets forth the calculations of basic and diluted earnings per common share: Years Ended December 31, (in thousands, except per share amounts) 2020 2019 Net (loss) income $ (20,302) $ 35,537 Less: Dividends and undistributed income allocated to Participating Securities (5) 44 (Loss) income attributable to common stockholders $ (20,297) $ 35,493 Basic weighted-average number of common shares outstanding 18,044 18,154 Add: dilutive effect of equity instruments — 218 Diluted weighted-average shares outstanding 18,044 18,372 Earnings (loss) per share - basic $ (1.12) $ 1.96 Earnings (loss) per share - diluted $ (1.12) $ 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Marshall Mine (Tables)</t>
        </is>
      </c>
      <c r="B1" s="2" t="inlineStr">
        <is>
          <t>12 Months Ended</t>
        </is>
      </c>
    </row>
    <row r="2">
      <c r="B2" s="2" t="inlineStr">
        <is>
          <t>Dec. 31, 2020</t>
        </is>
      </c>
    </row>
    <row r="3">
      <c r="A3" s="3" t="inlineStr">
        <is>
          <t>Business Combinations [Abstract]</t>
        </is>
      </c>
    </row>
    <row r="4">
      <c r="A4" s="4" t="inlineStr">
        <is>
          <t>Summary of Purchase Consideration and Allocation</t>
        </is>
      </c>
      <c r="B4" s="4" t="inlineStr">
        <is>
          <t xml:space="preserve">The net assets acquired and liabilities assumed and the additional assets recorded for the Marshal Mine Acquisition as of September 30, 2020 are shown in the table below. Subsequent to this date, the Company completed additional analysis and adjustments were made as noted in the table below: (in thousands) As Originally Reported Adjustments As Adjusted Assets acquired: Receivables $ — $ 513 $ 513 Property, plant and equipment 3,863 — 3,863 Spare parts 100 — 100 Liabilities assumed: Accounts payable and accrued expenses (673) 160 (513) Asset retirement obligation (21,328) — (21,328) Net assets acquired and liabilities assumed from Marshall Mine acquisition (18,038) 673 (17,365) Cabot receivable 9,749 — 9,749 Upfront Customer Consideration $ 8,289 $ (673) $ 7,616 The following table summarizes the final Purchase Price allocation. Subsequent to December 31, 2018, the Company completed additional analysis and adjustments were made to the preliminary Purchase Price allocations as noted in the table below: Fair value of assets acquired: As Originally Reported Adjustments As Adjusted Cash $ 3,284 $ — $ 3,284 Receivables 6,409 — 6,409 Inventories 22,100 (356) 21,744 Prepaid expenses and other current assets 2,992 61 3,053 Spare parts 3,359 — 3,359 Property, plant and equipment 43,033 (377) 42,656 Mine leases and development 2,500 200 2,700 Mine reclamation asset — 2,402 2,402 Intangible assets 4,000 100 4,100 Other assets 168 — 168 Amount attributable to assets acquired 87,845 2,030 89,875 Fair value of liabilities assumed: Accounts payable 4,771 — 4,771 Accrued liabilities 7,354 254 7,608 Equipment lease liabilities 8,211 — 8,211 Mine reclamation liability 626 1,776 2,402 Other liabilities 437 — 437 Amount attributable to liabilities assumed 21,399 2,030 23,429 Net assets acquired $ 66,446 $ — $ 66,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Tables)</t>
        </is>
      </c>
      <c r="B1" s="2" t="inlineStr">
        <is>
          <t>12 Months Ended</t>
        </is>
      </c>
    </row>
    <row r="2">
      <c r="B2" s="2" t="inlineStr">
        <is>
          <t>Dec. 31, 2020</t>
        </is>
      </c>
    </row>
    <row r="3">
      <c r="A3" s="3" t="inlineStr">
        <is>
          <t>Goodwill and Intangible Assets Disclosure [Abstract]</t>
        </is>
      </c>
    </row>
    <row r="4">
      <c r="A4" s="4" t="inlineStr">
        <is>
          <t>Schedule of Impaired Intangible Assets</t>
        </is>
      </c>
      <c r="B4" s="4" t="inlineStr">
        <is>
          <t xml:space="preserve">The following table summarizes the allocation to the Asset Group of the Impairment Charge of $26.1 million recorded as of June 30, 2020: (in thousands) Property, plant and equipment, net $ 18,986 Intangible assets, net 1,445 Other long-term assets, net 5,672 Total impairment $ 26,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following tables summarize the assets, liabilities and results of operations of Tinuum Group: As of December 31, (in thousands) 2020 2019 Current assets $ 142,440 $ 129,377 Non-current assets $ 28,649 $ 124,916 Current liabilities $ 44,278 $ 59,392 Non-current liabilities $ 5,186 $ 13,340 Members equity attributable to Class A members $ 59,221 $ 117,006 Members equity attributable to Class B members $ 18,769 $ 28,967 Noncontrolling interests $ 43,635 $ 35,588 Years Ended December 31, (in thousands) 2020 2019 Gross profit $ 6,649 $ 104,976 Operating, selling, general and administrative expenses 58,008 37,641 (Loss) income from operations (51,359) 67,335 Other income (expense) 17,260 (95) Loss attributable to noncontrolling interest 91,501 78,544 Net income available to Class A and B members $ 57,402 $ 145,784 ADES equity earnings from Tinuum Group $ 24,396 $ 60,286 The following table presents the Company's investment balance, equity earnings, cash distributions and cash distributions in excess of the investment balance for the years ended December 31, 2019 and December 31, 2020 ( in thousands ): Description Date(s) Investment balance ADES equity earnings (loss) Cash distributions Memorandum Account: Cash distributions and equity loss in (excess) of investment balance Beginning balance 12/31/2018 $ — $ — $ — $ (1,672) Impact of adoption of accounting standards (1) 2019 activity 37,232 — — — ADES proportionate share of net income from Tinuum Group 2019 activity 61,958 61,958 — — Recovery of cash distributions in excess of investment balance (prior to cash distributions) 2019 activity (1,672) (1,672) — 1,672 Cash distributions from Tinuum Group 2019 activity (65,238) — 65,238 — Total investment balance, equity earnings (loss) and cash distributions 12/31/2019 $ 32,280 $ 60,286 $ 65,238 $ — ADES proportionate share of net income from Tinuum Group 2020 activity 24,396 24,396 — — Cash distributions from Tinuum Group 2020 activity (53,289) — 53,289 — Total investment balance, equity earnings and cash distributions 12/31/2020 $ 3,387 $ 24,396 $ 53,289 $ — (1) Tinuum Group adopted ASC Topic 606, Revenue from Contracts with Customers ("ASC 606") and ASC Topic 842, Leases ("ASC 842") as of January 1, 2019. As a result of Tinuum Group’s adoption of these standards, the Company recorded a cumulative adjustment of $27.4 million, net of the impact of income taxes, related to the Company's percentage of Tinuum Group's cumulative effect adjustment that increased the Company's Retained earnings as of January 1, 2019. The following tables summarize the assets, liabilities and results of operations of Tinuum Services: As of December 31, (in thousands) 2020 2019 Current assets $ 301,670 $ 308,249 Non-current assets $ 45,575 $ 99,261 Current liabilities $ 187,097 $ 155,836 Non-current liabilities $ 6,451 $ 55,277 Equity $ 8,483 $ 13,626 Noncontrolling interests $ 145,214 $ 182,771 Years Ended December 31, (in thousands) 2020 2019 Gross loss $ (87,723) $ (102,172) Operating, selling, general and administrative expenses 171,095 199,691 Loss from operations (258,818) (301,863) Other expenses (1,282) (1,422) Loss attributable to noncontrolling interest 273,262 321,077 Net income $ 13,162 $ 17,792 ADES equity earnings from Tinuum Services $ 6,582 $ 8,896 The following table details the carrying value of the Company's respective equity method investments included in the Equity method investments line item on the Consolidated Balance Sheets and indicates the Company's maximum exposure to loss: As of December 31, (in thousands) 2020 2019 Equity method investment in Tinuum Group $ 3,387 $ 32,280 Equity method investment in Tinuum Services 4,242 6,813 Equity method investment in other 63 62 Total equity method investments $ 7,692 $ 39,155 The following table details the components of the Company's respective earnings or loss from equity method investments included in the Earnings from equity method investments line item in the Consolidated Statements of Operations: Year ended December 31, (in thousands) 2020 2019 Earnings from Tinuum Group $ 24,396 $ 60,286 Earnings from Tinuum Services 6,582 8,896 Earnings (loss) from other — (6) Earnings from equity method investments $ 30,978 $ 69,176 The following table details the components of the cash distributions from the Company's respective equity method investments included as a component of cash flows from operating activities in the Consolidated Statements of Cash Flows. Distributions from equity method investees are reported in the Consolidated Statements of Cash Flows as "return on investment" in Operating cash flows until such time as the carrying value in an equity method investee company is reduced to zero; thereafter, such distributions are reported as "distributions in excess of cumulative earnings" as a component of cash flows from investing activities. Year ended December 31, (in thousands) 2020 2019 Distributions from equity method investees, return on investment Tinuum Group $ 53,289 $ 65,238 Tinuum Services 9,152 8,650 Included in Operating Cash Flows $ 62,441 $ 73,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 of ADA Carbon Solutions (Tables)</t>
        </is>
      </c>
      <c r="B1" s="2" t="inlineStr">
        <is>
          <t>12 Months Ended</t>
        </is>
      </c>
    </row>
    <row r="2">
      <c r="B2" s="2" t="inlineStr">
        <is>
          <t>Dec. 31, 2020</t>
        </is>
      </c>
    </row>
    <row r="3">
      <c r="A3" s="3" t="inlineStr">
        <is>
          <t>Business Combinations [Abstract]</t>
        </is>
      </c>
    </row>
    <row r="4">
      <c r="A4" s="4" t="inlineStr">
        <is>
          <t>Summary of Purchase Consideration and Allocation</t>
        </is>
      </c>
      <c r="B4" s="4" t="inlineStr">
        <is>
          <t xml:space="preserve">The net assets acquired and liabilities assumed and the additional assets recorded for the Marshal Mine Acquisition as of September 30, 2020 are shown in the table below. Subsequent to this date, the Company completed additional analysis and adjustments were made as noted in the table below: (in thousands) As Originally Reported Adjustments As Adjusted Assets acquired: Receivables $ — $ 513 $ 513 Property, plant and equipment 3,863 — 3,863 Spare parts 100 — 100 Liabilities assumed: Accounts payable and accrued expenses (673) 160 (513) Asset retirement obligation (21,328) — (21,328) Net assets acquired and liabilities assumed from Marshall Mine acquisition (18,038) 673 (17,365) Cabot receivable 9,749 — 9,749 Upfront Customer Consideration $ 8,289 $ (673) $ 7,616 The following table summarizes the final Purchase Price allocation. Subsequent to December 31, 2018, the Company completed additional analysis and adjustments were made to the preliminary Purchase Price allocations as noted in the table below: Fair value of assets acquired: As Originally Reported Adjustments As Adjusted Cash $ 3,284 $ — $ 3,284 Receivables 6,409 — 6,409 Inventories 22,100 (356) 21,744 Prepaid expenses and other current assets 2,992 61 3,053 Spare parts 3,359 — 3,359 Property, plant and equipment 43,033 (377) 42,656 Mine leases and development 2,500 200 2,700 Mine reclamation asset — 2,402 2,402 Intangible assets 4,000 100 4,100 Other assets 168 — 168 Amount attributable to assets acquired 87,845 2,030 89,875 Fair value of liabilities assumed: Accounts payable 4,771 — 4,771 Accrued liabilities 7,354 254 7,608 Equipment lease liabilities 8,211 — 8,211 Mine reclamation liability 626 1,776 2,402 Other liabilities 437 — 437 Amount attributable to liabilities assumed 21,399 2,030 23,429 Net assets acquired $ 66,446 $ — $ 66,446 </t>
        </is>
      </c>
    </row>
    <row r="5">
      <c r="A5" s="4" t="inlineStr">
        <is>
          <t>Summary of Finite-Lived Intangible Assets Acquired</t>
        </is>
      </c>
      <c r="B5" s="4" t="inlineStr">
        <is>
          <t xml:space="preserve">The following table represents the intangible assets identified as part of the Carbon Solutions Acquisition: (in thousands) Amount Weighted Average Useful Life (years) Customer relationships $ 2,200 5 Developed technology 1,600 5 Trade name 300 2 Total intangibles acquired $ 4,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y Recorded at the Lower of Average Cost or Net Realizable Value</t>
        </is>
      </c>
      <c r="B4" s="4" t="inlineStr">
        <is>
          <t xml:space="preserve">The following table summarizes the Company's inventories recorded at the lower of average cost or net realizable value as of December 31, 2020 and 2019: As of December 31, (in thousands) 2020 2019 Product inventory $ 8,361 $ 13,515 Raw material inventory 1,521 1,945 $ 9,882 $ 15,4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Total revenues</t>
        </is>
      </c>
      <c r="B4" s="7" t="n">
        <v>61577</v>
      </c>
      <c r="C4" s="7" t="n">
        <v>70086</v>
      </c>
    </row>
    <row r="5">
      <c r="A5" s="3" t="inlineStr">
        <is>
          <t>Operating expenses:</t>
        </is>
      </c>
    </row>
    <row r="6">
      <c r="A6" s="4" t="inlineStr">
        <is>
          <t>Payroll and benefits</t>
        </is>
      </c>
      <c r="B6" s="6" t="n">
        <v>10621</v>
      </c>
      <c r="C6" s="6" t="n">
        <v>10094</v>
      </c>
    </row>
    <row r="7">
      <c r="A7" s="4" t="inlineStr">
        <is>
          <t>Legal and professional fees</t>
        </is>
      </c>
      <c r="B7" s="6" t="n">
        <v>5585</v>
      </c>
      <c r="C7" s="6" t="n">
        <v>9948</v>
      </c>
    </row>
    <row r="8">
      <c r="A8" s="4" t="inlineStr">
        <is>
          <t>General and administrative</t>
        </is>
      </c>
      <c r="B8" s="6" t="n">
        <v>8228</v>
      </c>
      <c r="C8" s="6" t="n">
        <v>8123</v>
      </c>
    </row>
    <row r="9">
      <c r="A9" s="4" t="inlineStr">
        <is>
          <t>Depreciation, amortization, depletion and accretion</t>
        </is>
      </c>
      <c r="B9" s="6" t="n">
        <v>8537</v>
      </c>
      <c r="C9" s="6" t="n">
        <v>7371</v>
      </c>
    </row>
    <row r="10">
      <c r="A10" s="4" t="inlineStr">
        <is>
          <t>Impairment of long-lived assets</t>
        </is>
      </c>
      <c r="B10" s="6" t="n">
        <v>26103</v>
      </c>
      <c r="C10" s="6" t="n">
        <v>0</v>
      </c>
    </row>
    <row r="11">
      <c r="A11" s="4" t="inlineStr">
        <is>
          <t>Gain on settlement</t>
        </is>
      </c>
      <c r="B11" s="6" t="n">
        <v>-1129</v>
      </c>
      <c r="C11" s="6" t="n">
        <v>0</v>
      </c>
    </row>
    <row r="12">
      <c r="A12" s="4" t="inlineStr">
        <is>
          <t>Total operating expenses</t>
        </is>
      </c>
      <c r="B12" s="6" t="n">
        <v>102558</v>
      </c>
      <c r="C12" s="6" t="n">
        <v>84979</v>
      </c>
    </row>
    <row r="13">
      <c r="A13" s="4" t="inlineStr">
        <is>
          <t>Operating loss</t>
        </is>
      </c>
      <c r="B13" s="6" t="n">
        <v>-40981</v>
      </c>
      <c r="C13" s="6" t="n">
        <v>-14893</v>
      </c>
    </row>
    <row r="14">
      <c r="A14" s="3" t="inlineStr">
        <is>
          <t>Other income (expense):</t>
        </is>
      </c>
    </row>
    <row r="15">
      <c r="A15" s="4" t="inlineStr">
        <is>
          <t>Earnings from equity method investments</t>
        </is>
      </c>
      <c r="B15" s="6" t="n">
        <v>30978</v>
      </c>
      <c r="C15" s="6" t="n">
        <v>69176</v>
      </c>
    </row>
    <row r="16">
      <c r="A16" s="4" t="inlineStr">
        <is>
          <t>Interest expense</t>
        </is>
      </c>
      <c r="B16" s="6" t="n">
        <v>-3920</v>
      </c>
      <c r="C16" s="6" t="n">
        <v>-7174</v>
      </c>
    </row>
    <row r="17">
      <c r="A17" s="4" t="inlineStr">
        <is>
          <t>Other</t>
        </is>
      </c>
      <c r="B17" s="6" t="n">
        <v>132</v>
      </c>
      <c r="C17" s="6" t="n">
        <v>427</v>
      </c>
    </row>
    <row r="18">
      <c r="A18" s="4" t="inlineStr">
        <is>
          <t>Total other income</t>
        </is>
      </c>
      <c r="B18" s="6" t="n">
        <v>27190</v>
      </c>
      <c r="C18" s="6" t="n">
        <v>62429</v>
      </c>
    </row>
    <row r="19">
      <c r="A19" s="4" t="inlineStr">
        <is>
          <t>Income (loss) before income tax expense</t>
        </is>
      </c>
      <c r="B19" s="6" t="n">
        <v>-13791</v>
      </c>
      <c r="C19" s="6" t="n">
        <v>47536</v>
      </c>
    </row>
    <row r="20">
      <c r="A20" s="4" t="inlineStr">
        <is>
          <t>Income tax expense</t>
        </is>
      </c>
      <c r="B20" s="6" t="n">
        <v>6511</v>
      </c>
      <c r="C20" s="6" t="n">
        <v>11999</v>
      </c>
    </row>
    <row r="21">
      <c r="A21" s="4" t="inlineStr">
        <is>
          <t>Net (loss) income</t>
        </is>
      </c>
      <c r="B21" s="7" t="n">
        <v>-20302</v>
      </c>
      <c r="C21" s="7" t="n">
        <v>35537</v>
      </c>
    </row>
    <row r="22">
      <c r="A22" s="3" t="inlineStr">
        <is>
          <t>Earnings (loss) per common share:</t>
        </is>
      </c>
    </row>
    <row r="23">
      <c r="A23" s="4" t="inlineStr">
        <is>
          <t>Basic (in dollars per share)</t>
        </is>
      </c>
      <c r="B23" s="9" t="n">
        <v>-1.12</v>
      </c>
      <c r="C23" s="9" t="n">
        <v>1.96</v>
      </c>
    </row>
    <row r="24">
      <c r="A24" s="4" t="inlineStr">
        <is>
          <t>Diluted (in dollars per share)</t>
        </is>
      </c>
      <c r="B24" s="9" t="n">
        <v>-1.12</v>
      </c>
      <c r="C24" s="9" t="n">
        <v>1.93</v>
      </c>
    </row>
    <row r="25">
      <c r="A25" s="3" t="inlineStr">
        <is>
          <t>Weighted-average number of common shares outstanding:</t>
        </is>
      </c>
    </row>
    <row r="26">
      <c r="A26" s="4" t="inlineStr">
        <is>
          <t>Basic (in shares)</t>
        </is>
      </c>
      <c r="B26" s="6" t="n">
        <v>18044</v>
      </c>
      <c r="C26" s="6" t="n">
        <v>18154</v>
      </c>
    </row>
    <row r="27">
      <c r="A27" s="4" t="inlineStr">
        <is>
          <t>Diluted (in shares)</t>
        </is>
      </c>
      <c r="B27" s="6" t="n">
        <v>18044</v>
      </c>
      <c r="C27" s="6" t="n">
        <v>18372</v>
      </c>
    </row>
    <row r="28">
      <c r="A28" s="4" t="inlineStr">
        <is>
          <t>Consumables</t>
        </is>
      </c>
    </row>
    <row r="29">
      <c r="A29" s="3" t="inlineStr">
        <is>
          <t>Revenues:</t>
        </is>
      </c>
    </row>
    <row r="30">
      <c r="A30" s="4" t="inlineStr">
        <is>
          <t>Total revenues</t>
        </is>
      </c>
      <c r="B30" s="7" t="n">
        <v>48122</v>
      </c>
      <c r="C30" s="7" t="n">
        <v>53187</v>
      </c>
    </row>
    <row r="31">
      <c r="A31" s="3" t="inlineStr">
        <is>
          <t>Operating expenses:</t>
        </is>
      </c>
    </row>
    <row r="32">
      <c r="A32" s="4" t="inlineStr">
        <is>
          <t>Cost of revenue</t>
        </is>
      </c>
      <c r="B32" s="6" t="n">
        <v>45176</v>
      </c>
      <c r="C32" s="6" t="n">
        <v>49443</v>
      </c>
    </row>
    <row r="33">
      <c r="A33" s="4" t="inlineStr">
        <is>
          <t>License royalties, related party</t>
        </is>
      </c>
    </row>
    <row r="34">
      <c r="A34" s="3" t="inlineStr">
        <is>
          <t>Revenues:</t>
        </is>
      </c>
    </row>
    <row r="35">
      <c r="A35" s="4" t="inlineStr">
        <is>
          <t>Total revenues</t>
        </is>
      </c>
      <c r="B35" s="6" t="n">
        <v>13440</v>
      </c>
      <c r="C35" s="6" t="n">
        <v>16899</v>
      </c>
    </row>
    <row r="36">
      <c r="A36" s="4" t="inlineStr">
        <is>
          <t>Other</t>
        </is>
      </c>
    </row>
    <row r="37">
      <c r="A37" s="3" t="inlineStr">
        <is>
          <t>Revenues:</t>
        </is>
      </c>
    </row>
    <row r="38">
      <c r="A38" s="4" t="inlineStr">
        <is>
          <t>Total revenues</t>
        </is>
      </c>
      <c r="B38" s="6" t="n">
        <v>15</v>
      </c>
      <c r="C38" s="6" t="n">
        <v>0</v>
      </c>
    </row>
    <row r="39">
      <c r="A39" s="3" t="inlineStr">
        <is>
          <t>Operating expenses:</t>
        </is>
      </c>
    </row>
    <row r="40">
      <c r="A40" s="4" t="inlineStr">
        <is>
          <t>Cost of revenue</t>
        </is>
      </c>
      <c r="B40" s="7" t="n">
        <v>-563</v>
      </c>
      <c r="C40"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carrying basis and accumulated depreciation of property, plant and equipment at December 31, 2020 and 2019 are summarized in the table below: Life in Years As of December 31, (in thousands) 2020 2019 Land and land improvements 0-31 $ 891 $ 1,764 Plant and operating equipment 1-30 25,703 44,015 Furniture and fixtures 3-11 1,259 1,201 Machinery and equipment 1-8 688 1,235 Leasehold improvements 2-3 2,089 245 Construction in progress 2,143 2,985 32,773 51,445 Less accumulated depreciation (3,340) (7,444) Total property, plant and equipment, net $ 29,433 $ 44,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Borrowings</t>
        </is>
      </c>
      <c r="B4" s="4" t="inlineStr">
        <is>
          <t xml:space="preserve">Years ended December 31, (in thousands) 2020 2019 Senior Term Loan due December 2021, related party $ 16,000 $ 40,000 Less: net unamortized debt issuance costs (465) (1,163) Less: net unamortized debt discount (480) (1,200) Senior Term Loan due December 2021, net 15,055 37,637 PPP Loan 3,305 — Finance lease obligations 5,526 6,729 23,886 44,366 Less: Current maturities (18,441) (23,932) Total long-term borrowings $ 5,445 $ 20,434 </t>
        </is>
      </c>
    </row>
    <row r="5">
      <c r="A5" s="4" t="inlineStr">
        <is>
          <t>Schedule of Future Aggregate Annual Maturities of Long-term Debt</t>
        </is>
      </c>
      <c r="B5" s="4" t="inlineStr">
        <is>
          <t xml:space="preserve">As of December 31, 2020, the following table presents the future aggregate annual maturities of the Senior Term Loan excluding unamortized discounts and deferred financing costs: Year ended December 31, (in thousands) Principal Amount 2021 $ 16,000 2022 — 2023 — 2024 — 2025 — Total $ 1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Lease financial information as of and for the years ended December 31, 2020 and 2019 is provided in the following table: Year ended December 31, (in thousands) 2020 2019 Finance lease cost: Amortization of right-of-use assets $ 1,471 $ 2,149 Interest on lease liabilities 401 365 Operating lease cost 2,340 3,673 Short-term lease cost 2,067 771 Variable lease cost (1) 163 371 Total lease cost $ 6,442 $ 7,329 Other Information: Cash paid for amounts included in the measurement of lease liabilities: Operating cash flows from finance leases $ 401 $ 365 Operating cash flows from operating leases $ 2,200 $ 3,180 Financing cash flows from finance leases $ 1,360 $ 1,354 Right-of-use assets obtained in exchange for new finance lease liabilities $ 158 $ — Right-of-use assets obtained in exchange for new operating lease liabilities $ 59 $ 1,309 Weighted-average remaining lease term - finance leases 3.5 years 4.2 years Weighted-average remaining lease term - operating leases 1.8 years 2.4 years Weighted-average discount rate - finance leases 6.2 % 6.1 % Weighted-average discount rate - operating leases 8.5 % 8.5 % (1) Primarily includes common area maintenance, property taxes and insurance payable to lessors.</t>
        </is>
      </c>
    </row>
    <row r="5">
      <c r="A5" s="4" t="inlineStr">
        <is>
          <t>Operating Lease Maturity</t>
        </is>
      </c>
      <c r="B5" s="4" t="inlineStr">
        <is>
          <t xml:space="preserve">The following table summarizes the Company's future lease payments under finance and operating leases as of December 31, 2020: (in thousands) Operating Finance Total Lease Commitments 2021 $ 1,994 $ 1,859 $ 3,853 2022 748 1,008 1,756 2023 377 980 1,357 2024 — 1,928 1,928 2025 — 569 569 Thereafter — — — Total lease payments 3,119 6,344 9,463 Less: Imputed interest (127) (818) (945) Present value of lease payments $ 2,992 $ 5,526 $ 8,518 </t>
        </is>
      </c>
    </row>
    <row r="6">
      <c r="A6" s="4" t="inlineStr">
        <is>
          <t>Finance Leases Maturity</t>
        </is>
      </c>
      <c r="B6" s="4" t="inlineStr">
        <is>
          <t xml:space="preserve">The following table summarizes the Company's future lease payments under finance and operating leases as of December 31, 2020: (in thousands) Operating Finance Total Lease Commitments 2021 $ 1,994 $ 1,859 $ 3,853 2022 748 1,008 1,756 2023 377 980 1,357 2024 — 1,928 1,928 2025 — 569 569 Thereafter — — — Total lease payments 3,119 6,344 9,463 Less: Imputed interest (127) (818) (945) Present value of lease payments $ 2,992 $ 5,526 $ 8,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Receivables</t>
        </is>
      </c>
      <c r="B4" s="4" t="inlineStr">
        <is>
          <t xml:space="preserve">The following table shows the components of Trade receivables, net: As of December 31, (in thousands) 2020 2019 Trade receivables $ 12,241 $ 8,057 Less: Allowance for doubtful accounts (37) (627) Trade receivables, net $ 12,204 $ 7,430 </t>
        </is>
      </c>
    </row>
    <row r="5">
      <c r="A5" s="4" t="inlineStr">
        <is>
          <t>Schedule of Disaggregation of Revenue</t>
        </is>
      </c>
      <c r="B5" s="4" t="inlineStr">
        <is>
          <t xml:space="preserve">The following tables disaggregate revenues by major source for the year ended December 31, 2020 and 2019 (in thousands): Year ended December 31, 2020 Segment (in thousands) APT RC Total Revenue component Consumables $ 48,122 $ — $ 48,122 License royalties, related party — 13,440 13,440 Other 15 — 15 Revenues from customers 48,137 13,440 61,577 Earnings from equity method investments — 30,978 30,978 Total revenues and earnings from equity method investments $ 48,137 $ 44,418 $ 92,555 Year ended December 31, 2019 Segment (in thousands) APT RC Total Revenue component Consumables $ 53,187 $ — $ 53,187 License royalties, related party — 16,899 16,899 Revenues from customers 53,187 16,899 70,086 Earnings from equity method investments — 69,176 69,176 Total revenues and earnings from equity method investments $ 53,187 $ 86,075 $ 139,2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ividends Declared</t>
        </is>
      </c>
      <c r="B4" s="4" t="inlineStr">
        <is>
          <t xml:space="preserve">Dividends declared and paid quarterly per share on all outstanding shares of common stock for the years ended December 31, 2020 and 2019 were as follows: 2020 2019 Per share Date paid Per share Date paid Dividends declared during quarter ended: March 31 $ 0.25 March 10, 2020 $ 0.25 March 7, 2019 June 30 — 0.25 June 7, 2019 September 30 — 0.25 September 6, 2019 December 31 — 0.25 December 13, 2019 $ 0.25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Allocation of Compensation Expense</t>
        </is>
      </c>
      <c r="B4" s="4" t="inlineStr">
        <is>
          <t xml:space="preserve">The Company recorded the following compensation expense related to the Stock Plans: Years Ended December 31, (in thousands) 2020 2019 RSA expense $ 2,304 $ 2,011 PSU expense 192 — Total stock-based compensation expense $ 2,496 $ 2,011 </t>
        </is>
      </c>
    </row>
    <row r="5">
      <c r="A5" s="4" t="inlineStr">
        <is>
          <t>Schedule of Unrecognized Compensation Cost</t>
        </is>
      </c>
      <c r="B5" s="4" t="inlineStr">
        <is>
          <t>The amount of unrecognized compensation cost as of December 31, 2020, and the expected weighted-average period over which the cost will be recognized is as follows: As of December 31, 2020 (in thousands) Unrecognized Compensation Cost Expected Weighted-Average Period of Recognition (in years) RSA expense $ 1,788 1.60 PSU expense 117 2.19 Total unrecognized stock-based compensation expense $ 1,905 1.62</t>
        </is>
      </c>
    </row>
    <row r="6">
      <c r="A6" s="4" t="inlineStr">
        <is>
          <t>Summary of Restricted Stock Activity</t>
        </is>
      </c>
      <c r="B6" s="4" t="inlineStr">
        <is>
          <t xml:space="preserve">A summary of the status and activity of RSA's and RSU's is presented in the following table: Restricted Stock Weighted-Average Grant Date Fair Value (in thousands, except for share and per share amounts) Awards Units RSA's RSU's For the year ended December 31, 2020 Non-vested at January 1, 2020 451,344 — $ 10.65 $ — Granted 315,383 — $ 5.20 $ — Vested (356,394) — $ 9.41 $ — Forfeited (36,473) — $ 10.42 $ — Non-vested at December 31, 2020 373,860 — $ 7.25 $ — </t>
        </is>
      </c>
    </row>
    <row r="7">
      <c r="A7" s="4" t="inlineStr">
        <is>
          <t>Summary of Option Activity</t>
        </is>
      </c>
      <c r="B7" s="4" t="inlineStr">
        <is>
          <t xml:space="preserve">A summary of option activity under the Stock Plans is presented below: (in thousands, except for share and per share amounts) Number of Weighted- Aggregate Intrinsic Value Weighted- For the year ended December 31, 2020 Options outstanding at January 1, 2020 300,000 $ 13.87 Options granted — $ — Options exercised — $ — Options expired / forfeited (300,000) $ 13.87 Options outstanding at December 31, 2020 — $ — $ — — Options vested and exercisable at December 31, 2020 — $ — $ — — </t>
        </is>
      </c>
    </row>
    <row r="8">
      <c r="A8" s="4" t="inlineStr">
        <is>
          <t>Schedule of Performance Shares, Outstanding Activity</t>
        </is>
      </c>
      <c r="B8" s="4" t="inlineStr">
        <is>
          <t>A summary of PSU activity for the year ended December 31, 2020 is presented below: Units Weighted-Average Aggregate Intrinsic Value (in thousands) Weighted-Average PSU's outstanding, December 31, 2020 PSU's outstanding, January 1, 2020 — $ — Granted 50,127 6.17 Vested / Settled — — Forfeited / Canceled — — PSU's outstanding, December 31, 2020 50,127 $ 6.17 $ — 2.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Assets and Other assets</t>
        </is>
      </c>
      <c r="B4" s="4" t="inlineStr">
        <is>
          <t>The following table summarizes the components of Prepaid expenses and other current assets and Other long-term assets, net as presented in the Consolidated Balance Sheets: As of December 31, (in thousands) 2020 2019 Prepaid expenses and other current assets: Prepaid expenses $ 1,690 $ 1,708 Prepaid income taxes 1,605 4,228 Other 1,302 1,896 $ 4,597 $ 7,832 Other long-term assets: Upfront customer consideration (1) $ 7,490 $ — Cabot receivable (1) 8,852 — Right of use assets, operating leases, net 1,930 5,073 Spare parts, net 3,727 3,453 Mine development costs, net 4,338 7,084 Mine reclamation asset, net 1,712 2,451 Highview investment 552 552 Other long-term assets 1,388 1,718 $ 29,989 $ 20,331 (1) See further discussion of Upfront Customer Consideration in Note 3 and Cabot receivable in Note 4.</t>
        </is>
      </c>
    </row>
    <row r="5">
      <c r="A5" s="4" t="inlineStr">
        <is>
          <t>Schedule of Other Liabilities</t>
        </is>
      </c>
      <c r="B5" s="4" t="inlineStr">
        <is>
          <t xml:space="preserve">The following table details the components of Other current liabilities and Other long-term liabilities as presented in the Consolidated Balance Sheets: As of December 31, (in thousands) 2020 2019 Other current liabilities: Current portion of operating lease obligations $ 1,883 $ 2,382 Accrued interest 69 213 Income and other taxes payable 1,305 678 Current portion of mine reclamation liability 9,370 — Other current liabilities 369 1,038 $ 12,996 $ 4,311 Other long-term liabilities: Operating lease obligations, long-term $ 1,109 $ 2,810 Mine reclamation liabilities 12,077 2,721 Other 287 229 $ 13,473 $ 5,760 </t>
        </is>
      </c>
    </row>
    <row r="6">
      <c r="A6" s="4" t="inlineStr">
        <is>
          <t>Schedule of Change in Asset Retirement Obligation</t>
        </is>
      </c>
      <c r="B6" s="4" t="inlineStr">
        <is>
          <t xml:space="preserve">The Mine reclamation liability related to the Five Forks Mine is included in Other long-term liabilities. The Mine reclamation liability related to Marshall Mine, which was assumed in the Marshall Mine Acquisition is included in Other current liabilities and Other long-term liabilities. The Mine reclamation liabilities represent AROs. Changes in the AROs were as follows: As of December 31, (in thousands) 2020 2019 Asset retirement obligations, beginning of year $ 2,721 $ 624 Asset retirement obligations assumed 21,328 1,776 Accretion 543 205 Liabilities settled (3,565) (78) Changes due to scope and timing of reclamation 420 194 Asset retirement obligations, end of year 21,447 2,721 Less current portion 9,370 — Asset retirement obligations, long-term $ 12,077 $ 2,721 </t>
        </is>
      </c>
    </row>
    <row r="7">
      <c r="A7" s="4" t="inlineStr">
        <is>
          <t>Schedule of Statement of Operations, Supplemental Disclosures</t>
        </is>
      </c>
      <c r="B7" s="4" t="inlineStr">
        <is>
          <t xml:space="preserve">The following table details the components of Interest expense in the Consolidated Statements of Operations: Years Ended December 31, (in thousands) 2020 2019 Interest on Senior Term Loan $ 1,708 $ 4,112 Debt discount and debt issuance costs 1,418 1,678 453A interest 331 1,039 Other 463 345 $ 3,920 $ 7,174 The following table details the components of Other in the Consolidated Statements of Operations: Years Ended December 31, (in thousands) 2020 2019 Interest income $ 127 $ 261 Other 5 166 $ 132 $ 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Benefit (Expense) from Continuing Operations</t>
        </is>
      </c>
      <c r="B4" s="4" t="inlineStr">
        <is>
          <t>The provision for income taxes consists of the following: Years Ended December 31, (in thousands, except for rate) 2020 2019 Current portion of income tax expense: Federal $ 1,666 $ 2,133 State and other 1,354 1,211 3,020 3,344 Deferred portion of income tax expense (benefit): Federal 5,068 10,491 State and other (1,577) (1,836) 3,491 8,655 Total income tax expense $ 6,511 $ 11,999 Effective tax rate (47) % 25 %</t>
        </is>
      </c>
    </row>
    <row r="5">
      <c r="A5" s="4" t="inlineStr">
        <is>
          <t>Reconciliation of Expected Federal Income Taxes at Statutory Rates</t>
        </is>
      </c>
      <c r="B5" s="4" t="inlineStr">
        <is>
          <t xml:space="preserve">Income tax expense differs from the amount that would be computed by applying the U.S. statutory federal income tax rate of 21% for the years ended December 31, 2020 and 2019 to income before income taxes as a result of the following: Years Ended December 31, (in thousands) 2020 2019 Federal statutory rate $ (2,896) $ 10,027 State income taxes, net of federal benefit (410) 1,597 Permanent differences 326 286 Tax credits (417) (338) Valuation allowances 9,148 (288) Changes in tax rates (97) 229 Stock-based compensation 285 112 Return to provision and other true-ups 572 138 UTP liability — 236 Expense for the provision for income taxes $ 6,511 $ 11,999 </t>
        </is>
      </c>
    </row>
    <row r="6">
      <c r="A6" s="4" t="inlineStr">
        <is>
          <t>Deferred Tax Assets And Liabilities</t>
        </is>
      </c>
      <c r="B6" s="4" t="inlineStr">
        <is>
          <t xml:space="preserve">Details of the Company’s deferred tax assets and liabilities are summarized as follows: As of December 31, (in thousands) 2020 2019 Deferred tax assets Tax credits $ 93,874 $ 98,541 Equity method investments 5,149 — Net operating loss carryforwards 2,906 2,956 Intangible assets 2,765 1,574 ARO, net of reimbursements 2,167 80 Employee related liabilities 827 1,065 Other investments 548 555 Operating lease obligations 508 1,307 Inventory — 507 Other 69 244 Total deferred tax assets 108,813 106,829 Less valuation allowance (88,758) (79,610) Deferred tax assets 20,055 27,219 Less: Deferred tax liabilities Property and equipment and other (7,039) (11,087) Equity method investments — (736) Upfront customer consideration (1,847) — Right of use operating lease assets (270) (1,301) Inventory (295) — Total deferred tax liabilities (9,451) (13,124) Net deferred tax assets $ 10,604 $ 14,095 </t>
        </is>
      </c>
    </row>
    <row r="7">
      <c r="A7" s="4" t="inlineStr">
        <is>
          <t>Summary of Operating Loss Carryforwards and Tax Credit Carryforwards</t>
        </is>
      </c>
      <c r="B7" s="4" t="inlineStr">
        <is>
          <t>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20 Beginning expiration year Ending expiration year Foreign net operating loss carryforwards $ 656 2041 2041 State and other operating loss carryforwards $ 2,250 2021 2036 Federal tax credit carryforwards $ 93,874 2032 2040</t>
        </is>
      </c>
    </row>
    <row r="8">
      <c r="A8" s="4" t="inlineStr">
        <is>
          <t>Schedule of Unrecognized Tax Benefits</t>
        </is>
      </c>
      <c r="B8" s="4" t="inlineStr">
        <is>
          <t xml:space="preserve">The following table sets forth a reconciliation of the beginning and ending unrecognized tax benefits on a gross basis for the years ended December 31, 2020 and 2019: Years Ended December 31, (in thousands) 2020 2019 Balance as of January 1 $ 946 $ 54 Increases for tax positions of prior years — 892 Balance as of December 31 $ 946 $ 9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egment Operating Results</t>
        </is>
      </c>
      <c r="B4" s="4" t="inlineStr">
        <is>
          <t xml:space="preserve">The following table presents the Company's operating segment results for the years ended December 31, 2020 and 2019: Years Ended December 31, (in thousands) 2020 2019 Revenues: Refined Coal: Earnings in equity method investments $ 30,978 $ 69,176 License royalties, related party 13,440 16,899 44,418 86,075 Advanced Purification Technologies: Consumables 48,122 53,187 Other 15 — 48,137 53,187 Total segment reporting revenues 92,555 139,262 Adjustments to reconcile to reported revenues: Earnings in equity method investments (30,978) (69,176) Total reported revenues $ 61,577 $ 70,086 Segment operating income (loss) Refined Coal (1) $ 42,689 $ 83,471 Advanced Purification Technologies (2) (39,958) (13,600) Total segment operating income $ 2,731 $ 69,871 (1) Included in RC segment operating income for the years ended December 31, 2020 and 2019 is 453A interest expense of $0.3 million and $1.0 million, respectively. </t>
        </is>
      </c>
    </row>
    <row r="5">
      <c r="A5" s="4" t="inlineStr">
        <is>
          <t>Reconciliation of Reportable Segment Amounts to Consolidated Balances</t>
        </is>
      </c>
      <c r="B5" s="4" t="inlineStr">
        <is>
          <t xml:space="preserve">A reconciliation of reportable segment operating income to the Company's consolidated net income is as follows: Years Ended December 31, (in thousands) 2020 2019 Total reported segment operating income $ 2,731 $ 69,871 Adjustments to reconcile to (loss) income before income tax expense attributable to the Company: Corporate payroll and benefits (2,866) (2,592) Corporate legal and professional fees (4,954) (7,485) Corporate general and administrative (5,096) (6,836) Corporate depreciation and amortization (551) (82) Corporate interest expense, net (3,060) (5,767) Other income, net 5 427 (Loss) income before income tax expense $ (13,791) $ 47,536 </t>
        </is>
      </c>
    </row>
    <row r="6">
      <c r="A6" s="4" t="inlineStr">
        <is>
          <t>Reconciliation of Assets from Segment to Consolidated</t>
        </is>
      </c>
      <c r="B6" s="4" t="inlineStr">
        <is>
          <t xml:space="preserve">A reconciliation of reportable segment assets to the Company's consolidated assets is as follows: As of December 31, (in thousands) 2020 2019 Assets: Refined Coal (1) $ 11,516 $ 43,953 Advanced Purification Technologies (2) 80,877 90,083 Total segment assets 92,393 134,036 Corporate (3) 54,278 39,763 Consolidated $ 146,671 $ 173,799 (1) Includes $7.7 million and $39.2 million of investments in equity method investees as of December 31, 2020 and 2019, respectively. (2) Includes $34.6 million and $56.5 million of long-lived assets, net. Expenditures for additions to long-lived assets were $7.3 million and $12.6 million, respectively, for the years ended December 31, 2020 and 20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Estimated Fair Values of Remaining Financial Instruments</t>
        </is>
      </c>
      <c r="B4" s="4" t="inlineStr">
        <is>
          <t xml:space="preserve">The following table provides the estimated fair values of the remaining financial instruments: As of December 31, 2020 As of December 31, 2019 (in thousands) Carrying Value Fair Value Carrying Value Fair Value Financial Instruments: Highview Investment $ 552 $ 552 $ 552 $ 552 Highview Obligation $ 228 $ 228 $ 220 $ 2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40" customWidth="1" min="7" max="7"/>
    <col width="80"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Accumulated Deficit)</t>
        </is>
      </c>
      <c r="H1" s="2" t="inlineStr">
        <is>
          <t>Retained Earnings/(Accumulated Deficit)Cumulative Effect, Period of Adoption, Adjustment</t>
        </is>
      </c>
    </row>
    <row r="2">
      <c r="A2" s="4" t="inlineStr">
        <is>
          <t>Beginning Balances (in shares) at Dec. 31, 2018</t>
        </is>
      </c>
      <c r="D2" s="6" t="n">
        <v>22640677</v>
      </c>
      <c r="E2" s="6" t="n">
        <v>-4064188</v>
      </c>
    </row>
    <row r="3">
      <c r="A3" s="4" t="inlineStr">
        <is>
          <t>Beginning Balances at Dec. 31, 2018</t>
        </is>
      </c>
      <c r="B3" s="7" t="n">
        <v>67947</v>
      </c>
      <c r="C3" s="7" t="n">
        <v>27442</v>
      </c>
      <c r="D3" s="7" t="n">
        <v>23</v>
      </c>
      <c r="E3" s="7" t="n">
        <v>-41740</v>
      </c>
      <c r="F3" s="7" t="n">
        <v>96750</v>
      </c>
      <c r="G3" s="7" t="n">
        <v>12914</v>
      </c>
      <c r="H3" s="7" t="n">
        <v>27442</v>
      </c>
    </row>
    <row r="4">
      <c r="A4" s="3" t="inlineStr">
        <is>
          <t>Increase (Decrease) in Stockholders' Equity [Roll Forward]</t>
        </is>
      </c>
    </row>
    <row r="5">
      <c r="A5" s="4" t="inlineStr">
        <is>
          <t>Stock-based compensation (in shares)</t>
        </is>
      </c>
      <c r="D5" s="6" t="n">
        <v>298573</v>
      </c>
    </row>
    <row r="6">
      <c r="A6" s="4" t="inlineStr">
        <is>
          <t>Stock-based compensation</t>
        </is>
      </c>
      <c r="B6" s="6" t="n">
        <v>2011</v>
      </c>
      <c r="F6" s="6" t="n">
        <v>2011</v>
      </c>
    </row>
    <row r="7">
      <c r="A7" s="4" t="inlineStr">
        <is>
          <t>Issuance of stock upon exercise of options, net (in shares)</t>
        </is>
      </c>
      <c r="D7" s="6" t="n">
        <v>50268</v>
      </c>
    </row>
    <row r="8">
      <c r="A8" s="4" t="inlineStr">
        <is>
          <t>Issuance of stock upon exercise of options, net</t>
        </is>
      </c>
      <c r="B8" s="6" t="n">
        <v>156</v>
      </c>
      <c r="F8" s="6" t="n">
        <v>156</v>
      </c>
    </row>
    <row r="9">
      <c r="A9" s="4" t="inlineStr">
        <is>
          <t>Repurchase of shares to satisfy tax withholdings (in shares)</t>
        </is>
      </c>
      <c r="D9" s="6" t="n">
        <v>-29361</v>
      </c>
    </row>
    <row r="10">
      <c r="A10" s="4" t="inlineStr">
        <is>
          <t>Repurchase of common shares to satisfy tax withholdings</t>
        </is>
      </c>
      <c r="B10" s="6" t="n">
        <v>-451</v>
      </c>
      <c r="D10" s="7" t="n">
        <v>-5800</v>
      </c>
      <c r="F10" s="6" t="n">
        <v>-451</v>
      </c>
    </row>
    <row r="11">
      <c r="A11" s="4" t="inlineStr">
        <is>
          <t>Cash dividends declared on common stock</t>
        </is>
      </c>
      <c r="B11" s="6" t="n">
        <v>-18557</v>
      </c>
      <c r="G11" s="6" t="n">
        <v>-18557</v>
      </c>
    </row>
    <row r="12">
      <c r="A12" s="4" t="inlineStr">
        <is>
          <t>Repurchase of common shares (in hares)</t>
        </is>
      </c>
      <c r="E12" s="6" t="n">
        <v>-533345</v>
      </c>
    </row>
    <row r="13">
      <c r="A13" s="4" t="inlineStr">
        <is>
          <t>Repurchase of common shares</t>
        </is>
      </c>
      <c r="B13" s="6" t="n">
        <v>-5793</v>
      </c>
      <c r="E13" s="7" t="n">
        <v>-5793</v>
      </c>
    </row>
    <row r="14">
      <c r="A14" s="4" t="inlineStr">
        <is>
          <t>Net (loss) income</t>
        </is>
      </c>
      <c r="B14" s="6" t="n">
        <v>35537</v>
      </c>
      <c r="G14" s="6" t="n">
        <v>35537</v>
      </c>
    </row>
    <row r="15">
      <c r="A15" s="4" t="inlineStr">
        <is>
          <t>Ending Balances (in shares) at Dec. 31, 2019</t>
        </is>
      </c>
      <c r="D15" s="6" t="n">
        <v>22960157</v>
      </c>
      <c r="E15" s="6" t="n">
        <v>-4597533</v>
      </c>
    </row>
    <row r="16">
      <c r="A16" s="4" t="inlineStr">
        <is>
          <t>Ending Balances at Dec. 31, 2019</t>
        </is>
      </c>
      <c r="B16" s="6" t="n">
        <v>108292</v>
      </c>
      <c r="D16" s="7" t="n">
        <v>23</v>
      </c>
      <c r="E16" s="7" t="n">
        <v>-47533</v>
      </c>
      <c r="F16" s="6" t="n">
        <v>98466</v>
      </c>
      <c r="G16" s="6" t="n">
        <v>57336</v>
      </c>
    </row>
    <row r="17">
      <c r="A17" s="3" t="inlineStr">
        <is>
          <t>Increase (Decrease) in Stockholders' Equity [Roll Forward]</t>
        </is>
      </c>
    </row>
    <row r="18">
      <c r="A18" s="4" t="inlineStr">
        <is>
          <t>Stock-based compensation (in shares)</t>
        </is>
      </c>
      <c r="D18" s="6" t="n">
        <v>278910</v>
      </c>
    </row>
    <row r="19">
      <c r="A19" s="4" t="inlineStr">
        <is>
          <t>Stock-based compensation</t>
        </is>
      </c>
      <c r="B19" s="6" t="n">
        <v>2496</v>
      </c>
      <c r="F19" s="6" t="n">
        <v>2496</v>
      </c>
    </row>
    <row r="20">
      <c r="A20" s="4" t="inlineStr">
        <is>
          <t>Repurchase of shares to satisfy tax withholdings (in shares)</t>
        </is>
      </c>
      <c r="D20" s="6" t="n">
        <v>-97783</v>
      </c>
    </row>
    <row r="21">
      <c r="A21" s="4" t="inlineStr">
        <is>
          <t>Repurchase of common shares to satisfy tax withholdings</t>
        </is>
      </c>
      <c r="B21" s="6" t="n">
        <v>-537</v>
      </c>
      <c r="D21" s="7" t="n">
        <v>-200</v>
      </c>
      <c r="F21" s="6" t="n">
        <v>-537</v>
      </c>
    </row>
    <row r="22">
      <c r="A22" s="4" t="inlineStr">
        <is>
          <t>Cash dividends declared on common stock</t>
        </is>
      </c>
      <c r="B22" s="6" t="n">
        <v>-4580</v>
      </c>
      <c r="G22" s="6" t="n">
        <v>-4580</v>
      </c>
    </row>
    <row r="23">
      <c r="A23" s="4" t="inlineStr">
        <is>
          <t>Repurchase of common shares (in hares)</t>
        </is>
      </c>
      <c r="E23" s="6" t="n">
        <v>-20613</v>
      </c>
    </row>
    <row r="24">
      <c r="A24" s="4" t="inlineStr">
        <is>
          <t>Repurchase of common shares</t>
        </is>
      </c>
      <c r="B24" s="6" t="n">
        <v>-159</v>
      </c>
      <c r="E24" s="7" t="n">
        <v>-159</v>
      </c>
    </row>
    <row r="25">
      <c r="A25" s="4" t="inlineStr">
        <is>
          <t>Net (loss) income</t>
        </is>
      </c>
      <c r="B25" s="6" t="n">
        <v>-20302</v>
      </c>
      <c r="G25" s="6" t="n">
        <v>-20302</v>
      </c>
    </row>
    <row r="26">
      <c r="A26" s="4" t="inlineStr">
        <is>
          <t>Ending Balances (in shares) at Dec. 31, 2020</t>
        </is>
      </c>
      <c r="D26" s="6" t="n">
        <v>23141284</v>
      </c>
      <c r="E26" s="6" t="n">
        <v>-4618146</v>
      </c>
    </row>
    <row r="27">
      <c r="A27" s="4" t="inlineStr">
        <is>
          <t>Ending Balances at Dec. 31, 2020</t>
        </is>
      </c>
      <c r="B27" s="7" t="n">
        <v>85210</v>
      </c>
      <c r="D27" s="7" t="n">
        <v>23</v>
      </c>
      <c r="E27" s="7" t="n">
        <v>-47692</v>
      </c>
      <c r="F27" s="7" t="n">
        <v>100425</v>
      </c>
      <c r="G27" s="7" t="n">
        <v>324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jor Customers (Tables)</t>
        </is>
      </c>
      <c r="B1" s="2" t="inlineStr">
        <is>
          <t>12 Months Ended</t>
        </is>
      </c>
    </row>
    <row r="2">
      <c r="B2" s="2" t="inlineStr">
        <is>
          <t>Dec. 31, 2020</t>
        </is>
      </c>
    </row>
    <row r="3">
      <c r="A3" s="3" t="inlineStr">
        <is>
          <t>Major Customers Disclosure [Abstract]</t>
        </is>
      </c>
    </row>
    <row r="4">
      <c r="A4" s="4" t="inlineStr">
        <is>
          <t>Schedule of Sales by Major Customers</t>
        </is>
      </c>
      <c r="B4" s="4" t="inlineStr">
        <is>
          <t>Revenues from external customers who represent 10% or more of the Company’s revenues for the years ended December 31, 2020 and 2019 were as follows: Years ended December 31, Customer Revenue Type Segment(s) 2020 2019 A License royalties, related party RC 22% 24% B Consumables APT 10%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shows the Company's receivable balance associated with related parties as of December 31, 2020 and 2019: As of December 31, (in thousands) 2020 2019 Receivable from related party - Tinuum Group $ 3,453 $ 4,246 The following table shows the income recognized with related parties during the years ended December 31, 2020 and 2019: Years Ended December 31, (in thousands) 2020 2019 License royalties, related party - Tinuum Group $ 13,440 $ 16,8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Contribution Savings Plans (Tables)</t>
        </is>
      </c>
      <c r="B1" s="2" t="inlineStr">
        <is>
          <t>12 Months Ended</t>
        </is>
      </c>
    </row>
    <row r="2">
      <c r="B2" s="2" t="inlineStr">
        <is>
          <t>Dec. 31, 2020</t>
        </is>
      </c>
    </row>
    <row r="3">
      <c r="A3" s="3" t="inlineStr">
        <is>
          <t>Retirement Benefits [Abstract]</t>
        </is>
      </c>
    </row>
    <row r="4">
      <c r="A4" s="4" t="inlineStr">
        <is>
          <t>Schedule of Contributions and Recognized Expense</t>
        </is>
      </c>
      <c r="B4" s="4" t="inlineStr">
        <is>
          <t xml:space="preserve">The following table presents the amount of the Company's contributions made to the 401(k) Plans: Years Ended December 31, (in thousands) 2020 2019 401(k) Plans employer contributions $ 484 $ 5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ompensation (Tables)</t>
        </is>
      </c>
      <c r="B1" s="2" t="inlineStr">
        <is>
          <t>12 Months Ended</t>
        </is>
      </c>
    </row>
    <row r="2">
      <c r="B2" s="2" t="inlineStr">
        <is>
          <t>Dec. 31, 2020</t>
        </is>
      </c>
    </row>
    <row r="3">
      <c r="A3" s="3" t="inlineStr">
        <is>
          <t>Restructuring and Related Activities [Abstract]</t>
        </is>
      </c>
    </row>
    <row r="4">
      <c r="A4" s="4" t="inlineStr">
        <is>
          <t>Schedule of Utilization of Restructuring Accruals</t>
        </is>
      </c>
      <c r="B4" s="4" t="inlineStr">
        <is>
          <t xml:space="preserve">The following table summarizes the Company's utilization of restructuring accruals for the years ended December 31, 2020 and 2019: (in thousands) Employee Severance Beginning accrual as of January 1, 2019 $ 2,208 Expense provision 172 Cash payments and other (2,051) Change in estimates (75) Accrual as of December 31, 2019 254 Expense provision 1,403 Cash payments and other (1,386) Accrual as of December 31, 2020 $ 2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Summarized quarterly results for the two years ended December 31, 2020 and December 31, 2019 are as follows: For the Quarter Ended (in thousands, except per share data) December 31, 2020 September 30, 2020 June 30, 2020 March 31, 2020 Revenues $ 18,360 $ 19,471 $ 11,483 $ 12,263 Cost of revenues, exclusive of operating expenses shown below 10,693 15,013 7,416 11,491 Other operating expenses 6,117 (1) 7,283 35,132 9,413 Operating income (loss) 1,550 (2,825) (31,065) (8,641) Earnings from equity method investments 5,019 9,518 8,168 8,273 Other expenses, net (943) (864) (814) (1,167) Income (loss) before income tax expense 5,626 5,829 (23,711) (1,535) Income tax expense 5,196 (2) 854 103 358 Net income (loss) $ 430 $ 4,975 $ (23,814) $ (1,893) Earnings (loss) per common share – basic $ 0.02 $ 0.27 $ (1.32) $ (0.11) Earnings (loss) per common share – diluted $ 0.02 $ 0.27 $ (1.32) $ (0.11) Weighted-average number of common shares outstanding Basic 18,109 18,093 18,014 17,932 Diluted 18,167 18,103 18,014 17,932 For the Quarter Ended (in thousands, except per share data) December 31, 2019 September 30, 2019 June 30, 2019 March 31, 2019 Revenues $ 16,047 $ 19,133 $ 15,577 $ 19,329 Cost of revenues, exclusive of operating expenses shown below 11,104 11,939 12,292 14,108 Other operating expenses 9,630 9,585 7,545 8,776 Operating loss (4,687) (2,391) (4,260) (3,555) Earnings from equity method investments 12,125 14,426 20,935 21,690 Other expenses, net (1,269) (1,517) (1,927) (2,034) Income before income tax expense 6,169 10,518 14,748 16,101 Income tax (benefit) expense (2,929) (3) 6,595 6,634 1,699 Net income $ 9,098 $ 3,923 $ 8,114 $ 14,402 Earnings per common share – basic $ 0.50 $ 0.22 $ 0.45 $ 0.79 Earnings per common share – diluted $ 0.50 $ 0.21 $ 0.44 $ 0.78 Weighted-average number of common shares outstanding Basic 18,066 18,112 18,172 18,268 Diluted 18,275 18,339 18,377 18,433 (1) During the fourth quarter of 2020, the Company recorded a gain on settlement of 1.1 million related to the Settlement reached with the Former Customer as further described in Note 17. (2) During the fourth quarter of 2020, the Company recorded income tax expense of $5.2 million primarily due to an increase in the valuation allowance as of December 31, 2020 related to the Company's deferred income tax assets. (3) During the fourth quarter of 2019, the Company recorded income tax benefit of $2.9 million primarily due to a decrease in current income tax expense compared to current income tax recorded from the nine months ended September 30, 2019. This decrease was primarily due to a decrease in income before income tax expense for the year ended December 31, 2019 compared to the estimated annual income before income tax expense that was used in computing current income tax expense for the nine months ended September 30,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Additional Information (Details) - USD ($) shares in Millions, $ in Millions</t>
        </is>
      </c>
      <c r="B1" s="2" t="inlineStr">
        <is>
          <t>12 Months Ended</t>
        </is>
      </c>
    </row>
    <row r="2">
      <c r="B2" s="2" t="inlineStr">
        <is>
          <t>Dec. 31, 2020</t>
        </is>
      </c>
      <c r="C2" s="2" t="inlineStr">
        <is>
          <t>Dec. 31, 2019</t>
        </is>
      </c>
      <c r="D2" s="2" t="inlineStr">
        <is>
          <t>Dec. 31, 2011</t>
        </is>
      </c>
    </row>
    <row r="3">
      <c r="A3" s="3" t="inlineStr">
        <is>
          <t>Accounting Policies [Line Items]</t>
        </is>
      </c>
    </row>
    <row r="4">
      <c r="A4" s="4" t="inlineStr">
        <is>
          <t>Amortization expense</t>
        </is>
      </c>
      <c r="B4" s="7" t="n">
        <v>1</v>
      </c>
      <c r="C4" s="7" t="n">
        <v>1</v>
      </c>
    </row>
    <row r="5">
      <c r="A5" s="4" t="inlineStr">
        <is>
          <t>Estimated future amortization, year one</t>
        </is>
      </c>
      <c r="B5" s="10" t="n">
        <v>0.3</v>
      </c>
    </row>
    <row r="6">
      <c r="A6" s="4" t="inlineStr">
        <is>
          <t>Estimated future amortization, year two</t>
        </is>
      </c>
      <c r="B6" s="10" t="n">
        <v>0.3</v>
      </c>
    </row>
    <row r="7">
      <c r="A7" s="4" t="inlineStr">
        <is>
          <t>Estimated future amortization, year three</t>
        </is>
      </c>
      <c r="B7" s="10" t="n">
        <v>0.3</v>
      </c>
    </row>
    <row r="8">
      <c r="A8" s="4" t="inlineStr">
        <is>
          <t>Estimated future amortization, year four</t>
        </is>
      </c>
      <c r="B8" s="10" t="n">
        <v>0.3</v>
      </c>
    </row>
    <row r="9">
      <c r="A9" s="4" t="inlineStr">
        <is>
          <t>Estimated future amortization, year five</t>
        </is>
      </c>
      <c r="B9" s="10" t="n">
        <v>0.3</v>
      </c>
    </row>
    <row r="10">
      <c r="A10" s="4" t="inlineStr">
        <is>
          <t>Research and development</t>
        </is>
      </c>
      <c r="B10" s="7" t="n">
        <v>1</v>
      </c>
      <c r="C10" s="5" t="n">
        <v>0.2</v>
      </c>
    </row>
    <row r="11">
      <c r="A11" s="4" t="inlineStr">
        <is>
          <t>Total shares excluded from diluted shares outstanding (in shares)</t>
        </is>
      </c>
      <c r="B11" s="10" t="n">
        <v>0.6</v>
      </c>
      <c r="C11" s="10" t="n">
        <v>0.3</v>
      </c>
    </row>
    <row r="12">
      <c r="A12" s="4" t="inlineStr">
        <is>
          <t>Mine Reserve</t>
        </is>
      </c>
    </row>
    <row r="13">
      <c r="A13" s="3" t="inlineStr">
        <is>
          <t>Accounting Policies [Line Items]</t>
        </is>
      </c>
    </row>
    <row r="14">
      <c r="A14" s="4" t="inlineStr">
        <is>
          <t>Property and equipment estimated useful lives</t>
        </is>
      </c>
      <c r="B14" s="4" t="inlineStr">
        <is>
          <t>16 years</t>
        </is>
      </c>
    </row>
    <row r="15">
      <c r="A15" s="4" t="inlineStr">
        <is>
          <t>Minimum</t>
        </is>
      </c>
    </row>
    <row r="16">
      <c r="A16" s="3" t="inlineStr">
        <is>
          <t>Accounting Policies [Line Items]</t>
        </is>
      </c>
    </row>
    <row r="17">
      <c r="A17" s="4" t="inlineStr">
        <is>
          <t>Property and equipment estimated useful lives</t>
        </is>
      </c>
      <c r="B17" s="4" t="inlineStr">
        <is>
          <t>1 year</t>
        </is>
      </c>
    </row>
    <row r="18">
      <c r="A18" s="4" t="inlineStr">
        <is>
          <t>Maximum</t>
        </is>
      </c>
    </row>
    <row r="19">
      <c r="A19" s="3" t="inlineStr">
        <is>
          <t>Accounting Policies [Line Items]</t>
        </is>
      </c>
    </row>
    <row r="20">
      <c r="A20" s="4" t="inlineStr">
        <is>
          <t>Property and equipment estimated useful lives</t>
        </is>
      </c>
      <c r="B20" s="4" t="inlineStr">
        <is>
          <t>31 years</t>
        </is>
      </c>
    </row>
    <row r="21">
      <c r="A21" s="4" t="inlineStr">
        <is>
          <t>Tinuum Group</t>
        </is>
      </c>
    </row>
    <row r="22">
      <c r="A22" s="3" t="inlineStr">
        <is>
          <t>Accounting Policies [Line Items]</t>
        </is>
      </c>
    </row>
    <row r="23">
      <c r="A23" s="4" t="inlineStr">
        <is>
          <t>Ownership interest</t>
        </is>
      </c>
      <c r="B23" s="4" t="inlineStr">
        <is>
          <t>42.50%</t>
        </is>
      </c>
      <c r="C23" s="4" t="inlineStr">
        <is>
          <t>42.50%</t>
        </is>
      </c>
    </row>
    <row r="24">
      <c r="A24" s="4" t="inlineStr">
        <is>
          <t>Tinuum Services</t>
        </is>
      </c>
    </row>
    <row r="25">
      <c r="A25" s="3" t="inlineStr">
        <is>
          <t>Accounting Policies [Line Items]</t>
        </is>
      </c>
    </row>
    <row r="26">
      <c r="A26" s="4" t="inlineStr">
        <is>
          <t>Ownership interest</t>
        </is>
      </c>
      <c r="B26" s="4" t="inlineStr">
        <is>
          <t>50.00%</t>
        </is>
      </c>
      <c r="C26" s="4" t="inlineStr">
        <is>
          <t>50.00%</t>
        </is>
      </c>
      <c r="D26" s="4" t="inlineStr">
        <is>
          <t>5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itial Cost (1)</t>
        </is>
      </c>
      <c r="B4" s="7" t="n">
        <v>2784</v>
      </c>
      <c r="C4" s="7" t="n">
        <v>5589</v>
      </c>
    </row>
    <row r="5">
      <c r="A5" s="4" t="inlineStr">
        <is>
          <t>Net of Accumulated Amortization</t>
        </is>
      </c>
      <c r="B5" s="7" t="n">
        <v>1964</v>
      </c>
      <c r="C5" s="6" t="n">
        <v>4169</v>
      </c>
    </row>
    <row r="6">
      <c r="A6" s="4" t="inlineStr">
        <is>
          <t>Customer relationships</t>
        </is>
      </c>
    </row>
    <row r="7">
      <c r="A7" s="3" t="inlineStr">
        <is>
          <t>Finite-Lived Intangible Assets [Line Items]</t>
        </is>
      </c>
    </row>
    <row r="8">
      <c r="A8" s="4" t="inlineStr">
        <is>
          <t>Weighted average amortization (in years)</t>
        </is>
      </c>
      <c r="B8" s="4" t="inlineStr">
        <is>
          <t>5 years</t>
        </is>
      </c>
    </row>
    <row r="9">
      <c r="A9" s="4" t="inlineStr">
        <is>
          <t>Initial Cost (1)</t>
        </is>
      </c>
      <c r="B9" s="7" t="n">
        <v>835</v>
      </c>
      <c r="C9" s="6" t="n">
        <v>2200</v>
      </c>
    </row>
    <row r="10">
      <c r="A10" s="4" t="inlineStr">
        <is>
          <t>Net of Accumulated Amortization</t>
        </is>
      </c>
      <c r="B10" s="7" t="n">
        <v>713</v>
      </c>
      <c r="C10" s="6" t="n">
        <v>1731</v>
      </c>
    </row>
    <row r="11">
      <c r="A11" s="4" t="inlineStr">
        <is>
          <t>Patents</t>
        </is>
      </c>
    </row>
    <row r="12">
      <c r="A12" s="3" t="inlineStr">
        <is>
          <t>Finite-Lived Intangible Assets [Line Items]</t>
        </is>
      </c>
    </row>
    <row r="13">
      <c r="A13" s="4" t="inlineStr">
        <is>
          <t>Weighted average amortization (in years)</t>
        </is>
      </c>
      <c r="B13" s="4" t="inlineStr">
        <is>
          <t>9 years</t>
        </is>
      </c>
    </row>
    <row r="14">
      <c r="A14" s="4" t="inlineStr">
        <is>
          <t>Initial Cost (1)</t>
        </is>
      </c>
      <c r="B14" s="7" t="n">
        <v>1306</v>
      </c>
      <c r="C14" s="6" t="n">
        <v>1489</v>
      </c>
    </row>
    <row r="15">
      <c r="A15" s="4" t="inlineStr">
        <is>
          <t>Net of Accumulated Amortization</t>
        </is>
      </c>
      <c r="B15" s="7" t="n">
        <v>733</v>
      </c>
      <c r="C15" s="6" t="n">
        <v>1039</v>
      </c>
    </row>
    <row r="16">
      <c r="A16" s="4" t="inlineStr">
        <is>
          <t>Developed technology</t>
        </is>
      </c>
    </row>
    <row r="17">
      <c r="A17" s="3" t="inlineStr">
        <is>
          <t>Finite-Lived Intangible Assets [Line Items]</t>
        </is>
      </c>
    </row>
    <row r="18">
      <c r="A18" s="4" t="inlineStr">
        <is>
          <t>Weighted average amortization (in years)</t>
        </is>
      </c>
      <c r="B18" s="4" t="inlineStr">
        <is>
          <t>5 years</t>
        </is>
      </c>
    </row>
    <row r="19">
      <c r="A19" s="4" t="inlineStr">
        <is>
          <t>Initial Cost (1)</t>
        </is>
      </c>
      <c r="B19" s="7" t="n">
        <v>607</v>
      </c>
      <c r="C19" s="6" t="n">
        <v>1600</v>
      </c>
    </row>
    <row r="20">
      <c r="A20" s="4" t="inlineStr">
        <is>
          <t>Net of Accumulated Amortization</t>
        </is>
      </c>
      <c r="B20" s="7" t="n">
        <v>518</v>
      </c>
      <c r="C20" s="6" t="n">
        <v>1259</v>
      </c>
    </row>
    <row r="21">
      <c r="A21" s="4" t="inlineStr">
        <is>
          <t>Trade name</t>
        </is>
      </c>
    </row>
    <row r="22">
      <c r="A22" s="3" t="inlineStr">
        <is>
          <t>Finite-Lived Intangible Assets [Line Items]</t>
        </is>
      </c>
    </row>
    <row r="23">
      <c r="A23" s="4" t="inlineStr">
        <is>
          <t>Weighted average amortization (in years)</t>
        </is>
      </c>
      <c r="B23" s="4" t="inlineStr">
        <is>
          <t>2 years</t>
        </is>
      </c>
    </row>
    <row r="24">
      <c r="A24" s="4" t="inlineStr">
        <is>
          <t>Initial Cost (1)</t>
        </is>
      </c>
      <c r="B24" s="7" t="n">
        <v>36</v>
      </c>
      <c r="C24" s="6" t="n">
        <v>300</v>
      </c>
    </row>
    <row r="25">
      <c r="A25" s="4" t="inlineStr">
        <is>
          <t>Net of Accumulated Amortization</t>
        </is>
      </c>
      <c r="B25" s="7" t="n">
        <v>0</v>
      </c>
      <c r="C25" s="7" t="n">
        <v>1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Operations and Significant Accounting Policies - 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Organization, Consolidation and Presentation of Financial Statements [Abstract]</t>
        </is>
      </c>
    </row>
    <row r="4">
      <c r="A4" s="4" t="inlineStr">
        <is>
          <t>Net (loss) income</t>
        </is>
      </c>
      <c r="B4" s="7" t="n">
        <v>430</v>
      </c>
      <c r="C4" s="7" t="n">
        <v>4975</v>
      </c>
      <c r="D4" s="7" t="n">
        <v>-23814</v>
      </c>
      <c r="E4" s="7" t="n">
        <v>-1893</v>
      </c>
      <c r="F4" s="7" t="n">
        <v>9098</v>
      </c>
      <c r="G4" s="7" t="n">
        <v>3923</v>
      </c>
      <c r="H4" s="7" t="n">
        <v>8114</v>
      </c>
      <c r="I4" s="7" t="n">
        <v>14402</v>
      </c>
      <c r="J4" s="7" t="n">
        <v>-20302</v>
      </c>
      <c r="K4" s="7" t="n">
        <v>35537</v>
      </c>
    </row>
    <row r="5">
      <c r="A5" s="4" t="inlineStr">
        <is>
          <t>Less: Dividends and undistributed income allocated to Participating Securities</t>
        </is>
      </c>
      <c r="J5" s="6" t="n">
        <v>-5</v>
      </c>
      <c r="K5" s="6" t="n">
        <v>44</v>
      </c>
    </row>
    <row r="6">
      <c r="A6" s="4" t="inlineStr">
        <is>
          <t>(Loss) income attributable to common stockholders</t>
        </is>
      </c>
      <c r="J6" s="7" t="n">
        <v>-20297</v>
      </c>
      <c r="K6" s="7" t="n">
        <v>35493</v>
      </c>
    </row>
    <row r="7">
      <c r="A7" s="4" t="inlineStr">
        <is>
          <t>Basic weighted-average number of common shares outstanding (in shares)</t>
        </is>
      </c>
      <c r="B7" s="6" t="n">
        <v>18109</v>
      </c>
      <c r="C7" s="6" t="n">
        <v>18093</v>
      </c>
      <c r="D7" s="6" t="n">
        <v>18014</v>
      </c>
      <c r="E7" s="6" t="n">
        <v>17932</v>
      </c>
      <c r="F7" s="6" t="n">
        <v>18066</v>
      </c>
      <c r="G7" s="6" t="n">
        <v>18112</v>
      </c>
      <c r="H7" s="6" t="n">
        <v>18172</v>
      </c>
      <c r="I7" s="6" t="n">
        <v>18268</v>
      </c>
      <c r="J7" s="6" t="n">
        <v>18044</v>
      </c>
      <c r="K7" s="6" t="n">
        <v>18154</v>
      </c>
    </row>
    <row r="8">
      <c r="A8" s="4" t="inlineStr">
        <is>
          <t>Add: dilutive effect of equity instruments (in shares)</t>
        </is>
      </c>
      <c r="J8" s="6" t="n">
        <v>0</v>
      </c>
      <c r="K8" s="6" t="n">
        <v>218</v>
      </c>
    </row>
    <row r="9">
      <c r="A9" s="4" t="inlineStr">
        <is>
          <t>Diluted weighted-average number of common shares outstanding (in shares)</t>
        </is>
      </c>
      <c r="B9" s="6" t="n">
        <v>18167</v>
      </c>
      <c r="C9" s="6" t="n">
        <v>18103</v>
      </c>
      <c r="D9" s="6" t="n">
        <v>18014</v>
      </c>
      <c r="E9" s="6" t="n">
        <v>17932</v>
      </c>
      <c r="F9" s="6" t="n">
        <v>18275</v>
      </c>
      <c r="G9" s="6" t="n">
        <v>18339</v>
      </c>
      <c r="H9" s="6" t="n">
        <v>18377</v>
      </c>
      <c r="I9" s="6" t="n">
        <v>18433</v>
      </c>
      <c r="J9" s="6" t="n">
        <v>18044</v>
      </c>
      <c r="K9" s="6" t="n">
        <v>18372</v>
      </c>
    </row>
    <row r="10">
      <c r="A10" s="4" t="inlineStr">
        <is>
          <t>Earnings per share – basic (in dollars per share)</t>
        </is>
      </c>
      <c r="B10" s="9" t="n">
        <v>0.02</v>
      </c>
      <c r="C10" s="9" t="n">
        <v>0.27</v>
      </c>
      <c r="D10" s="9" t="n">
        <v>-1.32</v>
      </c>
      <c r="E10" s="9" t="n">
        <v>-0.11</v>
      </c>
      <c r="F10" s="9" t="n">
        <v>0.5</v>
      </c>
      <c r="G10" s="9" t="n">
        <v>0.22</v>
      </c>
      <c r="H10" s="9" t="n">
        <v>0.45</v>
      </c>
      <c r="I10" s="9" t="n">
        <v>0.79</v>
      </c>
      <c r="J10" s="9" t="n">
        <v>-1.12</v>
      </c>
      <c r="K10" s="9" t="n">
        <v>1.96</v>
      </c>
    </row>
    <row r="11">
      <c r="A11" s="4" t="inlineStr">
        <is>
          <t>Earnings per share – diluted (in dollars per share)</t>
        </is>
      </c>
      <c r="B11" s="9" t="n">
        <v>0.02</v>
      </c>
      <c r="C11" s="9" t="n">
        <v>0.27</v>
      </c>
      <c r="D11" s="9" t="n">
        <v>-1.32</v>
      </c>
      <c r="E11" s="9" t="n">
        <v>-0.11</v>
      </c>
      <c r="F11" s="9" t="n">
        <v>0.5</v>
      </c>
      <c r="G11" s="9" t="n">
        <v>0.21</v>
      </c>
      <c r="H11" s="9" t="n">
        <v>0.44</v>
      </c>
      <c r="I11" s="9" t="n">
        <v>0.78</v>
      </c>
      <c r="J11" s="9" t="n">
        <v>-1.12</v>
      </c>
      <c r="K11" s="9" t="n">
        <v>1.93</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mmary of Operations and Significant Accounting Policies - Risks and Uncertainties (Details) - Tinuum Group</t>
        </is>
      </c>
      <c r="B1" s="2" t="inlineStr">
        <is>
          <t>Dec. 31, 2020debt_instrument</t>
        </is>
      </c>
    </row>
    <row r="2">
      <c r="A2" s="3" t="inlineStr">
        <is>
          <t>Schedule of Equity Method Investments [Line Items]</t>
        </is>
      </c>
    </row>
    <row r="3">
      <c r="A3" s="4" t="inlineStr">
        <is>
          <t>Number of facilities</t>
        </is>
      </c>
      <c r="B3" s="6" t="n">
        <v>23</v>
      </c>
    </row>
    <row r="4">
      <c r="A4" s="4" t="inlineStr">
        <is>
          <t>Leased to single customer</t>
        </is>
      </c>
      <c r="B4" s="6"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4" customWidth="1" min="2" max="2"/>
  </cols>
  <sheetData>
    <row r="1">
      <c r="A1" s="1" t="inlineStr">
        <is>
          <t>Customer Supply Agreement (Details)</t>
        </is>
      </c>
      <c r="B1" s="2" t="inlineStr">
        <is>
          <t>Sep. 30, 2020</t>
        </is>
      </c>
    </row>
    <row r="2">
      <c r="A2" s="3" t="inlineStr">
        <is>
          <t>Additional Term of Contract [Abstract]</t>
        </is>
      </c>
    </row>
    <row r="3">
      <c r="A3" s="4" t="inlineStr">
        <is>
          <t>Term of contract</t>
        </is>
      </c>
      <c r="B3" s="4" t="inlineStr">
        <is>
          <t>15 years</t>
        </is>
      </c>
    </row>
    <row r="4">
      <c r="A4" s="4" t="inlineStr">
        <is>
          <t>Additional term of contract</t>
        </is>
      </c>
      <c r="B4" s="4" t="inlineStr">
        <is>
          <t>10 years</t>
        </is>
      </c>
    </row>
    <row r="5">
      <c r="A5" s="4" t="inlineStr">
        <is>
          <t>Period of termination notice</t>
        </is>
      </c>
      <c r="B5"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7" t="n">
        <v>-20302</v>
      </c>
      <c r="C4" s="7" t="n">
        <v>35537</v>
      </c>
    </row>
    <row r="5">
      <c r="A5" s="3" t="inlineStr">
        <is>
          <t>Adjustments to reconcile net (loss) income to net cash used in operating activities:</t>
        </is>
      </c>
    </row>
    <row r="6">
      <c r="A6" s="4" t="inlineStr">
        <is>
          <t>Deferred income tax expense</t>
        </is>
      </c>
      <c r="B6" s="6" t="n">
        <v>3491</v>
      </c>
      <c r="C6" s="6" t="n">
        <v>8655</v>
      </c>
    </row>
    <row r="7">
      <c r="A7" s="4" t="inlineStr">
        <is>
          <t>Depreciation, amortization, depletion and accretion</t>
        </is>
      </c>
      <c r="B7" s="6" t="n">
        <v>8537</v>
      </c>
      <c r="C7" s="6" t="n">
        <v>7371</v>
      </c>
    </row>
    <row r="8">
      <c r="A8" s="4" t="inlineStr">
        <is>
          <t>Debt discount and debt issuance costs</t>
        </is>
      </c>
      <c r="B8" s="6" t="n">
        <v>1418</v>
      </c>
      <c r="C8" s="6" t="n">
        <v>1678</v>
      </c>
    </row>
    <row r="9">
      <c r="A9" s="4" t="inlineStr">
        <is>
          <t>Operating lease expense</t>
        </is>
      </c>
      <c r="B9" s="6" t="n">
        <v>3559</v>
      </c>
      <c r="C9" s="6" t="n">
        <v>3192</v>
      </c>
    </row>
    <row r="10">
      <c r="A10" s="4" t="inlineStr">
        <is>
          <t>Impairment of long-lived assets</t>
        </is>
      </c>
      <c r="B10" s="6" t="n">
        <v>26103</v>
      </c>
      <c r="C10" s="6" t="n">
        <v>0</v>
      </c>
    </row>
    <row r="11">
      <c r="A11" s="4" t="inlineStr">
        <is>
          <t>Gain on settlement</t>
        </is>
      </c>
      <c r="B11" s="6" t="n">
        <v>-1129</v>
      </c>
      <c r="C11" s="6" t="n">
        <v>0</v>
      </c>
    </row>
    <row r="12">
      <c r="A12" s="4" t="inlineStr">
        <is>
          <t>Recovery of accounts receivable and other receivables</t>
        </is>
      </c>
      <c r="B12" s="6" t="n">
        <v>-990</v>
      </c>
      <c r="C12" s="6" t="n">
        <v>0</v>
      </c>
    </row>
    <row r="13">
      <c r="A13" s="4" t="inlineStr">
        <is>
          <t>Stock-based compensation expense</t>
        </is>
      </c>
      <c r="B13" s="6" t="n">
        <v>2496</v>
      </c>
      <c r="C13" s="6" t="n">
        <v>2011</v>
      </c>
    </row>
    <row r="14">
      <c r="A14" s="4" t="inlineStr">
        <is>
          <t>Earnings from equity method investments</t>
        </is>
      </c>
      <c r="B14" s="6" t="n">
        <v>-30978</v>
      </c>
      <c r="C14" s="6" t="n">
        <v>-69176</v>
      </c>
    </row>
    <row r="15">
      <c r="A15" s="4" t="inlineStr">
        <is>
          <t>Other non-cash items, net</t>
        </is>
      </c>
      <c r="B15" s="6" t="n">
        <v>192</v>
      </c>
      <c r="C15" s="6" t="n">
        <v>638</v>
      </c>
    </row>
    <row r="16">
      <c r="A16" s="3" t="inlineStr">
        <is>
          <t>Changes in operating assets and liabilities, net of effects of acquired businesses:</t>
        </is>
      </c>
    </row>
    <row r="17">
      <c r="A17" s="4" t="inlineStr">
        <is>
          <t>Receivables, net</t>
        </is>
      </c>
      <c r="B17" s="6" t="n">
        <v>-2541</v>
      </c>
      <c r="C17" s="6" t="n">
        <v>2124</v>
      </c>
    </row>
    <row r="18">
      <c r="A18" s="4" t="inlineStr">
        <is>
          <t>Related party receivables</t>
        </is>
      </c>
      <c r="B18" s="6" t="n">
        <v>794</v>
      </c>
      <c r="C18" s="6" t="n">
        <v>37</v>
      </c>
    </row>
    <row r="19">
      <c r="A19" s="4" t="inlineStr">
        <is>
          <t>Prepaid expenses and other current assets</t>
        </is>
      </c>
      <c r="B19" s="6" t="n">
        <v>3234</v>
      </c>
      <c r="C19" s="6" t="n">
        <v>-2200</v>
      </c>
    </row>
    <row r="20">
      <c r="A20" s="4" t="inlineStr">
        <is>
          <t>Inventories, net</t>
        </is>
      </c>
      <c r="B20" s="6" t="n">
        <v>4748</v>
      </c>
      <c r="C20" s="6" t="n">
        <v>5505</v>
      </c>
    </row>
    <row r="21">
      <c r="A21" s="4" t="inlineStr">
        <is>
          <t>Other long-term assets, net</t>
        </is>
      </c>
      <c r="B21" s="6" t="n">
        <v>-1005</v>
      </c>
      <c r="C21" s="6" t="n">
        <v>-262</v>
      </c>
    </row>
    <row r="22">
      <c r="A22" s="4" t="inlineStr">
        <is>
          <t>Accounts payable</t>
        </is>
      </c>
      <c r="B22" s="6" t="n">
        <v>-196</v>
      </c>
      <c r="C22" s="6" t="n">
        <v>2218</v>
      </c>
    </row>
    <row r="23">
      <c r="A23" s="4" t="inlineStr">
        <is>
          <t>Accrued payroll and related liabilities</t>
        </is>
      </c>
      <c r="B23" s="6" t="n">
        <v>233</v>
      </c>
      <c r="C23" s="6" t="n">
        <v>-5255</v>
      </c>
    </row>
    <row r="24">
      <c r="A24" s="4" t="inlineStr">
        <is>
          <t>Other current liabilities</t>
        </is>
      </c>
      <c r="B24" s="6" t="n">
        <v>-520</v>
      </c>
      <c r="C24" s="6" t="n">
        <v>-261</v>
      </c>
    </row>
    <row r="25">
      <c r="A25" s="4" t="inlineStr">
        <is>
          <t>Operating lease liabilities</t>
        </is>
      </c>
      <c r="B25" s="6" t="n">
        <v>-2200</v>
      </c>
      <c r="C25" s="6" t="n">
        <v>-3180</v>
      </c>
    </row>
    <row r="26">
      <c r="A26" s="4" t="inlineStr">
        <is>
          <t>Other long-term liabilities</t>
        </is>
      </c>
      <c r="B26" s="6" t="n">
        <v>-2916</v>
      </c>
      <c r="C26" s="6" t="n">
        <v>-258</v>
      </c>
    </row>
    <row r="27">
      <c r="A27" s="4" t="inlineStr">
        <is>
          <t>Distributions from equity method investees, return on investment</t>
        </is>
      </c>
      <c r="B27" s="6" t="n">
        <v>62441</v>
      </c>
      <c r="C27" s="6" t="n">
        <v>73888</v>
      </c>
    </row>
    <row r="28">
      <c r="A28" s="4" t="inlineStr">
        <is>
          <t>Net cash provided by operating activities</t>
        </is>
      </c>
      <c r="B28" s="6" t="n">
        <v>54469</v>
      </c>
      <c r="C28" s="6" t="n">
        <v>62262</v>
      </c>
    </row>
    <row r="29">
      <c r="A29" s="3" t="inlineStr">
        <is>
          <t>Cash flows from investing activities</t>
        </is>
      </c>
    </row>
    <row r="30">
      <c r="A30" s="4" t="inlineStr">
        <is>
          <t>Acquisition of property, plant, equipment, and intangible assets, net</t>
        </is>
      </c>
      <c r="B30" s="6" t="n">
        <v>-6685</v>
      </c>
      <c r="C30" s="6" t="n">
        <v>-7851</v>
      </c>
    </row>
    <row r="31">
      <c r="A31" s="4" t="inlineStr">
        <is>
          <t>Mine development costs</t>
        </is>
      </c>
      <c r="B31" s="6" t="n">
        <v>-1202</v>
      </c>
      <c r="C31" s="6" t="n">
        <v>-4726</v>
      </c>
    </row>
    <row r="32">
      <c r="A32" s="4" t="inlineStr">
        <is>
          <t>Acquisition of property, plant, equipment, and intangible assets, net</t>
        </is>
      </c>
      <c r="B32" s="6" t="n">
        <v>0</v>
      </c>
      <c r="C32" s="6" t="n">
        <v>-661</v>
      </c>
    </row>
    <row r="33">
      <c r="A33" s="4" t="inlineStr">
        <is>
          <t>Net cash used in investing activities</t>
        </is>
      </c>
      <c r="B33" s="6" t="n">
        <v>-7887</v>
      </c>
      <c r="C33" s="6" t="n">
        <v>-13238</v>
      </c>
    </row>
    <row r="34">
      <c r="A34" s="3" t="inlineStr">
        <is>
          <t>Cash flows from financing activities</t>
        </is>
      </c>
    </row>
    <row r="35">
      <c r="A35" s="4" t="inlineStr">
        <is>
          <t>Principal payments on term loan</t>
        </is>
      </c>
      <c r="B35" s="6" t="n">
        <v>-24000</v>
      </c>
      <c r="C35" s="6" t="n">
        <v>-30000</v>
      </c>
    </row>
    <row r="36">
      <c r="A36" s="4" t="inlineStr">
        <is>
          <t>Borrowings from Paycheck Protection Program Loan</t>
        </is>
      </c>
      <c r="B36" s="6" t="n">
        <v>3305</v>
      </c>
      <c r="C36" s="6" t="n">
        <v>0</v>
      </c>
    </row>
    <row r="37">
      <c r="A37" s="4" t="inlineStr">
        <is>
          <t>Dividends paid</t>
        </is>
      </c>
      <c r="B37" s="6" t="n">
        <v>-4979</v>
      </c>
      <c r="C37" s="6" t="n">
        <v>-18274</v>
      </c>
    </row>
    <row r="38">
      <c r="A38" s="4" t="inlineStr">
        <is>
          <t>Principal payments on finance lease obligations</t>
        </is>
      </c>
      <c r="B38" s="6" t="n">
        <v>-1360</v>
      </c>
      <c r="C38" s="6" t="n">
        <v>-1354</v>
      </c>
    </row>
    <row r="39">
      <c r="A39" s="4" t="inlineStr">
        <is>
          <t>Repurchase of shares to satisfy tax withholdings</t>
        </is>
      </c>
      <c r="B39" s="6" t="n">
        <v>-537</v>
      </c>
      <c r="C39" s="6" t="n">
        <v>-451</v>
      </c>
    </row>
    <row r="40">
      <c r="A40" s="4" t="inlineStr">
        <is>
          <t>Repurchase of common shares</t>
        </is>
      </c>
      <c r="B40" s="6" t="n">
        <v>-159</v>
      </c>
      <c r="C40" s="6" t="n">
        <v>-5793</v>
      </c>
    </row>
    <row r="41">
      <c r="A41" s="4" t="inlineStr">
        <is>
          <t>Other</t>
        </is>
      </c>
      <c r="B41" s="6" t="n">
        <v>0</v>
      </c>
      <c r="C41" s="6" t="n">
        <v>156</v>
      </c>
    </row>
    <row r="42">
      <c r="A42" s="4" t="inlineStr">
        <is>
          <t>Net cash used in financing activities</t>
        </is>
      </c>
      <c r="B42" s="6" t="n">
        <v>-27730</v>
      </c>
      <c r="C42" s="6" t="n">
        <v>-55716</v>
      </c>
    </row>
    <row r="43">
      <c r="A43" s="4" t="inlineStr">
        <is>
          <t>Increase (decrease) in Cash, Cash Equivalents and Restricted Cash</t>
        </is>
      </c>
      <c r="B43" s="6" t="n">
        <v>18852</v>
      </c>
      <c r="C43" s="6" t="n">
        <v>-6692</v>
      </c>
    </row>
    <row r="44">
      <c r="A44" s="4" t="inlineStr">
        <is>
          <t>Cash, Cash Equivalents and Restricted Cash, beginning of year</t>
        </is>
      </c>
      <c r="B44" s="6" t="n">
        <v>17080</v>
      </c>
      <c r="C44" s="6" t="n">
        <v>23772</v>
      </c>
    </row>
    <row r="45">
      <c r="A45" s="4" t="inlineStr">
        <is>
          <t>Cash, Cash Equivalents and Restricted Cash, end of year</t>
        </is>
      </c>
      <c r="B45" s="6" t="n">
        <v>35932</v>
      </c>
      <c r="C45" s="6" t="n">
        <v>17080</v>
      </c>
    </row>
    <row r="46">
      <c r="A46" s="3" t="inlineStr">
        <is>
          <t>Supplemental disclosure of cash flow information:</t>
        </is>
      </c>
    </row>
    <row r="47">
      <c r="A47" s="4" t="inlineStr">
        <is>
          <t>Cash paid for interest</t>
        </is>
      </c>
      <c r="B47" s="6" t="n">
        <v>2489</v>
      </c>
      <c r="C47" s="6" t="n">
        <v>5650</v>
      </c>
    </row>
    <row r="48">
      <c r="A48" s="4" t="inlineStr">
        <is>
          <t>Cash (received) paid for income taxes</t>
        </is>
      </c>
      <c r="B48" s="6" t="n">
        <v>-84</v>
      </c>
      <c r="C48" s="6" t="n">
        <v>4308</v>
      </c>
    </row>
    <row r="49">
      <c r="A49" s="3" t="inlineStr">
        <is>
          <t>Supplemental disclosure of non-cash investing and financing activities:</t>
        </is>
      </c>
    </row>
    <row r="50">
      <c r="A50" s="4" t="inlineStr">
        <is>
          <t>Acquisition of property, plant and equipment under finance lease</t>
        </is>
      </c>
      <c r="B50" s="6" t="n">
        <v>158</v>
      </c>
      <c r="C50" s="6" t="n">
        <v>0</v>
      </c>
    </row>
    <row r="51">
      <c r="A51" s="4" t="inlineStr">
        <is>
          <t>Dividends payable</t>
        </is>
      </c>
      <c r="B51" s="7" t="n">
        <v>32</v>
      </c>
      <c r="C51" s="7" t="n">
        <v>2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arshall Mine - Additional Information (Details) - USD ($) $ in Millions</t>
        </is>
      </c>
      <c r="B1" s="2" t="inlineStr">
        <is>
          <t>Sep. 30, 2020</t>
        </is>
      </c>
      <c r="C1" s="2" t="inlineStr">
        <is>
          <t>Mar. 31, 2021</t>
        </is>
      </c>
      <c r="D1" s="2" t="inlineStr">
        <is>
          <t>Dec. 31, 2020</t>
        </is>
      </c>
    </row>
    <row r="2">
      <c r="A2" s="3" t="inlineStr">
        <is>
          <t>Business Acquisition [Line Items]</t>
        </is>
      </c>
    </row>
    <row r="3">
      <c r="A3" s="4" t="inlineStr">
        <is>
          <t>Reclamation reimbursements</t>
        </is>
      </c>
      <c r="B3" s="5" t="n">
        <v>10.2</v>
      </c>
    </row>
    <row r="4">
      <c r="A4" s="4" t="inlineStr">
        <is>
          <t>Term of contract</t>
        </is>
      </c>
      <c r="B4" s="4" t="inlineStr">
        <is>
          <t>15 years</t>
        </is>
      </c>
    </row>
    <row r="5">
      <c r="A5" s="4" t="inlineStr">
        <is>
          <t>Surety bond amount</t>
        </is>
      </c>
      <c r="B5" s="7" t="n">
        <v>30</v>
      </c>
      <c r="D5" s="5" t="n">
        <v>36.7</v>
      </c>
    </row>
    <row r="6">
      <c r="A6" s="4" t="inlineStr">
        <is>
          <t>Collateral posted</t>
        </is>
      </c>
      <c r="B6" s="6" t="n">
        <v>5</v>
      </c>
    </row>
    <row r="7">
      <c r="A7" s="4" t="inlineStr">
        <is>
          <t>Forecast</t>
        </is>
      </c>
    </row>
    <row r="8">
      <c r="A8" s="3" t="inlineStr">
        <is>
          <t>Business Acquisition [Line Items]</t>
        </is>
      </c>
    </row>
    <row r="9">
      <c r="A9" s="4" t="inlineStr">
        <is>
          <t>Collateral to be posted</t>
        </is>
      </c>
      <c r="C9" s="7" t="n">
        <v>5</v>
      </c>
    </row>
    <row r="10">
      <c r="A10" s="4" t="inlineStr">
        <is>
          <t>Marshall Mine</t>
        </is>
      </c>
    </row>
    <row r="11">
      <c r="A11" s="3" t="inlineStr">
        <is>
          <t>Business Acquisition [Line Items]</t>
        </is>
      </c>
    </row>
    <row r="12">
      <c r="A12" s="4" t="inlineStr">
        <is>
          <t>Membership interest</t>
        </is>
      </c>
      <c r="D12" s="4" t="inlineStr">
        <is>
          <t>100.00%</t>
        </is>
      </c>
    </row>
    <row r="13">
      <c r="A13" s="4" t="inlineStr">
        <is>
          <t>Capped cost</t>
        </is>
      </c>
      <c r="B13" s="10" t="n">
        <v>19.7</v>
      </c>
    </row>
    <row r="14">
      <c r="A14" s="4" t="inlineStr">
        <is>
          <t>Direct cost</t>
        </is>
      </c>
      <c r="B14" s="5" t="n">
        <v>3.6</v>
      </c>
    </row>
    <row r="15">
      <c r="A15" s="4" t="inlineStr">
        <is>
          <t>Estimated reclamation period</t>
        </is>
      </c>
      <c r="B15" s="4" t="inlineStr">
        <is>
          <t>10 years</t>
        </is>
      </c>
    </row>
    <row r="16">
      <c r="A16" s="4" t="inlineStr">
        <is>
          <t>Marshall Mine | Cabot</t>
        </is>
      </c>
    </row>
    <row r="17">
      <c r="A17" s="3" t="inlineStr">
        <is>
          <t>Business Acquisition [Line Items]</t>
        </is>
      </c>
    </row>
    <row r="18">
      <c r="A18" s="4" t="inlineStr">
        <is>
          <t>Reclamation reimbursements</t>
        </is>
      </c>
      <c r="B18" s="5" t="n">
        <v>10.2</v>
      </c>
    </row>
    <row r="19">
      <c r="A19" s="4" t="inlineStr">
        <is>
          <t>Term of contract</t>
        </is>
      </c>
      <c r="B19" s="4" t="inlineStr">
        <is>
          <t>1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Marshall Mine - Allocation (Details) - Marshall Mine - USD ($) $ in Thousands</t>
        </is>
      </c>
      <c r="B1" s="2" t="inlineStr">
        <is>
          <t>Sep. 30, 2020</t>
        </is>
      </c>
      <c r="C1" s="2" t="inlineStr">
        <is>
          <t>Dec. 31, 2020</t>
        </is>
      </c>
    </row>
    <row r="2">
      <c r="A2" s="3" t="inlineStr">
        <is>
          <t>Fair value of assets acquired:</t>
        </is>
      </c>
    </row>
    <row r="3">
      <c r="A3" s="4" t="inlineStr">
        <is>
          <t>Receivables</t>
        </is>
      </c>
      <c r="B3" s="7" t="n">
        <v>0</v>
      </c>
      <c r="C3" s="7" t="n">
        <v>513</v>
      </c>
    </row>
    <row r="4">
      <c r="A4" s="4" t="inlineStr">
        <is>
          <t>Property, plant and equipment</t>
        </is>
      </c>
      <c r="B4" s="6" t="n">
        <v>3863</v>
      </c>
      <c r="C4" s="6" t="n">
        <v>3863</v>
      </c>
    </row>
    <row r="5">
      <c r="A5" s="4" t="inlineStr">
        <is>
          <t>Spare parts</t>
        </is>
      </c>
      <c r="B5" s="6" t="n">
        <v>100</v>
      </c>
      <c r="C5" s="6" t="n">
        <v>100</v>
      </c>
    </row>
    <row r="6">
      <c r="A6" s="3" t="inlineStr">
        <is>
          <t>Fair value of liabilities assumed:</t>
        </is>
      </c>
    </row>
    <row r="7">
      <c r="A7" s="4" t="inlineStr">
        <is>
          <t>Accounts payable and accrued expenses</t>
        </is>
      </c>
      <c r="B7" s="6" t="n">
        <v>-673</v>
      </c>
      <c r="C7" s="6" t="n">
        <v>-513</v>
      </c>
    </row>
    <row r="8">
      <c r="A8" s="4" t="inlineStr">
        <is>
          <t>Asset retirement obligation</t>
        </is>
      </c>
      <c r="B8" s="6" t="n">
        <v>-21328</v>
      </c>
      <c r="C8" s="6" t="n">
        <v>-21328</v>
      </c>
    </row>
    <row r="9">
      <c r="A9" s="4" t="inlineStr">
        <is>
          <t>Net assets acquired</t>
        </is>
      </c>
      <c r="B9" s="6" t="n">
        <v>-18038</v>
      </c>
      <c r="C9" s="6" t="n">
        <v>-17365</v>
      </c>
    </row>
    <row r="10">
      <c r="A10" s="4" t="inlineStr">
        <is>
          <t>Cabot receivable</t>
        </is>
      </c>
      <c r="B10" s="6" t="n">
        <v>9749</v>
      </c>
      <c r="C10" s="6" t="n">
        <v>9749</v>
      </c>
    </row>
    <row r="11">
      <c r="A11" s="4" t="inlineStr">
        <is>
          <t>Upfront Customer Consideration</t>
        </is>
      </c>
      <c r="B11" s="7" t="n">
        <v>8289</v>
      </c>
      <c r="C11" s="6" t="n">
        <v>7616</v>
      </c>
    </row>
    <row r="12">
      <c r="A12" s="3" t="inlineStr">
        <is>
          <t>Adjustments</t>
        </is>
      </c>
    </row>
    <row r="13">
      <c r="A13" s="4" t="inlineStr">
        <is>
          <t>Receivables</t>
        </is>
      </c>
      <c r="C13" s="6" t="n">
        <v>513</v>
      </c>
    </row>
    <row r="14">
      <c r="A14" s="4" t="inlineStr">
        <is>
          <t>Property, plant and equipment</t>
        </is>
      </c>
      <c r="C14" s="6" t="n">
        <v>0</v>
      </c>
    </row>
    <row r="15">
      <c r="A15" s="4" t="inlineStr">
        <is>
          <t>Spare parts</t>
        </is>
      </c>
      <c r="C15" s="6" t="n">
        <v>0</v>
      </c>
    </row>
    <row r="16">
      <c r="A16" s="4" t="inlineStr">
        <is>
          <t>Accounts payable and accrued expenses</t>
        </is>
      </c>
      <c r="C16" s="6" t="n">
        <v>160</v>
      </c>
    </row>
    <row r="17">
      <c r="A17" s="4" t="inlineStr">
        <is>
          <t>Asset retirement obligation</t>
        </is>
      </c>
      <c r="C17" s="6" t="n">
        <v>0</v>
      </c>
    </row>
    <row r="18">
      <c r="A18" s="4" t="inlineStr">
        <is>
          <t>Net assets acquired and liabilities assumed from Marshall Mine acquisition</t>
        </is>
      </c>
      <c r="C18" s="6" t="n">
        <v>673</v>
      </c>
    </row>
    <row r="19">
      <c r="A19" s="4" t="inlineStr">
        <is>
          <t>Cabot receivable</t>
        </is>
      </c>
      <c r="C19" s="6" t="n">
        <v>0</v>
      </c>
    </row>
    <row r="20">
      <c r="A20" s="4" t="inlineStr">
        <is>
          <t>Upfront Customer Consideration</t>
        </is>
      </c>
      <c r="C20" s="7" t="n">
        <v>-6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shall Mine Asset Retirement Obligation and related Cabot Receivable - ARO (Details) - USD ($)</t>
        </is>
      </c>
      <c r="B1" s="2" t="inlineStr">
        <is>
          <t>Sep. 30, 2020</t>
        </is>
      </c>
      <c r="C1" s="2" t="inlineStr">
        <is>
          <t>Dec. 31, 2020</t>
        </is>
      </c>
    </row>
    <row r="2">
      <c r="A2" s="3" t="inlineStr">
        <is>
          <t>Asset Retirement Obligation and related Long-Term Receivable [Abstract]</t>
        </is>
      </c>
    </row>
    <row r="3">
      <c r="A3" s="4" t="inlineStr">
        <is>
          <t>Reclamation costs</t>
        </is>
      </c>
      <c r="B3" s="7" t="n">
        <v>21300000</v>
      </c>
    </row>
    <row r="4">
      <c r="A4" s="4" t="inlineStr">
        <is>
          <t>Expected future cash flows</t>
        </is>
      </c>
      <c r="B4" s="6" t="n">
        <v>23700000</v>
      </c>
    </row>
    <row r="5">
      <c r="A5" s="4" t="inlineStr">
        <is>
          <t>Risk-free rate</t>
        </is>
      </c>
      <c r="C5" s="4" t="inlineStr">
        <is>
          <t>7.00%</t>
        </is>
      </c>
    </row>
    <row r="6">
      <c r="A6" s="4" t="inlineStr">
        <is>
          <t>Reclamation reimbursements</t>
        </is>
      </c>
      <c r="B6" s="6" t="n">
        <v>10200000</v>
      </c>
    </row>
    <row r="7">
      <c r="A7" s="4" t="inlineStr">
        <is>
          <t>Long-term receivable</t>
        </is>
      </c>
      <c r="B7" s="7" t="n">
        <v>9700000</v>
      </c>
    </row>
    <row r="8">
      <c r="A8" s="4" t="inlineStr">
        <is>
          <t>Discount rate</t>
        </is>
      </c>
      <c r="B8" s="4" t="inlineStr">
        <is>
          <t>1.50%</t>
        </is>
      </c>
    </row>
    <row r="9">
      <c r="A9" s="4" t="inlineStr">
        <is>
          <t>Effect of discounting</t>
        </is>
      </c>
      <c r="B9" s="7" t="n">
        <v>-500000</v>
      </c>
    </row>
    <row r="10">
      <c r="A10" s="4" t="inlineStr">
        <is>
          <t>Allowance for credit losses</t>
        </is>
      </c>
      <c r="C10"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Impairment - Additional Information (Details) - USD ($) $ in Thousands</t>
        </is>
      </c>
      <c r="B1" s="2" t="inlineStr">
        <is>
          <t>6 Months Ended</t>
        </is>
      </c>
      <c r="C1" s="2" t="inlineStr">
        <is>
          <t>12 Months Ended</t>
        </is>
      </c>
    </row>
    <row r="2">
      <c r="B2" s="2" t="inlineStr">
        <is>
          <t>Jun. 30, 2020</t>
        </is>
      </c>
      <c r="C2" s="2" t="inlineStr">
        <is>
          <t>Dec. 31, 2020</t>
        </is>
      </c>
      <c r="D2" s="2" t="inlineStr">
        <is>
          <t>Dec. 31, 2019</t>
        </is>
      </c>
    </row>
    <row r="3">
      <c r="A3" s="3" t="inlineStr">
        <is>
          <t>Impaired Long-Lived Assets Held and Used [Line Items]</t>
        </is>
      </c>
    </row>
    <row r="4">
      <c r="A4" s="4" t="inlineStr">
        <is>
          <t>Impairment of long-lived assets</t>
        </is>
      </c>
      <c r="C4" s="7" t="n">
        <v>26103</v>
      </c>
      <c r="D4" s="7" t="n">
        <v>0</v>
      </c>
    </row>
    <row r="5">
      <c r="A5" s="4" t="inlineStr">
        <is>
          <t>Assets</t>
        </is>
      </c>
      <c r="C5" s="6" t="n">
        <v>146671</v>
      </c>
      <c r="D5" s="6" t="n">
        <v>173799</v>
      </c>
    </row>
    <row r="6">
      <c r="A6" s="4" t="inlineStr">
        <is>
          <t>APT</t>
        </is>
      </c>
    </row>
    <row r="7">
      <c r="A7" s="3" t="inlineStr">
        <is>
          <t>Impaired Long-Lived Assets Held and Used [Line Items]</t>
        </is>
      </c>
    </row>
    <row r="8">
      <c r="A8" s="4" t="inlineStr">
        <is>
          <t>Impairment of long-lived assets</t>
        </is>
      </c>
      <c r="B8" s="7" t="n">
        <v>26103</v>
      </c>
    </row>
    <row r="9">
      <c r="A9" s="4" t="inlineStr">
        <is>
          <t>Assets, total</t>
        </is>
      </c>
      <c r="B9" s="6" t="n">
        <v>54700</v>
      </c>
    </row>
    <row r="10">
      <c r="A10" s="4" t="inlineStr">
        <is>
          <t>Assets</t>
        </is>
      </c>
      <c r="B10" s="6" t="n">
        <v>58300</v>
      </c>
    </row>
    <row r="11">
      <c r="A11" s="4" t="inlineStr">
        <is>
          <t>Property, plant and equipment, net</t>
        </is>
      </c>
      <c r="B11" s="6" t="n">
        <v>18986</v>
      </c>
    </row>
    <row r="12">
      <c r="A12" s="4" t="inlineStr">
        <is>
          <t>Operating Segments</t>
        </is>
      </c>
    </row>
    <row r="13">
      <c r="A13" s="3" t="inlineStr">
        <is>
          <t>Impaired Long-Lived Assets Held and Used [Line Items]</t>
        </is>
      </c>
    </row>
    <row r="14">
      <c r="A14" s="4" t="inlineStr">
        <is>
          <t>Assets</t>
        </is>
      </c>
      <c r="C14" s="6" t="n">
        <v>92393</v>
      </c>
      <c r="D14" s="6" t="n">
        <v>134036</v>
      </c>
    </row>
    <row r="15">
      <c r="A15" s="4" t="inlineStr">
        <is>
          <t>Operating Segments | APT</t>
        </is>
      </c>
    </row>
    <row r="16">
      <c r="A16" s="3" t="inlineStr">
        <is>
          <t>Impaired Long-Lived Assets Held and Used [Line Items]</t>
        </is>
      </c>
    </row>
    <row r="17">
      <c r="A17" s="4" t="inlineStr">
        <is>
          <t>Impairment of long-lived assets</t>
        </is>
      </c>
      <c r="B17" s="6" t="n">
        <v>26100</v>
      </c>
    </row>
    <row r="18">
      <c r="A18" s="4" t="inlineStr">
        <is>
          <t>Assets</t>
        </is>
      </c>
      <c r="C18" s="6" t="n">
        <v>80877</v>
      </c>
      <c r="D18" s="6" t="n">
        <v>90083</v>
      </c>
    </row>
    <row r="19">
      <c r="A19" s="4" t="inlineStr">
        <is>
          <t>Assets at fair value</t>
        </is>
      </c>
      <c r="B19" s="7" t="n">
        <v>32200</v>
      </c>
    </row>
    <row r="20">
      <c r="A20" s="4" t="inlineStr">
        <is>
          <t>Corporate</t>
        </is>
      </c>
    </row>
    <row r="21">
      <c r="A21" s="3" t="inlineStr">
        <is>
          <t>Impaired Long-Lived Assets Held and Used [Line Items]</t>
        </is>
      </c>
    </row>
    <row r="22">
      <c r="A22" s="4" t="inlineStr">
        <is>
          <t>Assets</t>
        </is>
      </c>
      <c r="C22" s="7" t="n">
        <v>54278</v>
      </c>
      <c r="D22" s="7" t="n">
        <v>39763</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Impairment - Components (Details) - USD ($) $ in Thousands</t>
        </is>
      </c>
      <c r="B1" s="2" t="inlineStr">
        <is>
          <t>6 Months Ended</t>
        </is>
      </c>
      <c r="C1" s="2" t="inlineStr">
        <is>
          <t>12 Months Ended</t>
        </is>
      </c>
    </row>
    <row r="2">
      <c r="B2" s="2" t="inlineStr">
        <is>
          <t>Jun. 30, 2020</t>
        </is>
      </c>
      <c r="C2" s="2" t="inlineStr">
        <is>
          <t>Dec. 31, 2020</t>
        </is>
      </c>
      <c r="D2" s="2" t="inlineStr">
        <is>
          <t>Dec. 31, 2019</t>
        </is>
      </c>
    </row>
    <row r="3">
      <c r="A3" s="3" t="inlineStr">
        <is>
          <t>Impaired Long-Lived Assets Held and Used [Line Items]</t>
        </is>
      </c>
    </row>
    <row r="4">
      <c r="A4" s="4" t="inlineStr">
        <is>
          <t>Total impairment</t>
        </is>
      </c>
      <c r="C4" s="7" t="n">
        <v>26103</v>
      </c>
      <c r="D4" s="7" t="n">
        <v>0</v>
      </c>
    </row>
    <row r="5">
      <c r="A5" s="4" t="inlineStr">
        <is>
          <t>APT</t>
        </is>
      </c>
    </row>
    <row r="6">
      <c r="A6" s="3" t="inlineStr">
        <is>
          <t>Impaired Long-Lived Assets Held and Used [Line Items]</t>
        </is>
      </c>
    </row>
    <row r="7">
      <c r="A7" s="4" t="inlineStr">
        <is>
          <t>Property, plant and equipment, net</t>
        </is>
      </c>
      <c r="B7" s="7" t="n">
        <v>18986</v>
      </c>
    </row>
    <row r="8">
      <c r="A8" s="4" t="inlineStr">
        <is>
          <t>Intangible assets, net</t>
        </is>
      </c>
      <c r="B8" s="6" t="n">
        <v>1445</v>
      </c>
    </row>
    <row r="9">
      <c r="A9" s="4" t="inlineStr">
        <is>
          <t>Other long-term assets, net</t>
        </is>
      </c>
      <c r="B9" s="6" t="n">
        <v>5672</v>
      </c>
    </row>
    <row r="10">
      <c r="A10" s="4" t="inlineStr">
        <is>
          <t>Total impairment</t>
        </is>
      </c>
      <c r="B10" s="7" t="n">
        <v>2610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VID-19 (Details) - USD ($) $ in Millions</t>
        </is>
      </c>
      <c r="B1" s="2" t="inlineStr">
        <is>
          <t>12 Months Ended</t>
        </is>
      </c>
    </row>
    <row r="2">
      <c r="B2" s="2" t="inlineStr">
        <is>
          <t>Dec. 31, 2020</t>
        </is>
      </c>
      <c r="C2" s="2" t="inlineStr">
        <is>
          <t>Apr. 20, 2020</t>
        </is>
      </c>
    </row>
    <row r="3">
      <c r="A3" s="3" t="inlineStr">
        <is>
          <t>CARES Act, Grant Income [Abstract]</t>
        </is>
      </c>
    </row>
    <row r="4">
      <c r="A4" s="4" t="inlineStr">
        <is>
          <t>Payroll tax payments deferred under the CARES Act</t>
        </is>
      </c>
      <c r="B4" s="5" t="n">
        <v>0.4</v>
      </c>
    </row>
    <row r="5">
      <c r="A5" s="3" t="inlineStr">
        <is>
          <t>Debt Instrument [Line Items]</t>
        </is>
      </c>
    </row>
    <row r="6">
      <c r="A6" s="4" t="inlineStr">
        <is>
          <t>Payroll tax payments deferred under the CARES Act</t>
        </is>
      </c>
      <c r="B6" s="5" t="n">
        <v>0.4</v>
      </c>
    </row>
    <row r="7">
      <c r="A7" s="4" t="inlineStr">
        <is>
          <t>Promissory Note | PPP Loan</t>
        </is>
      </c>
    </row>
    <row r="8">
      <c r="A8" s="3" t="inlineStr">
        <is>
          <t>Debt Instrument [Line Items]</t>
        </is>
      </c>
    </row>
    <row r="9">
      <c r="A9" s="4" t="inlineStr">
        <is>
          <t>Face amount</t>
        </is>
      </c>
      <c r="C9" s="5" t="n">
        <v>3.3</v>
      </c>
    </row>
    <row r="10">
      <c r="A10" s="4" t="inlineStr">
        <is>
          <t>Interest rate, stated percentage</t>
        </is>
      </c>
      <c r="C10" s="4" t="inlineStr">
        <is>
          <t>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Method Investment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1</t>
        </is>
      </c>
    </row>
    <row r="3">
      <c r="A3" s="3" t="inlineStr">
        <is>
          <t>Schedule of Equity Method Investments [Line Items]</t>
        </is>
      </c>
    </row>
    <row r="4">
      <c r="A4" s="4" t="inlineStr">
        <is>
          <t>Earnings from equity method investments</t>
        </is>
      </c>
      <c r="B4" s="7" t="n">
        <v>5019000</v>
      </c>
      <c r="C4" s="7" t="n">
        <v>9518000</v>
      </c>
      <c r="D4" s="7" t="n">
        <v>8168000</v>
      </c>
      <c r="E4" s="7" t="n">
        <v>8273000</v>
      </c>
      <c r="F4" s="7" t="n">
        <v>12125000</v>
      </c>
      <c r="G4" s="7" t="n">
        <v>14426000</v>
      </c>
      <c r="H4" s="7" t="n">
        <v>20935000</v>
      </c>
      <c r="I4" s="7" t="n">
        <v>21690000</v>
      </c>
      <c r="J4" s="7" t="n">
        <v>30978000</v>
      </c>
      <c r="K4" s="7" t="n">
        <v>69176000</v>
      </c>
    </row>
    <row r="5">
      <c r="A5" s="4" t="inlineStr">
        <is>
          <t>Equity method investments</t>
        </is>
      </c>
      <c r="B5" s="7" t="n">
        <v>7692000</v>
      </c>
      <c r="F5" s="7" t="n">
        <v>39155000</v>
      </c>
      <c r="J5" s="6" t="n">
        <v>7692000</v>
      </c>
      <c r="K5" s="6" t="n">
        <v>39155000</v>
      </c>
    </row>
    <row r="6">
      <c r="A6" s="4" t="inlineStr">
        <is>
          <t>Impairment of equity method investments</t>
        </is>
      </c>
      <c r="J6" s="7" t="n">
        <v>0</v>
      </c>
      <c r="K6" s="7" t="n">
        <v>0</v>
      </c>
    </row>
    <row r="7">
      <c r="A7" s="4" t="inlineStr">
        <is>
          <t>Tinuum Group</t>
        </is>
      </c>
    </row>
    <row r="8">
      <c r="A8" s="3" t="inlineStr">
        <is>
          <t>Schedule of Equity Method Investments [Line Items]</t>
        </is>
      </c>
    </row>
    <row r="9">
      <c r="A9" s="4" t="inlineStr">
        <is>
          <t>Ownership interest</t>
        </is>
      </c>
      <c r="B9" s="4" t="inlineStr">
        <is>
          <t>42.50%</t>
        </is>
      </c>
      <c r="F9" s="4" t="inlineStr">
        <is>
          <t>42.50%</t>
        </is>
      </c>
      <c r="J9" s="4" t="inlineStr">
        <is>
          <t>42.50%</t>
        </is>
      </c>
      <c r="K9" s="4" t="inlineStr">
        <is>
          <t>42.50%</t>
        </is>
      </c>
    </row>
    <row r="10">
      <c r="A10" s="4" t="inlineStr">
        <is>
          <t>Earnings from equity method investments</t>
        </is>
      </c>
      <c r="J10" s="7" t="n">
        <v>24396000</v>
      </c>
      <c r="K10" s="7" t="n">
        <v>60286000</v>
      </c>
    </row>
    <row r="11">
      <c r="A11" s="4" t="inlineStr">
        <is>
          <t>Equity method investments</t>
        </is>
      </c>
      <c r="B11" s="7" t="n">
        <v>3387000</v>
      </c>
      <c r="F11" s="7" t="n">
        <v>32280000</v>
      </c>
      <c r="J11" s="7" t="n">
        <v>3387000</v>
      </c>
      <c r="K11" s="6" t="n">
        <v>32280000</v>
      </c>
      <c r="L11" s="7" t="n">
        <v>0</v>
      </c>
    </row>
    <row r="12">
      <c r="A12" s="4" t="inlineStr">
        <is>
          <t>Tinuum Group | If Cumulative Amount of Distributions Received, Exceeds Cumulative Pro-rata Share</t>
        </is>
      </c>
    </row>
    <row r="13">
      <c r="A13" s="3" t="inlineStr">
        <is>
          <t>Schedule of Equity Method Investments [Line Items]</t>
        </is>
      </c>
    </row>
    <row r="14">
      <c r="A14" s="4" t="inlineStr">
        <is>
          <t>Equity method investments</t>
        </is>
      </c>
      <c r="F14" s="7" t="n">
        <v>0</v>
      </c>
      <c r="K14" s="7" t="n">
        <v>0</v>
      </c>
      <c r="L14" s="7" t="n">
        <v>0</v>
      </c>
    </row>
    <row r="15">
      <c r="A15" s="4" t="inlineStr">
        <is>
          <t>NexGen Refined Coal, LLC (NexGen)</t>
        </is>
      </c>
    </row>
    <row r="16">
      <c r="A16" s="3" t="inlineStr">
        <is>
          <t>Schedule of Equity Method Investments [Line Items]</t>
        </is>
      </c>
    </row>
    <row r="17">
      <c r="A17" s="4" t="inlineStr">
        <is>
          <t>Ownership interest</t>
        </is>
      </c>
      <c r="B17" s="4" t="inlineStr">
        <is>
          <t>42.50%</t>
        </is>
      </c>
      <c r="J17" s="4" t="inlineStr">
        <is>
          <t>42.50%</t>
        </is>
      </c>
    </row>
    <row r="18">
      <c r="A18" s="4" t="inlineStr">
        <is>
          <t>GSFS Investments I Corp. (GSFS)</t>
        </is>
      </c>
    </row>
    <row r="19">
      <c r="A19" s="3" t="inlineStr">
        <is>
          <t>Schedule of Equity Method Investments [Line Items]</t>
        </is>
      </c>
    </row>
    <row r="20">
      <c r="A20" s="4" t="inlineStr">
        <is>
          <t>Ownership interest</t>
        </is>
      </c>
      <c r="B20" s="4" t="inlineStr">
        <is>
          <t>15.00%</t>
        </is>
      </c>
      <c r="J20" s="4" t="inlineStr">
        <is>
          <t>15.00%</t>
        </is>
      </c>
    </row>
    <row r="21">
      <c r="A21" s="4" t="inlineStr">
        <is>
          <t>Tinuum Services</t>
        </is>
      </c>
    </row>
    <row r="22">
      <c r="A22" s="3" t="inlineStr">
        <is>
          <t>Schedule of Equity Method Investments [Line Items]</t>
        </is>
      </c>
    </row>
    <row r="23">
      <c r="A23" s="4" t="inlineStr">
        <is>
          <t>Ownership interest</t>
        </is>
      </c>
      <c r="B23" s="4" t="inlineStr">
        <is>
          <t>50.00%</t>
        </is>
      </c>
      <c r="F23" s="4" t="inlineStr">
        <is>
          <t>50.00%</t>
        </is>
      </c>
      <c r="J23" s="4" t="inlineStr">
        <is>
          <t>50.00%</t>
        </is>
      </c>
      <c r="K23" s="4" t="inlineStr">
        <is>
          <t>50.00%</t>
        </is>
      </c>
      <c r="M23" s="4" t="inlineStr">
        <is>
          <t>50.00%</t>
        </is>
      </c>
    </row>
    <row r="24">
      <c r="A24" s="4" t="inlineStr">
        <is>
          <t>Earnings from equity method investments</t>
        </is>
      </c>
      <c r="J24" s="7" t="n">
        <v>6582000</v>
      </c>
      <c r="K24" s="7" t="n">
        <v>8896000</v>
      </c>
    </row>
    <row r="25">
      <c r="A25" s="4" t="inlineStr">
        <is>
          <t>Equity method investments</t>
        </is>
      </c>
      <c r="B25" s="7" t="n">
        <v>4242000</v>
      </c>
      <c r="F25" s="7" t="n">
        <v>6813000</v>
      </c>
      <c r="J25" s="7" t="n">
        <v>4242000</v>
      </c>
      <c r="K25" s="7" t="n">
        <v>6813000</v>
      </c>
    </row>
    <row r="26">
      <c r="A26" s="4" t="inlineStr">
        <is>
          <t>Losses attributable to noncontrolling interest</t>
        </is>
      </c>
      <c r="B26" s="4" t="inlineStr">
        <is>
          <t>100.00%</t>
        </is>
      </c>
      <c r="J26" s="4" t="inlineStr">
        <is>
          <t>100.00%</t>
        </is>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Summary of Equity Method Investment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lance Sheet</t>
        </is>
      </c>
    </row>
    <row r="4">
      <c r="A4" s="4" t="inlineStr">
        <is>
          <t>Current assets</t>
        </is>
      </c>
      <c r="B4" s="7" t="n">
        <v>61989000</v>
      </c>
      <c r="F4" s="7" t="n">
        <v>47048000</v>
      </c>
      <c r="J4" s="7" t="n">
        <v>61989000</v>
      </c>
      <c r="K4" s="7" t="n">
        <v>47048000</v>
      </c>
    </row>
    <row r="5">
      <c r="A5" s="4" t="inlineStr">
        <is>
          <t>Current liabilities</t>
        </is>
      </c>
      <c r="B5" s="6" t="n">
        <v>42543000</v>
      </c>
      <c r="F5" s="6" t="n">
        <v>39313000</v>
      </c>
      <c r="J5" s="6" t="n">
        <v>42543000</v>
      </c>
      <c r="K5" s="6" t="n">
        <v>39313000</v>
      </c>
    </row>
    <row r="6">
      <c r="A6" s="4" t="inlineStr">
        <is>
          <t>Equity</t>
        </is>
      </c>
      <c r="B6" s="6" t="n">
        <v>85210000</v>
      </c>
      <c r="F6" s="6" t="n">
        <v>108292000</v>
      </c>
      <c r="J6" s="6" t="n">
        <v>85210000</v>
      </c>
      <c r="K6" s="6" t="n">
        <v>108292000</v>
      </c>
    </row>
    <row r="7">
      <c r="A7" s="3" t="inlineStr">
        <is>
          <t>Income Statement</t>
        </is>
      </c>
    </row>
    <row r="8">
      <c r="A8" s="4" t="inlineStr">
        <is>
          <t>Operating Expenses</t>
        </is>
      </c>
      <c r="J8" s="6" t="n">
        <v>102558000</v>
      </c>
      <c r="K8" s="6" t="n">
        <v>84979000</v>
      </c>
    </row>
    <row r="9">
      <c r="A9" s="4" t="inlineStr">
        <is>
          <t>Other expenses, net</t>
        </is>
      </c>
      <c r="B9" s="6" t="n">
        <v>-943000</v>
      </c>
      <c r="C9" s="7" t="n">
        <v>-864000</v>
      </c>
      <c r="D9" s="7" t="n">
        <v>-814000</v>
      </c>
      <c r="E9" s="7" t="n">
        <v>-1167000</v>
      </c>
      <c r="F9" s="6" t="n">
        <v>-1269000</v>
      </c>
      <c r="G9" s="7" t="n">
        <v>-1517000</v>
      </c>
      <c r="H9" s="7" t="n">
        <v>-1927000</v>
      </c>
      <c r="I9" s="7" t="n">
        <v>-2034000</v>
      </c>
    </row>
    <row r="10">
      <c r="A10" s="4" t="inlineStr">
        <is>
          <t>Net (loss) income</t>
        </is>
      </c>
      <c r="B10" s="6" t="n">
        <v>430000</v>
      </c>
      <c r="C10" s="6" t="n">
        <v>4975000</v>
      </c>
      <c r="D10" s="6" t="n">
        <v>-23814000</v>
      </c>
      <c r="E10" s="6" t="n">
        <v>-1893000</v>
      </c>
      <c r="F10" s="6" t="n">
        <v>9098000</v>
      </c>
      <c r="G10" s="6" t="n">
        <v>3923000</v>
      </c>
      <c r="H10" s="6" t="n">
        <v>8114000</v>
      </c>
      <c r="I10" s="6" t="n">
        <v>14402000</v>
      </c>
      <c r="J10" s="6" t="n">
        <v>-20302000</v>
      </c>
      <c r="K10" s="6" t="n">
        <v>35537000</v>
      </c>
    </row>
    <row r="11">
      <c r="A11" s="4" t="inlineStr">
        <is>
          <t>ADES equity earnings (loss)</t>
        </is>
      </c>
      <c r="B11" s="6" t="n">
        <v>5019000</v>
      </c>
      <c r="C11" s="6" t="n">
        <v>9518000</v>
      </c>
      <c r="D11" s="6" t="n">
        <v>8168000</v>
      </c>
      <c r="E11" s="6" t="n">
        <v>8273000</v>
      </c>
      <c r="F11" s="6" t="n">
        <v>12125000</v>
      </c>
      <c r="G11" s="6" t="n">
        <v>14426000</v>
      </c>
      <c r="H11" s="6" t="n">
        <v>20935000</v>
      </c>
      <c r="I11" s="6" t="n">
        <v>21690000</v>
      </c>
      <c r="J11" s="6" t="n">
        <v>30978000</v>
      </c>
      <c r="K11" s="6" t="n">
        <v>69176000</v>
      </c>
    </row>
    <row r="12">
      <c r="A12" s="3" t="inlineStr">
        <is>
          <t>Reported Amounts</t>
        </is>
      </c>
    </row>
    <row r="13">
      <c r="A13" s="4" t="inlineStr">
        <is>
          <t>Equity method investments</t>
        </is>
      </c>
      <c r="B13" s="6" t="n">
        <v>7692000</v>
      </c>
      <c r="F13" s="6" t="n">
        <v>39155000</v>
      </c>
      <c r="J13" s="6" t="n">
        <v>7692000</v>
      </c>
      <c r="K13" s="6" t="n">
        <v>39155000</v>
      </c>
    </row>
    <row r="14">
      <c r="A14" s="4" t="inlineStr">
        <is>
          <t>Earnings from equity method investments</t>
        </is>
      </c>
      <c r="B14" s="6" t="n">
        <v>5019000</v>
      </c>
      <c r="C14" s="7" t="n">
        <v>9518000</v>
      </c>
      <c r="D14" s="7" t="n">
        <v>8168000</v>
      </c>
      <c r="E14" s="7" t="n">
        <v>8273000</v>
      </c>
      <c r="F14" s="6" t="n">
        <v>12125000</v>
      </c>
      <c r="G14" s="7" t="n">
        <v>14426000</v>
      </c>
      <c r="H14" s="7" t="n">
        <v>20935000</v>
      </c>
      <c r="I14" s="7" t="n">
        <v>21690000</v>
      </c>
      <c r="J14" s="6" t="n">
        <v>30978000</v>
      </c>
      <c r="K14" s="6" t="n">
        <v>69176000</v>
      </c>
    </row>
    <row r="15">
      <c r="A15" s="4" t="inlineStr">
        <is>
          <t>Distributions from equity method investees, return on investment</t>
        </is>
      </c>
      <c r="J15" s="6" t="n">
        <v>62441000</v>
      </c>
      <c r="K15" s="6" t="n">
        <v>73888000</v>
      </c>
    </row>
    <row r="16">
      <c r="A16" s="4" t="inlineStr">
        <is>
          <t>Tinuum Group</t>
        </is>
      </c>
    </row>
    <row r="17">
      <c r="A17" s="3" t="inlineStr">
        <is>
          <t>Balance Sheet</t>
        </is>
      </c>
    </row>
    <row r="18">
      <c r="A18" s="4" t="inlineStr">
        <is>
          <t>Current assets</t>
        </is>
      </c>
      <c r="B18" s="6" t="n">
        <v>142440000</v>
      </c>
      <c r="F18" s="6" t="n">
        <v>129377000</v>
      </c>
      <c r="J18" s="6" t="n">
        <v>142440000</v>
      </c>
      <c r="K18" s="6" t="n">
        <v>129377000</v>
      </c>
    </row>
    <row r="19">
      <c r="A19" s="4" t="inlineStr">
        <is>
          <t>Non-current assets</t>
        </is>
      </c>
      <c r="B19" s="6" t="n">
        <v>28649000</v>
      </c>
      <c r="F19" s="6" t="n">
        <v>124916000</v>
      </c>
      <c r="J19" s="6" t="n">
        <v>28649000</v>
      </c>
      <c r="K19" s="6" t="n">
        <v>124916000</v>
      </c>
    </row>
    <row r="20">
      <c r="A20" s="4" t="inlineStr">
        <is>
          <t>Current liabilities</t>
        </is>
      </c>
      <c r="B20" s="6" t="n">
        <v>44278000</v>
      </c>
      <c r="F20" s="6" t="n">
        <v>59392000</v>
      </c>
      <c r="J20" s="6" t="n">
        <v>44278000</v>
      </c>
      <c r="K20" s="6" t="n">
        <v>59392000</v>
      </c>
    </row>
    <row r="21">
      <c r="A21" s="4" t="inlineStr">
        <is>
          <t>Non-current liabilities</t>
        </is>
      </c>
      <c r="B21" s="6" t="n">
        <v>5186000</v>
      </c>
      <c r="F21" s="6" t="n">
        <v>13340000</v>
      </c>
      <c r="J21" s="6" t="n">
        <v>5186000</v>
      </c>
      <c r="K21" s="6" t="n">
        <v>13340000</v>
      </c>
    </row>
    <row r="22">
      <c r="A22" s="4" t="inlineStr">
        <is>
          <t>Noncontrolling interests</t>
        </is>
      </c>
      <c r="B22" s="6" t="n">
        <v>43635000</v>
      </c>
      <c r="F22" s="6" t="n">
        <v>35588000</v>
      </c>
      <c r="J22" s="6" t="n">
        <v>43635000</v>
      </c>
      <c r="K22" s="6" t="n">
        <v>35588000</v>
      </c>
    </row>
    <row r="23">
      <c r="A23" s="3" t="inlineStr">
        <is>
          <t>Income Statement</t>
        </is>
      </c>
    </row>
    <row r="24">
      <c r="A24" s="4" t="inlineStr">
        <is>
          <t>ADES equity earnings (loss)</t>
        </is>
      </c>
      <c r="J24" s="6" t="n">
        <v>24396000</v>
      </c>
      <c r="K24" s="6" t="n">
        <v>60286000</v>
      </c>
    </row>
    <row r="25">
      <c r="A25" s="3" t="inlineStr">
        <is>
          <t>Reported Amounts</t>
        </is>
      </c>
    </row>
    <row r="26">
      <c r="A26" s="4" t="inlineStr">
        <is>
          <t>Equity method investments</t>
        </is>
      </c>
      <c r="B26" s="6" t="n">
        <v>3387000</v>
      </c>
      <c r="F26" s="6" t="n">
        <v>32280000</v>
      </c>
      <c r="J26" s="6" t="n">
        <v>3387000</v>
      </c>
      <c r="K26" s="6" t="n">
        <v>32280000</v>
      </c>
      <c r="L26" s="7" t="n">
        <v>0</v>
      </c>
    </row>
    <row r="27">
      <c r="A27" s="4" t="inlineStr">
        <is>
          <t>Earnings from equity method investments</t>
        </is>
      </c>
      <c r="J27" s="6" t="n">
        <v>24396000</v>
      </c>
      <c r="K27" s="6" t="n">
        <v>60286000</v>
      </c>
    </row>
    <row r="28">
      <c r="A28" s="4" t="inlineStr">
        <is>
          <t>Distributions from equity method investees, return on investment</t>
        </is>
      </c>
      <c r="J28" s="6" t="n">
        <v>53289000</v>
      </c>
      <c r="K28" s="6" t="n">
        <v>65238000</v>
      </c>
    </row>
    <row r="29">
      <c r="A29" s="4" t="inlineStr">
        <is>
          <t>Tinuum Group | Equity Method Investment, Nonconsolidated Investee or Group of Investees</t>
        </is>
      </c>
    </row>
    <row r="30">
      <c r="A30" s="3" t="inlineStr">
        <is>
          <t>Income Statement</t>
        </is>
      </c>
    </row>
    <row r="31">
      <c r="A31" s="4" t="inlineStr">
        <is>
          <t>Gross Profit</t>
        </is>
      </c>
      <c r="J31" s="6" t="n">
        <v>6649000</v>
      </c>
      <c r="K31" s="6" t="n">
        <v>104976000</v>
      </c>
    </row>
    <row r="32">
      <c r="A32" s="4" t="inlineStr">
        <is>
          <t>Operating Expenses</t>
        </is>
      </c>
      <c r="J32" s="6" t="n">
        <v>58008000</v>
      </c>
      <c r="K32" s="6" t="n">
        <v>37641000</v>
      </c>
    </row>
    <row r="33">
      <c r="A33" s="4" t="inlineStr">
        <is>
          <t>(Loss) income from operations</t>
        </is>
      </c>
      <c r="J33" s="6" t="n">
        <v>-51359000</v>
      </c>
      <c r="K33" s="6" t="n">
        <v>67335000</v>
      </c>
    </row>
    <row r="34">
      <c r="A34" s="4" t="inlineStr">
        <is>
          <t>Other expenses, net</t>
        </is>
      </c>
      <c r="J34" s="6" t="n">
        <v>17260000</v>
      </c>
      <c r="K34" s="6" t="n">
        <v>-95000</v>
      </c>
    </row>
    <row r="35">
      <c r="A35" s="4" t="inlineStr">
        <is>
          <t>Net Income (Loss) Attributable to Noncontrolling Interest</t>
        </is>
      </c>
      <c r="J35" s="6" t="n">
        <v>91501000</v>
      </c>
      <c r="K35" s="6" t="n">
        <v>78544000</v>
      </c>
    </row>
    <row r="36">
      <c r="A36" s="4" t="inlineStr">
        <is>
          <t>Net (loss) income</t>
        </is>
      </c>
      <c r="J36" s="6" t="n">
        <v>57402000</v>
      </c>
      <c r="K36" s="6" t="n">
        <v>145784000</v>
      </c>
    </row>
    <row r="37">
      <c r="A37" s="4" t="inlineStr">
        <is>
          <t>Tinuum Group | Class A</t>
        </is>
      </c>
    </row>
    <row r="38">
      <c r="A38" s="3" t="inlineStr">
        <is>
          <t>Balance Sheet</t>
        </is>
      </c>
    </row>
    <row r="39">
      <c r="A39" s="4" t="inlineStr">
        <is>
          <t>Equity</t>
        </is>
      </c>
      <c r="B39" s="6" t="n">
        <v>59221000</v>
      </c>
      <c r="F39" s="6" t="n">
        <v>117006000</v>
      </c>
      <c r="J39" s="6" t="n">
        <v>59221000</v>
      </c>
      <c r="K39" s="6" t="n">
        <v>117006000</v>
      </c>
    </row>
    <row r="40">
      <c r="A40" s="4" t="inlineStr">
        <is>
          <t>Tinuum Group | Class B</t>
        </is>
      </c>
    </row>
    <row r="41">
      <c r="A41" s="3" t="inlineStr">
        <is>
          <t>Balance Sheet</t>
        </is>
      </c>
    </row>
    <row r="42">
      <c r="A42" s="4" t="inlineStr">
        <is>
          <t>Equity</t>
        </is>
      </c>
      <c r="B42" s="6" t="n">
        <v>18769000</v>
      </c>
      <c r="F42" s="6" t="n">
        <v>28967000</v>
      </c>
      <c r="J42" s="6" t="n">
        <v>18769000</v>
      </c>
      <c r="K42" s="6" t="n">
        <v>28967000</v>
      </c>
    </row>
    <row r="43">
      <c r="A43" s="4" t="inlineStr">
        <is>
          <t>Tinuum Services</t>
        </is>
      </c>
    </row>
    <row r="44">
      <c r="A44" s="3" t="inlineStr">
        <is>
          <t>Balance Sheet</t>
        </is>
      </c>
    </row>
    <row r="45">
      <c r="A45" s="4" t="inlineStr">
        <is>
          <t>Current assets</t>
        </is>
      </c>
      <c r="B45" s="6" t="n">
        <v>301670000</v>
      </c>
      <c r="F45" s="6" t="n">
        <v>308249000</v>
      </c>
      <c r="J45" s="6" t="n">
        <v>301670000</v>
      </c>
      <c r="K45" s="6" t="n">
        <v>308249000</v>
      </c>
    </row>
    <row r="46">
      <c r="A46" s="4" t="inlineStr">
        <is>
          <t>Non-current assets</t>
        </is>
      </c>
      <c r="B46" s="6" t="n">
        <v>45575000</v>
      </c>
      <c r="F46" s="6" t="n">
        <v>99261000</v>
      </c>
      <c r="J46" s="6" t="n">
        <v>45575000</v>
      </c>
      <c r="K46" s="6" t="n">
        <v>99261000</v>
      </c>
    </row>
    <row r="47">
      <c r="A47" s="4" t="inlineStr">
        <is>
          <t>Current liabilities</t>
        </is>
      </c>
      <c r="B47" s="6" t="n">
        <v>187097000</v>
      </c>
      <c r="F47" s="6" t="n">
        <v>155836000</v>
      </c>
      <c r="J47" s="6" t="n">
        <v>187097000</v>
      </c>
      <c r="K47" s="6" t="n">
        <v>155836000</v>
      </c>
    </row>
    <row r="48">
      <c r="A48" s="4" t="inlineStr">
        <is>
          <t>Non-current liabilities</t>
        </is>
      </c>
      <c r="B48" s="6" t="n">
        <v>6451000</v>
      </c>
      <c r="F48" s="6" t="n">
        <v>55277000</v>
      </c>
      <c r="J48" s="6" t="n">
        <v>6451000</v>
      </c>
      <c r="K48" s="6" t="n">
        <v>55277000</v>
      </c>
    </row>
    <row r="49">
      <c r="A49" s="4" t="inlineStr">
        <is>
          <t>Equity</t>
        </is>
      </c>
      <c r="B49" s="6" t="n">
        <v>8483000</v>
      </c>
      <c r="F49" s="6" t="n">
        <v>13626000</v>
      </c>
      <c r="J49" s="6" t="n">
        <v>8483000</v>
      </c>
      <c r="K49" s="6" t="n">
        <v>13626000</v>
      </c>
    </row>
    <row r="50">
      <c r="A50" s="4" t="inlineStr">
        <is>
          <t>Noncontrolling interests</t>
        </is>
      </c>
      <c r="B50" s="6" t="n">
        <v>145214000</v>
      </c>
      <c r="F50" s="6" t="n">
        <v>182771000</v>
      </c>
      <c r="J50" s="6" t="n">
        <v>145214000</v>
      </c>
      <c r="K50" s="6" t="n">
        <v>182771000</v>
      </c>
    </row>
    <row r="51">
      <c r="A51" s="3" t="inlineStr">
        <is>
          <t>Income Statement</t>
        </is>
      </c>
    </row>
    <row r="52">
      <c r="A52" s="4" t="inlineStr">
        <is>
          <t>Gross Profit</t>
        </is>
      </c>
      <c r="J52" s="6" t="n">
        <v>-87723000</v>
      </c>
      <c r="K52" s="6" t="n">
        <v>-102172000</v>
      </c>
    </row>
    <row r="53">
      <c r="A53" s="4" t="inlineStr">
        <is>
          <t>Operating Expenses</t>
        </is>
      </c>
      <c r="J53" s="6" t="n">
        <v>171095000</v>
      </c>
      <c r="K53" s="6" t="n">
        <v>199691000</v>
      </c>
    </row>
    <row r="54">
      <c r="A54" s="4" t="inlineStr">
        <is>
          <t>(Loss) income from operations</t>
        </is>
      </c>
      <c r="J54" s="6" t="n">
        <v>-258818000</v>
      </c>
      <c r="K54" s="6" t="n">
        <v>-301863000</v>
      </c>
    </row>
    <row r="55">
      <c r="A55" s="4" t="inlineStr">
        <is>
          <t>Other expenses, net</t>
        </is>
      </c>
      <c r="J55" s="6" t="n">
        <v>-1282000</v>
      </c>
      <c r="K55" s="6" t="n">
        <v>-1422000</v>
      </c>
    </row>
    <row r="56">
      <c r="A56" s="4" t="inlineStr">
        <is>
          <t>Net Income (Loss) Attributable to Noncontrolling Interest</t>
        </is>
      </c>
      <c r="J56" s="6" t="n">
        <v>273262000</v>
      </c>
      <c r="K56" s="6" t="n">
        <v>321077000</v>
      </c>
    </row>
    <row r="57">
      <c r="A57" s="4" t="inlineStr">
        <is>
          <t>Net (loss) income</t>
        </is>
      </c>
      <c r="J57" s="6" t="n">
        <v>13162000</v>
      </c>
      <c r="K57" s="6" t="n">
        <v>17792000</v>
      </c>
    </row>
    <row r="58">
      <c r="A58" s="4" t="inlineStr">
        <is>
          <t>ADES equity earnings (loss)</t>
        </is>
      </c>
      <c r="J58" s="6" t="n">
        <v>6582000</v>
      </c>
      <c r="K58" s="6" t="n">
        <v>8896000</v>
      </c>
    </row>
    <row r="59">
      <c r="A59" s="3" t="inlineStr">
        <is>
          <t>Reported Amounts</t>
        </is>
      </c>
    </row>
    <row r="60">
      <c r="A60" s="4" t="inlineStr">
        <is>
          <t>Equity method investments</t>
        </is>
      </c>
      <c r="B60" s="6" t="n">
        <v>4242000</v>
      </c>
      <c r="F60" s="6" t="n">
        <v>6813000</v>
      </c>
      <c r="J60" s="6" t="n">
        <v>4242000</v>
      </c>
      <c r="K60" s="6" t="n">
        <v>6813000</v>
      </c>
    </row>
    <row r="61">
      <c r="A61" s="4" t="inlineStr">
        <is>
          <t>Earnings from equity method investments</t>
        </is>
      </c>
      <c r="J61" s="6" t="n">
        <v>6582000</v>
      </c>
      <c r="K61" s="6" t="n">
        <v>8896000</v>
      </c>
    </row>
    <row r="62">
      <c r="A62" s="4" t="inlineStr">
        <is>
          <t>Distributions from equity method investees, return on investment</t>
        </is>
      </c>
      <c r="J62" s="6" t="n">
        <v>9152000</v>
      </c>
      <c r="K62" s="6" t="n">
        <v>8650000</v>
      </c>
    </row>
    <row r="63">
      <c r="A63" s="4" t="inlineStr">
        <is>
          <t>Other</t>
        </is>
      </c>
    </row>
    <row r="64">
      <c r="A64" s="3" t="inlineStr">
        <is>
          <t>Income Statement</t>
        </is>
      </c>
    </row>
    <row r="65">
      <c r="A65" s="4" t="inlineStr">
        <is>
          <t>ADES equity earnings (loss)</t>
        </is>
      </c>
      <c r="J65" s="6" t="n">
        <v>0</v>
      </c>
      <c r="K65" s="6" t="n">
        <v>-6000</v>
      </c>
    </row>
    <row r="66">
      <c r="A66" s="3" t="inlineStr">
        <is>
          <t>Reported Amounts</t>
        </is>
      </c>
    </row>
    <row r="67">
      <c r="A67" s="4" t="inlineStr">
        <is>
          <t>Equity method investments</t>
        </is>
      </c>
      <c r="B67" s="7" t="n">
        <v>63000</v>
      </c>
      <c r="F67" s="7" t="n">
        <v>62000</v>
      </c>
      <c r="J67" s="6" t="n">
        <v>63000</v>
      </c>
      <c r="K67" s="6" t="n">
        <v>62000</v>
      </c>
    </row>
    <row r="68">
      <c r="A68" s="4" t="inlineStr">
        <is>
          <t>Earnings from equity method investments</t>
        </is>
      </c>
      <c r="J68" s="7" t="n">
        <v>0</v>
      </c>
      <c r="K68" s="7" t="n">
        <v>-6000</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Rollforward of CCS Investment (Details) - USD ($)</t>
        </is>
      </c>
      <c r="B1" s="2" t="inlineStr">
        <is>
          <t>12 Months Ended</t>
        </is>
      </c>
    </row>
    <row r="2">
      <c r="B2" s="2" t="inlineStr">
        <is>
          <t>Dec. 31, 2020</t>
        </is>
      </c>
      <c r="C2" s="2" t="inlineStr">
        <is>
          <t>Dec. 31, 2019</t>
        </is>
      </c>
      <c r="D2" s="2" t="inlineStr">
        <is>
          <t>Jan. 01, 2019</t>
        </is>
      </c>
      <c r="E2" s="2" t="inlineStr">
        <is>
          <t>Dec. 31, 2018</t>
        </is>
      </c>
    </row>
    <row r="3">
      <c r="A3" s="3" t="inlineStr">
        <is>
          <t>Equity Method Investments [Roll Forward]</t>
        </is>
      </c>
    </row>
    <row r="4">
      <c r="A4" s="4" t="inlineStr">
        <is>
          <t>Beginning balance</t>
        </is>
      </c>
      <c r="B4" s="7" t="n">
        <v>39155000</v>
      </c>
    </row>
    <row r="5">
      <c r="A5" s="4" t="inlineStr">
        <is>
          <t>Ending balance</t>
        </is>
      </c>
      <c r="B5" s="6" t="n">
        <v>7692000</v>
      </c>
      <c r="C5" s="7" t="n">
        <v>39155000</v>
      </c>
    </row>
    <row r="6">
      <c r="A6" s="4" t="inlineStr">
        <is>
          <t>Retained earnings</t>
        </is>
      </c>
      <c r="B6" s="6" t="n">
        <v>32454000</v>
      </c>
      <c r="C6" s="6" t="n">
        <v>57336000</v>
      </c>
    </row>
    <row r="7">
      <c r="A7" s="4" t="inlineStr">
        <is>
          <t>Tinuum Group</t>
        </is>
      </c>
    </row>
    <row r="8">
      <c r="A8" s="3" t="inlineStr">
        <is>
          <t>Equity Method Investments [Roll Forward]</t>
        </is>
      </c>
    </row>
    <row r="9">
      <c r="A9" s="4" t="inlineStr">
        <is>
          <t>Beginning balance</t>
        </is>
      </c>
      <c r="B9" s="6" t="n">
        <v>32280000</v>
      </c>
      <c r="C9" s="6" t="n">
        <v>0</v>
      </c>
    </row>
    <row r="10">
      <c r="A10" s="4" t="inlineStr">
        <is>
          <t>ADES proportionate share of net income from Tinuum Group</t>
        </is>
      </c>
      <c r="B10" s="6" t="n">
        <v>24396000</v>
      </c>
      <c r="C10" s="6" t="n">
        <v>61958000</v>
      </c>
    </row>
    <row r="11">
      <c r="A11" s="4" t="inlineStr">
        <is>
          <t>Recovery of cash distributions in excess of investment balance (prior to cash distributions)</t>
        </is>
      </c>
      <c r="C11" s="6" t="n">
        <v>-1672000</v>
      </c>
    </row>
    <row r="12">
      <c r="A12" s="4" t="inlineStr">
        <is>
          <t>Cash distributions from Tinuum Group</t>
        </is>
      </c>
      <c r="B12" s="6" t="n">
        <v>-53289000</v>
      </c>
      <c r="C12" s="6" t="n">
        <v>-65238000</v>
      </c>
    </row>
    <row r="13">
      <c r="A13" s="4" t="inlineStr">
        <is>
          <t>Ending balance</t>
        </is>
      </c>
      <c r="B13" s="6" t="n">
        <v>3387000</v>
      </c>
      <c r="C13" s="6" t="n">
        <v>32280000</v>
      </c>
    </row>
    <row r="14">
      <c r="A14" s="4" t="inlineStr">
        <is>
          <t>Tinuum Group | Difference between Revenue Guidance in Effect before and after Topic 606</t>
        </is>
      </c>
    </row>
    <row r="15">
      <c r="A15" s="3" t="inlineStr">
        <is>
          <t>Equity Method Investments [Roll Forward]</t>
        </is>
      </c>
    </row>
    <row r="16">
      <c r="A16" s="4" t="inlineStr">
        <is>
          <t>Impact of adoption of accounting standards</t>
        </is>
      </c>
      <c r="E16" s="7" t="n">
        <v>37232000</v>
      </c>
    </row>
    <row r="17">
      <c r="A17" s="4" t="inlineStr">
        <is>
          <t>Tinuum Group | Difference between Revenue Guidance in Effect before and after Topic 606 | ASU No. 2014-09</t>
        </is>
      </c>
    </row>
    <row r="18">
      <c r="A18" s="3" t="inlineStr">
        <is>
          <t>Equity Method Investments [Roll Forward]</t>
        </is>
      </c>
    </row>
    <row r="19">
      <c r="A19" s="4" t="inlineStr">
        <is>
          <t>Retained earnings</t>
        </is>
      </c>
      <c r="D19" s="7" t="n">
        <v>27400000</v>
      </c>
    </row>
    <row r="20">
      <c r="A20" s="4" t="inlineStr">
        <is>
          <t>Tinuum Group | ADES equity earnings (loss)</t>
        </is>
      </c>
    </row>
    <row r="21">
      <c r="A21" s="3" t="inlineStr">
        <is>
          <t>Equity Method Investments [Roll Forward]</t>
        </is>
      </c>
    </row>
    <row r="22">
      <c r="A22" s="4" t="inlineStr">
        <is>
          <t>Beginning balance</t>
        </is>
      </c>
      <c r="B22" s="6" t="n">
        <v>60286000</v>
      </c>
      <c r="C22" s="6" t="n">
        <v>0</v>
      </c>
    </row>
    <row r="23">
      <c r="A23" s="4" t="inlineStr">
        <is>
          <t>ADES proportionate share of net income from Tinuum Group</t>
        </is>
      </c>
      <c r="B23" s="6" t="n">
        <v>24396000</v>
      </c>
      <c r="C23" s="6" t="n">
        <v>61958000</v>
      </c>
    </row>
    <row r="24">
      <c r="A24" s="4" t="inlineStr">
        <is>
          <t>Recovery of cash distributions in excess of investment balance (prior to cash distributions)</t>
        </is>
      </c>
      <c r="C24" s="6" t="n">
        <v>-1672000</v>
      </c>
    </row>
    <row r="25">
      <c r="A25" s="4" t="inlineStr">
        <is>
          <t>Cash distributions from Tinuum Group</t>
        </is>
      </c>
      <c r="B25" s="6" t="n">
        <v>0</v>
      </c>
      <c r="C25" s="6" t="n">
        <v>0</v>
      </c>
    </row>
    <row r="26">
      <c r="A26" s="4" t="inlineStr">
        <is>
          <t>Ending balance</t>
        </is>
      </c>
      <c r="B26" s="6" t="n">
        <v>24396000</v>
      </c>
      <c r="C26" s="6" t="n">
        <v>60286000</v>
      </c>
    </row>
    <row r="27">
      <c r="A27" s="4" t="inlineStr">
        <is>
          <t>Tinuum Group | ADES equity earnings (loss) | Difference between Revenue Guidance in Effect before and after Topic 606</t>
        </is>
      </c>
    </row>
    <row r="28">
      <c r="A28" s="3" t="inlineStr">
        <is>
          <t>Equity Method Investments [Roll Forward]</t>
        </is>
      </c>
    </row>
    <row r="29">
      <c r="A29" s="4" t="inlineStr">
        <is>
          <t>Impact of adoption of accounting standards</t>
        </is>
      </c>
      <c r="E29" s="6" t="n">
        <v>0</v>
      </c>
    </row>
    <row r="30">
      <c r="A30" s="4" t="inlineStr">
        <is>
          <t>Tinuum Group | Cash distributions</t>
        </is>
      </c>
    </row>
    <row r="31">
      <c r="A31" s="3" t="inlineStr">
        <is>
          <t>Equity Method Investments [Roll Forward]</t>
        </is>
      </c>
    </row>
    <row r="32">
      <c r="A32" s="4" t="inlineStr">
        <is>
          <t>Beginning balance</t>
        </is>
      </c>
      <c r="B32" s="6" t="n">
        <v>65238000</v>
      </c>
      <c r="C32" s="6" t="n">
        <v>0</v>
      </c>
    </row>
    <row r="33">
      <c r="A33" s="4" t="inlineStr">
        <is>
          <t>ADES proportionate share of net income from Tinuum Group</t>
        </is>
      </c>
      <c r="B33" s="6" t="n">
        <v>0</v>
      </c>
      <c r="C33" s="6" t="n">
        <v>0</v>
      </c>
    </row>
    <row r="34">
      <c r="A34" s="4" t="inlineStr">
        <is>
          <t>Recovery of cash distributions in excess of investment balance (prior to cash distributions)</t>
        </is>
      </c>
      <c r="C34" s="6" t="n">
        <v>0</v>
      </c>
    </row>
    <row r="35">
      <c r="A35" s="4" t="inlineStr">
        <is>
          <t>Cash distributions from Tinuum Group</t>
        </is>
      </c>
      <c r="B35" s="6" t="n">
        <v>-53289000</v>
      </c>
      <c r="C35" s="6" t="n">
        <v>-65238000</v>
      </c>
    </row>
    <row r="36">
      <c r="A36" s="4" t="inlineStr">
        <is>
          <t>Ending balance</t>
        </is>
      </c>
      <c r="B36" s="6" t="n">
        <v>53289000</v>
      </c>
      <c r="C36" s="6" t="n">
        <v>65238000</v>
      </c>
    </row>
    <row r="37">
      <c r="A37" s="4" t="inlineStr">
        <is>
          <t>Tinuum Group | Cash distributions | Difference between Revenue Guidance in Effect before and after Topic 606</t>
        </is>
      </c>
    </row>
    <row r="38">
      <c r="A38" s="3" t="inlineStr">
        <is>
          <t>Equity Method Investments [Roll Forward]</t>
        </is>
      </c>
    </row>
    <row r="39">
      <c r="A39" s="4" t="inlineStr">
        <is>
          <t>Impact of adoption of accounting standards</t>
        </is>
      </c>
      <c r="E39" s="6" t="n">
        <v>0</v>
      </c>
    </row>
    <row r="40">
      <c r="A40" s="4" t="inlineStr">
        <is>
          <t>Tinuum Group | Memorandum Account: Cash distributions and equity loss in (excess) of investment balance</t>
        </is>
      </c>
    </row>
    <row r="41">
      <c r="A41" s="3" t="inlineStr">
        <is>
          <t>Equity Method Investments [Roll Forward]</t>
        </is>
      </c>
    </row>
    <row r="42">
      <c r="A42" s="4" t="inlineStr">
        <is>
          <t>Beginning balance</t>
        </is>
      </c>
      <c r="B42" s="6" t="n">
        <v>0</v>
      </c>
      <c r="C42" s="6" t="n">
        <v>-1672000</v>
      </c>
    </row>
    <row r="43">
      <c r="A43" s="4" t="inlineStr">
        <is>
          <t>ADES proportionate share of net income from Tinuum Group</t>
        </is>
      </c>
      <c r="B43" s="6" t="n">
        <v>0</v>
      </c>
      <c r="C43" s="6" t="n">
        <v>0</v>
      </c>
    </row>
    <row r="44">
      <c r="A44" s="4" t="inlineStr">
        <is>
          <t>Recovery of cash distributions in excess of investment balance (prior to cash distributions)</t>
        </is>
      </c>
      <c r="C44" s="6" t="n">
        <v>-1672000</v>
      </c>
    </row>
    <row r="45">
      <c r="A45" s="4" t="inlineStr">
        <is>
          <t>Cash distributions from Tinuum Group</t>
        </is>
      </c>
      <c r="B45" s="6" t="n">
        <v>0</v>
      </c>
      <c r="C45" s="6" t="n">
        <v>0</v>
      </c>
    </row>
    <row r="46">
      <c r="A46" s="4" t="inlineStr">
        <is>
          <t>Ending balance</t>
        </is>
      </c>
      <c r="B46" s="7" t="n">
        <v>0</v>
      </c>
      <c r="C46" s="7" t="n">
        <v>0</v>
      </c>
    </row>
    <row r="47">
      <c r="A47" s="4" t="inlineStr">
        <is>
          <t>Tinuum Group | Memorandum Account: Cash distributions and equity loss in (excess) of investment balance | Difference between Revenue Guidance in Effect before and after Topic 606</t>
        </is>
      </c>
    </row>
    <row r="48">
      <c r="A48" s="3" t="inlineStr">
        <is>
          <t>Equity Method Investments [Roll Forward]</t>
        </is>
      </c>
    </row>
    <row r="49">
      <c r="A49" s="4" t="inlineStr">
        <is>
          <t>Impact of adoption of accounting standards</t>
        </is>
      </c>
      <c r="E49"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ADA Carbon Solutions - Additional Information (Details) - ADA Carbon Solutions, LLC - USD ($) $ in Millions</t>
        </is>
      </c>
      <c r="B1" s="2" t="inlineStr">
        <is>
          <t>Dec. 07, 2018</t>
        </is>
      </c>
      <c r="C1" s="2" t="inlineStr">
        <is>
          <t>Dec. 31, 2019</t>
        </is>
      </c>
    </row>
    <row r="2">
      <c r="A2" s="3" t="inlineStr">
        <is>
          <t>Business Acquisition [Line Items]</t>
        </is>
      </c>
    </row>
    <row r="3">
      <c r="A3" s="4" t="inlineStr">
        <is>
          <t>Purchase price</t>
        </is>
      </c>
      <c r="B3" s="7" t="n">
        <v>75</v>
      </c>
    </row>
    <row r="4">
      <c r="A4" s="4" t="inlineStr">
        <is>
          <t>Consideration transferred</t>
        </is>
      </c>
      <c r="B4" s="10" t="n">
        <v>66.5</v>
      </c>
    </row>
    <row r="5">
      <c r="A5" s="4" t="inlineStr">
        <is>
          <t>Cash paid</t>
        </is>
      </c>
      <c r="B5" s="10" t="n">
        <v>65.8</v>
      </c>
    </row>
    <row r="6">
      <c r="A6" s="4" t="inlineStr">
        <is>
          <t>Purchase adjustments payable</t>
        </is>
      </c>
      <c r="B6" s="10" t="n">
        <v>0.7</v>
      </c>
    </row>
    <row r="7">
      <c r="A7" s="4" t="inlineStr">
        <is>
          <t>Assumed debt and contractual commitments</t>
        </is>
      </c>
      <c r="B7" s="10" t="n">
        <v>11.8</v>
      </c>
    </row>
    <row r="8">
      <c r="A8" s="4" t="inlineStr">
        <is>
          <t>Cash acquired</t>
        </is>
      </c>
      <c r="B8" s="10" t="n">
        <v>-3.3</v>
      </c>
    </row>
    <row r="9">
      <c r="A9" s="4" t="inlineStr">
        <is>
          <t>Acquisition related costs</t>
        </is>
      </c>
      <c r="C9" s="5" t="n">
        <v>4.5</v>
      </c>
    </row>
    <row r="10">
      <c r="A10" s="4" t="inlineStr">
        <is>
          <t>Term Loan</t>
        </is>
      </c>
    </row>
    <row r="11">
      <c r="A11" s="3" t="inlineStr">
        <is>
          <t>Business Acquisition [Line Items]</t>
        </is>
      </c>
    </row>
    <row r="12">
      <c r="A12" s="4" t="inlineStr">
        <is>
          <t>Proceeds from issuance of debt</t>
        </is>
      </c>
      <c r="B12" s="7" t="n">
        <v>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Operations and Significant Accounting Policies</t>
        </is>
      </c>
      <c r="B4" s="4" t="inlineStr">
        <is>
          <t>Summary of Operations and Significant Accounting Policies Nature of Operations Advanced Emissions Solutions, Inc. ("ADES" or the "Company") is a Delaware corporation with its principal office located in Greenwood Village, Colorado and operations located in Louisiana. The Company is principally engaged in the sale of consumable air and water treatment options including activated carbon ("AC") and chemical technologies. The Company's proprietary technologies in the advanced purification technologies ("APT") market enable customers to reduce air and water containments, including mercury and other pollutants, to maximize utilization levels and improve operating efficiencies to meet the challenges of existing and pending emission control regulations. Through its wholly-owned subsidiary, ADA Carbon Solutions, LLC ("Carbon Solutions"), which the Company acquired on December 7, 2018 (the "Carbon Solutions Acquisition"), the Company manufactures and sells AC used to capture and remove contaminants for coal-fired power plants, industrial and water treatment markets. Carbon Solutions also owns an associated lignite mine ("Five Forks Mine") that supplies the primary raw material for manufacturing AC. Through its equity ownership in Tinuum Group, LLC ("Tinuum Group") and Tinuum Services, LLC ("Tinuum Services"), both of which are unconsolidated entities, the Company generates substantial earnings. Tinuum Group provides reduction of mercury and nitrogen oxide ("NOx") emissions at select coal-fired power generators through the production and sale of refined coal ("RC") that qualifies for tax credits under the Internal Revenue Code ("IRC") Section 45 - Production Tax Credit ("Section 45 tax credits"). The Company also earns royalties for technologies that are licensed to Tinuum Group and used at certain RC facilities to enhance combustion and reduced emissions of NOx and mercury from coal burned to generate electrical power. Tinuum Services operates and maintains the RC facilities under operating and maintenance agreements with Tinuum Group and owners or lessees of the RC facilities. Both Tinuum Group and Tinuum Services expect to significantly wind down their operations by the end of 2021 due to the expected expiration of the Section 45 tax credit period as of December 31, 2021. Principles of Consolidation The Consolidated Financial Statements include accounts of wholly-owned subsidiaries. All significant intercompany balances and transactions have been eliminated in consolidation. All investments in partially owned entities for which the Company has greater than 20% ownership are accounted for using the equity method based on the legal form of the Company's ownership percentage and the applicable ownership percentage of the entity and are included in the Equity method investments line item in the Consolidated Balance Sheets. As of December 31, 2020, the Company holds equity interests of 42.5% and 50.0% in Tinuum Group and Tinuum Services, LLC ("Tinuum Services"), respectively. Tinuum Group is deemed to be variable interest entity ("VIE") under the VIE model of consolidation, but the Company does not consolidate Tinuum Group as it is not deemed to be its primary beneficiary. Cash, cash equivalents and restricted cash Cash and cash equivalents include bank deposits and other highly liquid investments purchased with an original maturity of three months or less. Restricted cash primarily consists of minimum cash balance requirements under the Term Loan and Security Agreement (the "Senior Term Loan") and a surety bond indemnification agreement (the "Surety Agreement") associated with reclamation of a mine. Restricted cash is classified consistent with the underlying obligation. Receivables, net Receivables, net are recorded at net realizable value. This carrying value includes an appropriate allowance for estimated uncollectible amounts to reflect any loss anticipated on the receivables balances. Increases and decreases in the allowance for doubtful accounts are established based upon changes in the credit quality of receivables and are included as a component of the General and administrative line item in the Consolidated Statements of Operations. The allowance for doubtful accounts is based on historical experience, general economic conditions and the credit quality of specific accounts. Inventories, net Inventories, net are stated at the lower of average cost or net realizable value and consist principally of raw materials and finished goods related to the Company's AC and chemical product offerings. The cost of inventory is determined using the average cost method. Inventories are periodically reviewed for both potential obsolescence and potential declines in anticipated selling prices. In this review, the Company makes assumptions about the future demand for and market value of the inventory, and estimates the amount of any obsolete, unmarketable, slow moving or overvalued inventory. The Company will write down the value of inventories by an amount equal to the difference between the cost of the inventory and its estimated net realizable value. Additional details regarding Inventory balances are included in Note 9. Intangible Assets Intangible assets consist of patents, licensed technology, customer relationships, developed technologies and trade names. The Company has developed technologies resulting in patents being granted by the U.S. Patent and Trademark Office or other regulatory offices. Legal costs associated with securing the patent are capitalized and amortized over the legal or useful life beginning on the patent filing date. The remaining intangible assets were recorded at fair value in connection with the Carbon Solutions Acquisition. The following table details the components of the Company's intangible assets: As of December 31, 2020 2019 (in thousands, except years) Weighted average amortization (in years) Initial Cost (1) Net of Accumulated Amortization Initial Cost Net of Accumulated Amortization Customer relationships 5 $ 835 $ 713 $ 2,200 $ 1,731 Patents 9 1,306 733 1,489 1,039 Developed technology 5 607 518 1,600 1,259 Trade name 2 36 — 300 140 Total $ 2,784 $ 1,964 $ 5,589 $ 4,169 (1) As of December 31, 2020, initial costs were inclusive of the write down of intangibles to fair value based on the impairment charge taken during the year ended December 31, 2020 and further described in Note 5. Included in the Consolidated Statements of Operations is amortization expense related to intangible assets of $1.0 million and $1.0 million for the years ended December 31, 2020 and 2019, respectively. The estimated future amortization expense for existing intangible assets as of December 31, 2020 is expected to be $0.3 million for each of the five succeeding fiscal years. Investments 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in the Company’s Consolidated Balance Sheets and Consolidated Statements of Operations; however, the Company’s share of the earnings or losses of the investee company is reported in the Earnings from equity method investments line item in the Consolidated Statements of Operations, and the Company’s carrying value in an equity method investee company is reported in the Equity method investments line in the Consolidated Balance Sheets. When the Company receives distributions in excess of the carrying value of the investment and has not guaranteed any obligations of the investee and/or is no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20 and 2019, the Company had no guarantees or requirements to provide additional funding to investees. Additionally, when the Company's carrying value in an equity method investment is zero, and the Company has not guaranteed any obligations of the investee and/or is not required to provide additional funding to the investee, the Company will not recognize its share of any reported losses by the investee until future earnings are generated to offset previously unrecognized losses. As a result, equity income or loss reported in the Company's Consolidated Statements of Operations for certain equity method investees may differ from a mathematical calculation of net income or loss attributable to its equity interest based on the percentage ownership of the Company's equity interest and the net income or loss attributable to equity owners as shown in the investee company's statements of operations. Likewise, distributions from equity method investees are reported in the Consolidated Statements of Cash Flows as “return on investment” in Operating cash flows until such time as the carrying value in an equity method investee company is reduced to zero; thereafter, such distributions are reported as "distributions in excess of cumulative earnings" in Investing cash flows. See Note 7 for additional information regarding the Company's equity method investments. Investments in partially-owned subsidiaries for which the Company has less-than-20% ownership are accounted for in accordance with accounting guidance applicable to equity investments that do not qualify for the equity method of accounting. The Company evaluates these types of investments for changes in fair value and, if there is change, recognizes the change in the Consolidated Statement of Operations. If no such events or changes in circumstances have occurred related to these types of investments, the fair value is estimated only if practicable to do so. Property, Plant and Equipment Property, plant and equipment is stated at cost less accumulated depreciation and includes leasehold improvements. Depreciation on assets is computed using the straight-line method over the lesser of the estimated useful lives of the related assets or the lease term (ranging from 1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property, plant and equipment to determine if facts and circumstances indicate that their carrying value may be impaired. Impairment charges are recorded to Operating expenses in the Consolidated Statements of Operations. Amortization of finance leased assets is included in depreciation expense and is calculated using the straight-line method over the term of the lease. Leases The Company records a right of use ("ROU") asset and related liability under a contract or part of a contract when it conveys the right to control the use of an identified asset for a period of time in exchange for consideration. Control over the use of an identified asset means that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For all classes of underlying assets, the Company does not separate nonlease components from lease components and accounts for each separate lease component and the nonlease components associated with that lease component as a single lease component. The Company records lease liabilities and related ROU assets for all leases that have a term of greater than one year. For short-term leases (leases with terms of less than one year), the Company expenses lease payments on a straight-line basis over the lease term. Variable lease payments represent payments made by a lessee for the right to use an underlying asset that vary because of changes in facts or circumstances occurring after the commencement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Interest expense and Depreciation, amortization, depletion and accretion, respectively, in the Consolidated Statement of Operations. Operating lease liabilities are subsequently measured at the present value of the lease payments not yet paid discounted using the discount rate for the lease established at the inception date of the lease. ROU assets under operating leases are subsequently measured at the amounts of the related operating lease liability, adjusted for, as applicable, prepaid or accrued lease payments, the remaining balance of any lease incentives received, unamortized initial direct costs and impairment. Lease expense from operating leases is recognized as a single lease cost over the remaining lease term on a straight-line basis. Variable lease payments not included in operating lease liabilities are recognized as expense in the period in which the obligation for those payments is incurred. Lease expense from operating leases is included in the "General and administrative" line in the Consolidated Statement of Operations. Other Assets Mine Development Costs Mine development costs are related to the Five Forks Mine and are stated at cost less accumulated depletion and include acquisition costs, the cost of other development work and mitigation costs. Costs are amortized over the estimated life of the related mine reserves, which is 16 years.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in the Consolidated Balance Sheet. Spare Parts Spare parts include critical spares required to support plant operations. Parts and supply costs are determined using the lower of cost or estimated replacement cost. Parts are recorded as maintenance expenses in the period in which they are consumed. Spare parts are reported in the "Other long-term assets, net" line item in the Consolidated Balance Sheet. Revenue Recognition 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if any. The Company’s revenue components are Consumables sales and License royalties. Consumables The Company is principally engaged in the sale of consumable products that utilize activated carbon ("AC") and chemical based technologies to a broad range of customers, including coal-fired utilities, water treatment plants, and other diverse markets. Our proprietary technologies and associated product offerings provide purification solutions to enable our customers to reduce certain contaminants and pollutants and thus maximize utilization levels and improve operating efficiencies to meet the challenges of existing and potential regulations. Generally, customer contracts for consumables are short duration and performance obligations generally do not extend beyond one year. License royalties, related party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accounts for freight costs as activities to fulfill the promise to transfer the goods, and therefore these activities are also not assessed as a separate service to customers. The Company accounts for all shipping and handling activities that occur after control of the related good transfers as fulfillment activities. These activities are included in Cost of Revenue line items om the Consolidated Statement of Operations. The Company generally expenses sales commissions when incurred because the amortization period of the asset that the Company would have recognized is one year or less. These costs are recorded in sales and marketing expenses in the Depreciation, amortization, depletion and accretion line item on the Consolidated Statement of Operations. Cost of Revenue Cost of revenue includes all labor, fringe benefits, subcontract labor, additive and coal costs, materials, equipment, supplies, travel costs and any other costs and expenses directly related to the Company’s production of revenues. The Company records estimated contract losses, if any, in the period they are determined. Payroll and Benefits Payroll and benefits costs include direct payroll, personnel related fringe benefits, sales and administrative staff labor costs and stock compensation expense. Payroll and benefits costs exclude direct labor included in Cost of revenue. Legal and Professional Legal and professional costs include external legal, audit and consulting expenses. General and Administrative General and administrative costs include director fees and expenses, rent, insurance and occupancy-related expenses, bad debt expense, impairments and other general costs of conducting business. Research and development costs are charged to expense in the period incurred and are reported in the General and administrative line item in the Consolidated Statements of Operations. During the years ended December 31, 2020 and 2019, the Company recorded research and development costs of $1.0 million and $0.2 million, respectively. Asset Retirement Obligations Asset retirement obligations ("ARO") are comprised of mine reclamation activities required under operating agreements related to the Five Forks Mine and the Marshall Mine (as defined in Note 3) and are recognized when incurred and recorded as liabilities at fair value. An ARO is accreted over time through periodic charges to earnings. Accounting for reclamation and remediation obligations requires the Company to make estimates of future costs unique to a specific mining operation that the Company expects to incur to complete the reclamation and remediation work required to comply with existing laws and regulations. AROs are periodically adjusted to reflect changes in the estimated present value resulting from the passage of time and revisions to the estimates of either the timing or amount of the reclamation costs. Five Forks Mine For the Five Forks Mine ARO, a corresponding ARO asset is depreciated over its estimated life. Reclamation costs related to the Five Forks Mine are allocated to expense over the life of the related mine assets, and are periodically adjusted to reflect changes in the estimated present value resulting from the passage of time and revisions to the estimates of either the timing or amount of the reclamation costs. Remediation costs for the Five Forks Mine are accrued based on management’s best estimate at the end of each period of the costs expected to be incurred. Such cost estimates may include ongoing care, maintenance and monitoring costs. Reclamation obligations are based on the timing of estimated spending for an existing environmental disturbance. On an annual basis, unless otherwise deemed necessary, the Company reviews its estimates and assumptions of the Five Forks Mine ARO. The Company’s mining activities at the Five Forks Mine are subject to various domestic laws and regulations governing the protection of the environment. The Company conducts its mining activitie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Marshall Mine (refer to Note 3) Reclamation costs related to the Marshall Mine are largely based on a capped fee structure, based on the initial estimate of the total costs of reclamation, which provides for certain contingencies that could increase or decrease the reclamation fee based on the reclamation agreement executed between the Company and the Marshall Mine operator. The timing of payments may vary and the Company accounts for these timing differences in valuing the reclamation as well as changes in actual reclamation costs on a quarterly basi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Tinuum Group's equity method earnings for Refined Coal ("RC") facilities, in which the sale of an RC facility or lease income generated from an RC facility are treated as installment sales for federal income tax purposes. IRS section 453A requires taxpayers using the installment method to pay an interest charge on the portion of the tax liability that is deferred under the installment method. The Company recognizes IRS section 453A interest ("453A interest") and other interest and penalties related to unrecognized tax benefits in the Interest expense line item in the Consolidated Statements of Operations. Stock-Based Compensation 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nsumables, Cost of revenues and Payroll and benefits line items, respectively, on the Consolidated Statement of Operations. Stock-based compensation expense related to non-employee directors and consultants is included in the General and administrative line item in the Consolidated Statement of Operations. Dividends When a sufficient amount of available earnings exists at the time of a dividend declaration, dividends are charged to Retained earnings when declared. If a sufficient amount of available earnings is not available, dividends declared are charged as a reduction to Additional paid-in capital. Earnings (Loss) Per Share Basic 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granted prior to December 31, 2016 contain non- forfeitable rights to dividends or dividend equivalents and are deemed to be participating securities ("Participating Securities"). RSA's granted subsequent to December 31, 2016 do not contain non-forfeitable rights to dividends and are not deemed to be Participating Securities. As permitted, the Company has elected not to separately present basic or diluted earnings per share attributable to Participating Securities in the Consolidated Statement of Operations. Diluted earnings per share is computed in a manner consistent with that of basic earnings per share, while considering other potentially dilutive securities. Potentially dilutive securities consist of both unvested, Participating Securities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6 for additional information related to PSU's. The following table sets forth the calculations of basic and diluted earnings per common share: Years Ended December 31, (in thousands, except per share amounts) 2020 2019 Net (loss) income $ (20,302) $ 35,537 Less: Dividends and undistributed income allocated to Participating Securities (5) 44 (Loss) income attributable to common stockholders $ (20,297) $ 35,493 Basic weighted-average number of common shares outstanding 18,044 18,154 Add: dilutive effect of equity instruments — 218 Diluted weighted-average shares outstanding 18,044 18,372 Earnings (loss) per share - basic $ (1.12) $ 1.96 Earnings (loss) per share - diluted $ (1.12) $ 1.93 For the years ended December 31, 2020 and 2019, 0.6 million and 0.3 million weighted-average equity instruments, respectively, were outstanding but were not included in the computation of diluted earnings per share because their effect would have been anti-dilutive. Use of Estimates The preparation of the Company’s consolidated financial statements in conformity with accounting principles generally accepted in the United States ("U.S. GAAP") requires the Company’s management to make estimates and assumptions that affect the amounts reported in these financial statements and accompanying notes. Actual results could differ from those estimates. The Company makes assumptions on the following significant financial statement components including: • business combinations, including asset acquisitions; • the carrying value of its long-lived assets; • the carrying value of its intangible assets; • AROs; and • income taxes, including the valuation allowance for deferred tax assets and uncertain tax positions. Due to the coronavirus ("COVID-19") pandemic, there has been uncertainty and disruption in the global economy and financial markets. Additionally, due to COVID-19, overall power generation and coal-fired power demand may change, which could also have a material adverse effect on the Company. The Company is not aware of any specific event or circumstance due to COVID-19 that would require an update to its estimates or judgments or a revision of the carrying values of its assets or liabilities through the date of this Report. These estimates may change as new events occur and additional information is obtained. Actual results could differ materially from these estimates under different assumptions or conditions Risks and Uncertainties The Company’s earnings are significantly affected by equity earnings it receives from Tinuum Group. As of December 31, 2020, Tinuum Group has 23 invested RC facilities of which 9 are leased to a single customer. Both Tinuum Group and Tinuum Services expect to significantly wind down their operations by the end of 2021 due to the expected expiration of the Section 45 tax credit period 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ADA Carbon Solutions - Schedules (Details) - ADA Carbon Solutions, LLC - USD ($) $ in Thousands</t>
        </is>
      </c>
      <c r="B1" s="2" t="inlineStr">
        <is>
          <t>Dec. 07, 2018</t>
        </is>
      </c>
      <c r="C1" s="2" t="inlineStr">
        <is>
          <t>Dec. 31, 2020</t>
        </is>
      </c>
    </row>
    <row r="2">
      <c r="A2" s="3" t="inlineStr">
        <is>
          <t>Fair value of assets acquired:</t>
        </is>
      </c>
    </row>
    <row r="3">
      <c r="A3" s="4" t="inlineStr">
        <is>
          <t>Cash</t>
        </is>
      </c>
      <c r="B3" s="7" t="n">
        <v>3284</v>
      </c>
      <c r="C3" s="7" t="n">
        <v>3284</v>
      </c>
    </row>
    <row r="4">
      <c r="A4" s="4" t="inlineStr">
        <is>
          <t>Receivables</t>
        </is>
      </c>
      <c r="B4" s="6" t="n">
        <v>6409</v>
      </c>
      <c r="C4" s="6" t="n">
        <v>6409</v>
      </c>
    </row>
    <row r="5">
      <c r="A5" s="4" t="inlineStr">
        <is>
          <t>Inventories</t>
        </is>
      </c>
      <c r="B5" s="6" t="n">
        <v>22100</v>
      </c>
      <c r="C5" s="6" t="n">
        <v>21744</v>
      </c>
    </row>
    <row r="6">
      <c r="A6" s="4" t="inlineStr">
        <is>
          <t>Prepaid expenses and other current assets</t>
        </is>
      </c>
      <c r="B6" s="6" t="n">
        <v>2992</v>
      </c>
      <c r="C6" s="6" t="n">
        <v>3053</v>
      </c>
    </row>
    <row r="7">
      <c r="A7" s="4" t="inlineStr">
        <is>
          <t>Spare parts</t>
        </is>
      </c>
      <c r="B7" s="6" t="n">
        <v>3359</v>
      </c>
      <c r="C7" s="6" t="n">
        <v>3359</v>
      </c>
    </row>
    <row r="8">
      <c r="A8" s="4" t="inlineStr">
        <is>
          <t>Property, plant and equipment</t>
        </is>
      </c>
      <c r="B8" s="6" t="n">
        <v>43033</v>
      </c>
      <c r="C8" s="6" t="n">
        <v>42656</v>
      </c>
    </row>
    <row r="9">
      <c r="A9" s="4" t="inlineStr">
        <is>
          <t>Mine leases and development</t>
        </is>
      </c>
      <c r="B9" s="6" t="n">
        <v>2500</v>
      </c>
      <c r="C9" s="6" t="n">
        <v>2700</v>
      </c>
    </row>
    <row r="10">
      <c r="A10" s="4" t="inlineStr">
        <is>
          <t>Mine reclamation asset</t>
        </is>
      </c>
      <c r="B10" s="6" t="n">
        <v>0</v>
      </c>
      <c r="C10" s="6" t="n">
        <v>2402</v>
      </c>
    </row>
    <row r="11">
      <c r="A11" s="4" t="inlineStr">
        <is>
          <t>Intangible assets</t>
        </is>
      </c>
      <c r="B11" s="6" t="n">
        <v>4000</v>
      </c>
      <c r="C11" s="6" t="n">
        <v>4100</v>
      </c>
    </row>
    <row r="12">
      <c r="A12" s="4" t="inlineStr">
        <is>
          <t>Other assets</t>
        </is>
      </c>
      <c r="B12" s="6" t="n">
        <v>168</v>
      </c>
      <c r="C12" s="6" t="n">
        <v>168</v>
      </c>
    </row>
    <row r="13">
      <c r="A13" s="4" t="inlineStr">
        <is>
          <t>Amount attributable to assets acquired</t>
        </is>
      </c>
      <c r="B13" s="6" t="n">
        <v>87845</v>
      </c>
      <c r="C13" s="6" t="n">
        <v>89875</v>
      </c>
    </row>
    <row r="14">
      <c r="A14" s="3" t="inlineStr">
        <is>
          <t>Fair value of liabilities assumed:</t>
        </is>
      </c>
    </row>
    <row r="15">
      <c r="A15" s="4" t="inlineStr">
        <is>
          <t>Accounts payable</t>
        </is>
      </c>
      <c r="B15" s="6" t="n">
        <v>4771</v>
      </c>
      <c r="C15" s="6" t="n">
        <v>4771</v>
      </c>
    </row>
    <row r="16">
      <c r="A16" s="4" t="inlineStr">
        <is>
          <t>Accrued liabilities</t>
        </is>
      </c>
      <c r="B16" s="6" t="n">
        <v>7354</v>
      </c>
      <c r="C16" s="6" t="n">
        <v>7608</v>
      </c>
    </row>
    <row r="17">
      <c r="A17" s="4" t="inlineStr">
        <is>
          <t>Equipment lease liabilities</t>
        </is>
      </c>
      <c r="B17" s="6" t="n">
        <v>8211</v>
      </c>
      <c r="C17" s="6" t="n">
        <v>8211</v>
      </c>
    </row>
    <row r="18">
      <c r="A18" s="4" t="inlineStr">
        <is>
          <t>Mine reclamation liability</t>
        </is>
      </c>
      <c r="B18" s="6" t="n">
        <v>626</v>
      </c>
      <c r="C18" s="6" t="n">
        <v>2402</v>
      </c>
    </row>
    <row r="19">
      <c r="A19" s="4" t="inlineStr">
        <is>
          <t>Other liabilities</t>
        </is>
      </c>
      <c r="B19" s="6" t="n">
        <v>437</v>
      </c>
      <c r="C19" s="6" t="n">
        <v>437</v>
      </c>
    </row>
    <row r="20">
      <c r="A20" s="4" t="inlineStr">
        <is>
          <t>Amount attributable to liabilities assumed</t>
        </is>
      </c>
      <c r="B20" s="6" t="n">
        <v>21399</v>
      </c>
      <c r="C20" s="6" t="n">
        <v>23429</v>
      </c>
    </row>
    <row r="21">
      <c r="A21" s="3" t="inlineStr">
        <is>
          <t>Adjustments</t>
        </is>
      </c>
    </row>
    <row r="22">
      <c r="A22" s="4" t="inlineStr">
        <is>
          <t>Cash</t>
        </is>
      </c>
      <c r="C22" s="6" t="n">
        <v>0</v>
      </c>
    </row>
    <row r="23">
      <c r="A23" s="4" t="inlineStr">
        <is>
          <t>Receivables</t>
        </is>
      </c>
      <c r="C23" s="6" t="n">
        <v>0</v>
      </c>
    </row>
    <row r="24">
      <c r="A24" s="4" t="inlineStr">
        <is>
          <t>Inventories</t>
        </is>
      </c>
      <c r="C24" s="6" t="n">
        <v>-356</v>
      </c>
    </row>
    <row r="25">
      <c r="A25" s="4" t="inlineStr">
        <is>
          <t>Prepaid expenses and other current assets</t>
        </is>
      </c>
      <c r="C25" s="6" t="n">
        <v>61</v>
      </c>
    </row>
    <row r="26">
      <c r="A26" s="4" t="inlineStr">
        <is>
          <t>Spare parts</t>
        </is>
      </c>
      <c r="C26" s="6" t="n">
        <v>0</v>
      </c>
    </row>
    <row r="27">
      <c r="A27" s="4" t="inlineStr">
        <is>
          <t>Property, plant and equipment</t>
        </is>
      </c>
      <c r="C27" s="6" t="n">
        <v>-377</v>
      </c>
    </row>
    <row r="28">
      <c r="A28" s="4" t="inlineStr">
        <is>
          <t>Mine leases and development</t>
        </is>
      </c>
      <c r="C28" s="6" t="n">
        <v>200</v>
      </c>
    </row>
    <row r="29">
      <c r="A29" s="4" t="inlineStr">
        <is>
          <t>Mine reclamation asset</t>
        </is>
      </c>
      <c r="C29" s="6" t="n">
        <v>2402</v>
      </c>
    </row>
    <row r="30">
      <c r="A30" s="4" t="inlineStr">
        <is>
          <t>Intangible assets</t>
        </is>
      </c>
      <c r="C30" s="6" t="n">
        <v>100</v>
      </c>
    </row>
    <row r="31">
      <c r="A31" s="4" t="inlineStr">
        <is>
          <t>Other assets</t>
        </is>
      </c>
      <c r="C31" s="6" t="n">
        <v>0</v>
      </c>
    </row>
    <row r="32">
      <c r="A32" s="4" t="inlineStr">
        <is>
          <t>Amount attributable to assets acquired</t>
        </is>
      </c>
      <c r="C32" s="6" t="n">
        <v>2030</v>
      </c>
    </row>
    <row r="33">
      <c r="A33" s="4" t="inlineStr">
        <is>
          <t>Accounts payable</t>
        </is>
      </c>
      <c r="C33" s="6" t="n">
        <v>0</v>
      </c>
    </row>
    <row r="34">
      <c r="A34" s="4" t="inlineStr">
        <is>
          <t>Accrued liabilities</t>
        </is>
      </c>
      <c r="C34" s="6" t="n">
        <v>254</v>
      </c>
    </row>
    <row r="35">
      <c r="A35" s="4" t="inlineStr">
        <is>
          <t>Equipment lease liabilities</t>
        </is>
      </c>
      <c r="C35" s="6" t="n">
        <v>0</v>
      </c>
    </row>
    <row r="36">
      <c r="A36" s="4" t="inlineStr">
        <is>
          <t>Mine reclamation liability</t>
        </is>
      </c>
      <c r="C36" s="6" t="n">
        <v>1776</v>
      </c>
    </row>
    <row r="37">
      <c r="A37" s="4" t="inlineStr">
        <is>
          <t>Other liabilities</t>
        </is>
      </c>
      <c r="C37" s="6" t="n">
        <v>0</v>
      </c>
    </row>
    <row r="38">
      <c r="A38" s="4" t="inlineStr">
        <is>
          <t>Amount attributable to liabilities assumed</t>
        </is>
      </c>
      <c r="C38" s="6" t="n">
        <v>2030</v>
      </c>
    </row>
    <row r="39">
      <c r="A39" s="4" t="inlineStr">
        <is>
          <t>Net assets acquired</t>
        </is>
      </c>
      <c r="B39" s="7" t="n">
        <v>66446</v>
      </c>
      <c r="C39" s="6" t="n">
        <v>66446</v>
      </c>
    </row>
    <row r="40">
      <c r="A40" s="4" t="inlineStr">
        <is>
          <t>Net assets acquired</t>
        </is>
      </c>
      <c r="C40" s="6" t="n">
        <v>0</v>
      </c>
    </row>
    <row r="41">
      <c r="A41" s="4" t="inlineStr">
        <is>
          <t>Customer relationships</t>
        </is>
      </c>
    </row>
    <row r="42">
      <c r="A42" s="3" t="inlineStr">
        <is>
          <t>Fair value of assets acquired:</t>
        </is>
      </c>
    </row>
    <row r="43">
      <c r="A43" s="4" t="inlineStr">
        <is>
          <t>Intangible assets</t>
        </is>
      </c>
      <c r="C43" s="6" t="n">
        <v>2200</v>
      </c>
    </row>
    <row r="44">
      <c r="A44" s="3" t="inlineStr">
        <is>
          <t>Adjustments</t>
        </is>
      </c>
    </row>
    <row r="45">
      <c r="A45" s="4" t="inlineStr">
        <is>
          <t>Weighted Average Useful Life (years)</t>
        </is>
      </c>
      <c r="B45" s="4" t="inlineStr">
        <is>
          <t>5 years</t>
        </is>
      </c>
    </row>
    <row r="46">
      <c r="A46" s="4" t="inlineStr">
        <is>
          <t>Developed technology</t>
        </is>
      </c>
    </row>
    <row r="47">
      <c r="A47" s="3" t="inlineStr">
        <is>
          <t>Fair value of assets acquired:</t>
        </is>
      </c>
    </row>
    <row r="48">
      <c r="A48" s="4" t="inlineStr">
        <is>
          <t>Intangible assets</t>
        </is>
      </c>
      <c r="C48" s="6" t="n">
        <v>1600</v>
      </c>
    </row>
    <row r="49">
      <c r="A49" s="3" t="inlineStr">
        <is>
          <t>Adjustments</t>
        </is>
      </c>
    </row>
    <row r="50">
      <c r="A50" s="4" t="inlineStr">
        <is>
          <t>Weighted Average Useful Life (years)</t>
        </is>
      </c>
      <c r="B50" s="4" t="inlineStr">
        <is>
          <t>5 years</t>
        </is>
      </c>
    </row>
    <row r="51">
      <c r="A51" s="4" t="inlineStr">
        <is>
          <t>Trade name</t>
        </is>
      </c>
    </row>
    <row r="52">
      <c r="A52" s="3" t="inlineStr">
        <is>
          <t>Fair value of assets acquired:</t>
        </is>
      </c>
    </row>
    <row r="53">
      <c r="A53" s="4" t="inlineStr">
        <is>
          <t>Intangible assets</t>
        </is>
      </c>
      <c r="C53" s="7" t="n">
        <v>300</v>
      </c>
    </row>
    <row r="54">
      <c r="A54" s="3" t="inlineStr">
        <is>
          <t>Adjustments</t>
        </is>
      </c>
    </row>
    <row r="55">
      <c r="A55" s="4" t="inlineStr">
        <is>
          <t>Weighted Average Useful Life (years)</t>
        </is>
      </c>
      <c r="B55" s="4" t="inlineStr">
        <is>
          <t>2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0</t>
        </is>
      </c>
      <c r="C1" s="2" t="inlineStr">
        <is>
          <t>Dec. 31, 2019</t>
        </is>
      </c>
    </row>
    <row r="2">
      <c r="A2" s="3" t="inlineStr">
        <is>
          <t>Inventory Disclosure [Abstract]</t>
        </is>
      </c>
    </row>
    <row r="3">
      <c r="A3" s="4" t="inlineStr">
        <is>
          <t>Product inventory</t>
        </is>
      </c>
      <c r="B3" s="7" t="n">
        <v>8361</v>
      </c>
      <c r="C3" s="7" t="n">
        <v>13515</v>
      </c>
    </row>
    <row r="4">
      <c r="A4" s="4" t="inlineStr">
        <is>
          <t>Raw material inventory</t>
        </is>
      </c>
      <c r="B4" s="6" t="n">
        <v>1521</v>
      </c>
      <c r="C4" s="6" t="n">
        <v>1945</v>
      </c>
    </row>
    <row r="5">
      <c r="A5" s="4" t="inlineStr">
        <is>
          <t>Inventories</t>
        </is>
      </c>
      <c r="B5" s="7" t="n">
        <v>9882</v>
      </c>
      <c r="C5" s="7" t="n">
        <v>154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ccumulated Depreci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t>
        </is>
      </c>
      <c r="B4" s="7" t="n">
        <v>32773</v>
      </c>
      <c r="C4" s="7" t="n">
        <v>51445</v>
      </c>
    </row>
    <row r="5">
      <c r="A5" s="4" t="inlineStr">
        <is>
          <t>Less accumulated depreciation</t>
        </is>
      </c>
      <c r="B5" s="6" t="n">
        <v>-3340</v>
      </c>
      <c r="C5" s="6" t="n">
        <v>-7444</v>
      </c>
    </row>
    <row r="6">
      <c r="A6" s="4" t="inlineStr">
        <is>
          <t>Total property, plant and equipment, net</t>
        </is>
      </c>
      <c r="B6" s="7" t="n">
        <v>29433</v>
      </c>
      <c r="C6" s="6" t="n">
        <v>44001</v>
      </c>
    </row>
    <row r="7">
      <c r="A7" s="4" t="inlineStr">
        <is>
          <t>Minimum</t>
        </is>
      </c>
    </row>
    <row r="8">
      <c r="A8" s="3" t="inlineStr">
        <is>
          <t>Property, Plant and Equipment [Line Items]</t>
        </is>
      </c>
    </row>
    <row r="9">
      <c r="A9" s="4" t="inlineStr">
        <is>
          <t>Life in Years</t>
        </is>
      </c>
      <c r="B9" s="4" t="inlineStr">
        <is>
          <t>1 year</t>
        </is>
      </c>
    </row>
    <row r="10">
      <c r="A10" s="4" t="inlineStr">
        <is>
          <t>Maximum</t>
        </is>
      </c>
    </row>
    <row r="11">
      <c r="A11" s="3" t="inlineStr">
        <is>
          <t>Property, Plant and Equipment [Line Items]</t>
        </is>
      </c>
    </row>
    <row r="12">
      <c r="A12" s="4" t="inlineStr">
        <is>
          <t>Life in Years</t>
        </is>
      </c>
      <c r="B12" s="4" t="inlineStr">
        <is>
          <t>31 years</t>
        </is>
      </c>
    </row>
    <row r="13">
      <c r="A13" s="4" t="inlineStr">
        <is>
          <t>Land and land improvements</t>
        </is>
      </c>
    </row>
    <row r="14">
      <c r="A14" s="3" t="inlineStr">
        <is>
          <t>Property, Plant and Equipment [Line Items]</t>
        </is>
      </c>
    </row>
    <row r="15">
      <c r="A15" s="4" t="inlineStr">
        <is>
          <t>Total property, plant and equipment</t>
        </is>
      </c>
      <c r="B15" s="7" t="n">
        <v>891</v>
      </c>
      <c r="C15" s="6" t="n">
        <v>1764</v>
      </c>
    </row>
    <row r="16">
      <c r="A16" s="4" t="inlineStr">
        <is>
          <t>Land and land improvements | Minimum</t>
        </is>
      </c>
    </row>
    <row r="17">
      <c r="A17" s="3" t="inlineStr">
        <is>
          <t>Property, Plant and Equipment [Line Items]</t>
        </is>
      </c>
    </row>
    <row r="18">
      <c r="A18" s="4" t="inlineStr">
        <is>
          <t>Life in Years</t>
        </is>
      </c>
      <c r="B18" s="4" t="inlineStr">
        <is>
          <t>0 years</t>
        </is>
      </c>
    </row>
    <row r="19">
      <c r="A19" s="4" t="inlineStr">
        <is>
          <t>Land and land improvements | Maximum</t>
        </is>
      </c>
    </row>
    <row r="20">
      <c r="A20" s="3" t="inlineStr">
        <is>
          <t>Property, Plant and Equipment [Line Items]</t>
        </is>
      </c>
    </row>
    <row r="21">
      <c r="A21" s="4" t="inlineStr">
        <is>
          <t>Life in Years</t>
        </is>
      </c>
      <c r="B21" s="4" t="inlineStr">
        <is>
          <t>31 years</t>
        </is>
      </c>
    </row>
    <row r="22">
      <c r="A22" s="4" t="inlineStr">
        <is>
          <t>Plant and operating equipment</t>
        </is>
      </c>
    </row>
    <row r="23">
      <c r="A23" s="3" t="inlineStr">
        <is>
          <t>Property, Plant and Equipment [Line Items]</t>
        </is>
      </c>
    </row>
    <row r="24">
      <c r="A24" s="4" t="inlineStr">
        <is>
          <t>Total property, plant and equipment</t>
        </is>
      </c>
      <c r="B24" s="7" t="n">
        <v>25703</v>
      </c>
      <c r="C24" s="6" t="n">
        <v>44015</v>
      </c>
    </row>
    <row r="25">
      <c r="A25" s="4" t="inlineStr">
        <is>
          <t>Plant and operating equipment | Minimum</t>
        </is>
      </c>
    </row>
    <row r="26">
      <c r="A26" s="3" t="inlineStr">
        <is>
          <t>Property, Plant and Equipment [Line Items]</t>
        </is>
      </c>
    </row>
    <row r="27">
      <c r="A27" s="4" t="inlineStr">
        <is>
          <t>Life in Years</t>
        </is>
      </c>
      <c r="B27" s="4" t="inlineStr">
        <is>
          <t>1 year</t>
        </is>
      </c>
    </row>
    <row r="28">
      <c r="A28" s="4" t="inlineStr">
        <is>
          <t>Plant and operating equipment | Maximum</t>
        </is>
      </c>
    </row>
    <row r="29">
      <c r="A29" s="3" t="inlineStr">
        <is>
          <t>Property, Plant and Equipment [Line Items]</t>
        </is>
      </c>
    </row>
    <row r="30">
      <c r="A30" s="4" t="inlineStr">
        <is>
          <t>Life in Years</t>
        </is>
      </c>
      <c r="B30" s="4" t="inlineStr">
        <is>
          <t>30 years</t>
        </is>
      </c>
    </row>
    <row r="31">
      <c r="A31" s="4" t="inlineStr">
        <is>
          <t>Furniture and fixtures</t>
        </is>
      </c>
    </row>
    <row r="32">
      <c r="A32" s="3" t="inlineStr">
        <is>
          <t>Property, Plant and Equipment [Line Items]</t>
        </is>
      </c>
    </row>
    <row r="33">
      <c r="A33" s="4" t="inlineStr">
        <is>
          <t>Total property, plant and equipment</t>
        </is>
      </c>
      <c r="B33" s="7" t="n">
        <v>1259</v>
      </c>
      <c r="C33" s="6" t="n">
        <v>1201</v>
      </c>
    </row>
    <row r="34">
      <c r="A34" s="4" t="inlineStr">
        <is>
          <t>Furniture and fixtures | Minimum</t>
        </is>
      </c>
    </row>
    <row r="35">
      <c r="A35" s="3" t="inlineStr">
        <is>
          <t>Property, Plant and Equipment [Line Items]</t>
        </is>
      </c>
    </row>
    <row r="36">
      <c r="A36" s="4" t="inlineStr">
        <is>
          <t>Life in Years</t>
        </is>
      </c>
      <c r="B36" s="4" t="inlineStr">
        <is>
          <t>3 years</t>
        </is>
      </c>
    </row>
    <row r="37">
      <c r="A37" s="4" t="inlineStr">
        <is>
          <t>Furniture and fixtures | Maximum</t>
        </is>
      </c>
    </row>
    <row r="38">
      <c r="A38" s="3" t="inlineStr">
        <is>
          <t>Property, Plant and Equipment [Line Items]</t>
        </is>
      </c>
    </row>
    <row r="39">
      <c r="A39" s="4" t="inlineStr">
        <is>
          <t>Life in Years</t>
        </is>
      </c>
      <c r="B39" s="4" t="inlineStr">
        <is>
          <t>11 years</t>
        </is>
      </c>
    </row>
    <row r="40">
      <c r="A40" s="4" t="inlineStr">
        <is>
          <t>Machinery and equipment</t>
        </is>
      </c>
    </row>
    <row r="41">
      <c r="A41" s="3" t="inlineStr">
        <is>
          <t>Property, Plant and Equipment [Line Items]</t>
        </is>
      </c>
    </row>
    <row r="42">
      <c r="A42" s="4" t="inlineStr">
        <is>
          <t>Total property, plant and equipment</t>
        </is>
      </c>
      <c r="B42" s="7" t="n">
        <v>688</v>
      </c>
      <c r="C42" s="6" t="n">
        <v>1235</v>
      </c>
    </row>
    <row r="43">
      <c r="A43" s="4" t="inlineStr">
        <is>
          <t>Machinery and equipment | Minimum</t>
        </is>
      </c>
    </row>
    <row r="44">
      <c r="A44" s="3" t="inlineStr">
        <is>
          <t>Property, Plant and Equipment [Line Items]</t>
        </is>
      </c>
    </row>
    <row r="45">
      <c r="A45" s="4" t="inlineStr">
        <is>
          <t>Life in Years</t>
        </is>
      </c>
      <c r="B45" s="4" t="inlineStr">
        <is>
          <t>1 year</t>
        </is>
      </c>
    </row>
    <row r="46">
      <c r="A46" s="4" t="inlineStr">
        <is>
          <t>Machinery and equipment | Maximum</t>
        </is>
      </c>
    </row>
    <row r="47">
      <c r="A47" s="3" t="inlineStr">
        <is>
          <t>Property, Plant and Equipment [Line Items]</t>
        </is>
      </c>
    </row>
    <row r="48">
      <c r="A48" s="4" t="inlineStr">
        <is>
          <t>Life in Years</t>
        </is>
      </c>
      <c r="B48" s="4" t="inlineStr">
        <is>
          <t>8 years</t>
        </is>
      </c>
    </row>
    <row r="49">
      <c r="A49" s="4" t="inlineStr">
        <is>
          <t>Leasehold improvements</t>
        </is>
      </c>
    </row>
    <row r="50">
      <c r="A50" s="3" t="inlineStr">
        <is>
          <t>Property, Plant and Equipment [Line Items]</t>
        </is>
      </c>
    </row>
    <row r="51">
      <c r="A51" s="4" t="inlineStr">
        <is>
          <t>Total property, plant and equipment</t>
        </is>
      </c>
      <c r="B51" s="7" t="n">
        <v>2089</v>
      </c>
      <c r="C51" s="6" t="n">
        <v>245</v>
      </c>
    </row>
    <row r="52">
      <c r="A52" s="4" t="inlineStr">
        <is>
          <t>Leasehold improvements | Minimum</t>
        </is>
      </c>
    </row>
    <row r="53">
      <c r="A53" s="3" t="inlineStr">
        <is>
          <t>Property, Plant and Equipment [Line Items]</t>
        </is>
      </c>
    </row>
    <row r="54">
      <c r="A54" s="4" t="inlineStr">
        <is>
          <t>Life in Years</t>
        </is>
      </c>
      <c r="B54" s="4" t="inlineStr">
        <is>
          <t>2 years</t>
        </is>
      </c>
    </row>
    <row r="55">
      <c r="A55" s="4" t="inlineStr">
        <is>
          <t>Leasehold improvements | Maximum</t>
        </is>
      </c>
    </row>
    <row r="56">
      <c r="A56" s="3" t="inlineStr">
        <is>
          <t>Property, Plant and Equipment [Line Items]</t>
        </is>
      </c>
    </row>
    <row r="57">
      <c r="A57" s="4" t="inlineStr">
        <is>
          <t>Life in Years</t>
        </is>
      </c>
      <c r="B57" s="4" t="inlineStr">
        <is>
          <t>3 years</t>
        </is>
      </c>
    </row>
    <row r="58">
      <c r="A58" s="4" t="inlineStr">
        <is>
          <t>Construction in progress</t>
        </is>
      </c>
    </row>
    <row r="59">
      <c r="A59" s="3" t="inlineStr">
        <is>
          <t>Property, Plant and Equipment [Line Items]</t>
        </is>
      </c>
    </row>
    <row r="60">
      <c r="A60" s="4" t="inlineStr">
        <is>
          <t>Total property, plant and equipment</t>
        </is>
      </c>
      <c r="B60" s="7" t="n">
        <v>2143</v>
      </c>
      <c r="C60" s="7" t="n">
        <v>29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Finance lease, right of use asset</t>
        </is>
      </c>
      <c r="B4" s="5" t="n">
        <v>2.4</v>
      </c>
      <c r="C4" s="5" t="n">
        <v>5.9</v>
      </c>
    </row>
    <row r="5">
      <c r="A5" s="4" t="inlineStr">
        <is>
          <t>Accumulated depreciation and amortization</t>
        </is>
      </c>
      <c r="B5" s="10" t="n">
        <v>-0.5</v>
      </c>
    </row>
    <row r="6">
      <c r="A6" s="4" t="inlineStr">
        <is>
          <t>Depreciation</t>
        </is>
      </c>
      <c r="B6" s="5" t="n">
        <v>6.8</v>
      </c>
      <c r="C6" s="6" t="n">
        <v>6</v>
      </c>
    </row>
    <row r="7">
      <c r="A7" s="4" t="inlineStr">
        <is>
          <t>Capital Leases Mining Assets</t>
        </is>
      </c>
    </row>
    <row r="8">
      <c r="A8" s="3" t="inlineStr">
        <is>
          <t>Property, Plant and Equipment [Line Items]</t>
        </is>
      </c>
    </row>
    <row r="9">
      <c r="A9" s="4" t="inlineStr">
        <is>
          <t>Property and equipment</t>
        </is>
      </c>
      <c r="C9" s="10" t="n">
        <v>5.9</v>
      </c>
    </row>
    <row r="10">
      <c r="A10" s="4" t="inlineStr">
        <is>
          <t>Accumulated depreciation</t>
        </is>
      </c>
      <c r="C10" s="5" t="n">
        <v>-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Obligations - Schedule of Debt (Details) - USD ($) $ in Thousands</t>
        </is>
      </c>
      <c r="B1" s="2" t="inlineStr">
        <is>
          <t>Dec. 31, 2020</t>
        </is>
      </c>
      <c r="C1" s="2" t="inlineStr">
        <is>
          <t>Dec. 31, 2019</t>
        </is>
      </c>
      <c r="D1" s="2" t="inlineStr">
        <is>
          <t>Dec. 07, 2018</t>
        </is>
      </c>
    </row>
    <row r="2">
      <c r="A2" s="3" t="inlineStr">
        <is>
          <t>Debt Instrument [Line Items]</t>
        </is>
      </c>
    </row>
    <row r="3">
      <c r="A3" s="4" t="inlineStr">
        <is>
          <t>Long-term debt, net of current portion</t>
        </is>
      </c>
      <c r="B3" s="7" t="n">
        <v>5445</v>
      </c>
      <c r="C3" s="7" t="n">
        <v>20434</v>
      </c>
    </row>
    <row r="4">
      <c r="A4" s="4" t="inlineStr">
        <is>
          <t>PPP Loan</t>
        </is>
      </c>
      <c r="B4" s="6" t="n">
        <v>3305</v>
      </c>
      <c r="C4" s="6" t="n">
        <v>0</v>
      </c>
    </row>
    <row r="5">
      <c r="A5" s="4" t="inlineStr">
        <is>
          <t>Finance lease obligations</t>
        </is>
      </c>
      <c r="B5" s="6" t="n">
        <v>5526</v>
      </c>
      <c r="C5" s="6" t="n">
        <v>6729</v>
      </c>
    </row>
    <row r="6">
      <c r="A6" s="4" t="inlineStr">
        <is>
          <t>Long-term debt, including current maturities</t>
        </is>
      </c>
      <c r="B6" s="6" t="n">
        <v>23886</v>
      </c>
      <c r="C6" s="6" t="n">
        <v>44366</v>
      </c>
    </row>
    <row r="7">
      <c r="A7" s="4" t="inlineStr">
        <is>
          <t>Less: Current maturities</t>
        </is>
      </c>
      <c r="B7" s="6" t="n">
        <v>-18441</v>
      </c>
      <c r="C7" s="6" t="n">
        <v>-23932</v>
      </c>
    </row>
    <row r="8">
      <c r="A8" s="4" t="inlineStr">
        <is>
          <t>Total long-term borrowings</t>
        </is>
      </c>
      <c r="B8" s="6" t="n">
        <v>5445</v>
      </c>
      <c r="C8" s="6" t="n">
        <v>20434</v>
      </c>
    </row>
    <row r="9">
      <c r="A9" s="4" t="inlineStr">
        <is>
          <t>Senior Term Loan</t>
        </is>
      </c>
    </row>
    <row r="10">
      <c r="A10" s="3" t="inlineStr">
        <is>
          <t>Debt Instrument [Line Items]</t>
        </is>
      </c>
    </row>
    <row r="11">
      <c r="A11" s="4" t="inlineStr">
        <is>
          <t>Senior Term Loan due December 2021, related party</t>
        </is>
      </c>
      <c r="B11" s="6" t="n">
        <v>16000</v>
      </c>
    </row>
    <row r="12">
      <c r="A12" s="4" t="inlineStr">
        <is>
          <t>Less: net unamortized debt issuance costs</t>
        </is>
      </c>
      <c r="B12" s="6" t="n">
        <v>-465</v>
      </c>
      <c r="C12" s="6" t="n">
        <v>-1163</v>
      </c>
      <c r="D12" s="7" t="n">
        <v>-2000</v>
      </c>
    </row>
    <row r="13">
      <c r="A13" s="4" t="inlineStr">
        <is>
          <t>Less: net unamortized debt discount</t>
        </is>
      </c>
      <c r="B13" s="6" t="n">
        <v>-480</v>
      </c>
      <c r="C13" s="6" t="n">
        <v>-1200</v>
      </c>
      <c r="D13" s="7" t="n">
        <v>-2100</v>
      </c>
    </row>
    <row r="14">
      <c r="A14" s="4" t="inlineStr">
        <is>
          <t>Long-term debt, net of current portion</t>
        </is>
      </c>
      <c r="B14" s="6" t="n">
        <v>15055</v>
      </c>
      <c r="C14" s="6" t="n">
        <v>37637</v>
      </c>
    </row>
    <row r="15">
      <c r="A15" s="4" t="inlineStr">
        <is>
          <t>Senior Term Loan | Affiliated Entity</t>
        </is>
      </c>
    </row>
    <row r="16">
      <c r="A16" s="3" t="inlineStr">
        <is>
          <t>Debt Instrument [Line Items]</t>
        </is>
      </c>
    </row>
    <row r="17">
      <c r="A17" s="4" t="inlineStr">
        <is>
          <t>Senior Term Loan due December 2021, related party</t>
        </is>
      </c>
      <c r="B17" s="7" t="n">
        <v>16000</v>
      </c>
      <c r="C17" s="7" t="n">
        <v>4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Debt Obligations - Senior Term Loan (Details)</t>
        </is>
      </c>
      <c r="B1" s="2" t="inlineStr">
        <is>
          <t>1 Months Ended</t>
        </is>
      </c>
    </row>
    <row r="2">
      <c r="B2" s="2" t="inlineStr">
        <is>
          <t>Dec. 31, 2018USD ($)</t>
        </is>
      </c>
      <c r="C2" s="2" t="inlineStr">
        <is>
          <t>Dec. 31, 2020USD ($)</t>
        </is>
      </c>
      <c r="D2" s="2" t="inlineStr">
        <is>
          <t>Dec. 31, 2019USD ($)</t>
        </is>
      </c>
      <c r="E2" s="2" t="inlineStr">
        <is>
          <t>Dec. 07, 2018USD ($)</t>
        </is>
      </c>
    </row>
    <row r="3">
      <c r="A3" s="4" t="inlineStr">
        <is>
          <t>Senior Term Loan</t>
        </is>
      </c>
    </row>
    <row r="4">
      <c r="A4" s="3" t="inlineStr">
        <is>
          <t>Debt Instrument [Line Items]</t>
        </is>
      </c>
    </row>
    <row r="5">
      <c r="A5" s="4" t="inlineStr">
        <is>
          <t>Face amount</t>
        </is>
      </c>
      <c r="E5" s="7" t="n">
        <v>70000000</v>
      </c>
    </row>
    <row r="6">
      <c r="A6" s="4" t="inlineStr">
        <is>
          <t>Discount</t>
        </is>
      </c>
      <c r="C6" s="7" t="n">
        <v>480000</v>
      </c>
      <c r="D6" s="7" t="n">
        <v>1200000</v>
      </c>
      <c r="E6" s="6" t="n">
        <v>2100000</v>
      </c>
    </row>
    <row r="7">
      <c r="A7" s="4" t="inlineStr">
        <is>
          <t>Debt issuance costs</t>
        </is>
      </c>
      <c r="C7" s="6" t="n">
        <v>-465000</v>
      </c>
      <c r="D7" s="7" t="n">
        <v>-1163000</v>
      </c>
      <c r="E7" s="7" t="n">
        <v>-2000000</v>
      </c>
    </row>
    <row r="8">
      <c r="A8" s="4" t="inlineStr">
        <is>
          <t>Stated interest rate</t>
        </is>
      </c>
      <c r="D8" s="4" t="inlineStr">
        <is>
          <t>4.75%</t>
        </is>
      </c>
    </row>
    <row r="9">
      <c r="A9" s="4" t="inlineStr">
        <is>
          <t>Minimum cash balance required</t>
        </is>
      </c>
      <c r="B9" s="7" t="n">
        <v>5000000</v>
      </c>
      <c r="C9" s="7" t="n">
        <v>5000000</v>
      </c>
    </row>
    <row r="10">
      <c r="A10" s="4" t="inlineStr">
        <is>
          <t>Expected future net cash flows from refined coal business</t>
        </is>
      </c>
      <c r="C10" s="11" t="n">
        <v>1.75</v>
      </c>
    </row>
    <row r="11">
      <c r="A11" s="4" t="inlineStr">
        <is>
          <t>Maximum annual collective dividends and buybacks</t>
        </is>
      </c>
      <c r="C11" s="7" t="n">
        <v>30000000</v>
      </c>
    </row>
    <row r="12">
      <c r="A12" s="4" t="inlineStr">
        <is>
          <t>Minimum requirement from future net cash flows from refined coal business</t>
        </is>
      </c>
      <c r="B12" s="6" t="n">
        <v>100000000</v>
      </c>
    </row>
    <row r="13">
      <c r="A13" s="4" t="inlineStr">
        <is>
          <t>Senior Term Loan | Beginning on March 1, 2019</t>
        </is>
      </c>
    </row>
    <row r="14">
      <c r="A14" s="3" t="inlineStr">
        <is>
          <t>Debt Instrument [Line Items]</t>
        </is>
      </c>
    </row>
    <row r="15">
      <c r="A15" s="4" t="inlineStr">
        <is>
          <t>Quarterly payment, principal</t>
        </is>
      </c>
      <c r="B15" s="7" t="n">
        <v>6000000</v>
      </c>
    </row>
    <row r="16">
      <c r="A16" s="4" t="inlineStr">
        <is>
          <t>Senior Term Loan | 3-month LIBOR</t>
        </is>
      </c>
    </row>
    <row r="17">
      <c r="A17" s="3" t="inlineStr">
        <is>
          <t>Debt Instrument [Line Items]</t>
        </is>
      </c>
    </row>
    <row r="18">
      <c r="A18" s="4" t="inlineStr">
        <is>
          <t>Basis spread on variable rate</t>
        </is>
      </c>
      <c r="B18" s="4" t="inlineStr">
        <is>
          <t>1.50%</t>
        </is>
      </c>
    </row>
    <row r="19">
      <c r="A19" s="4" t="inlineStr">
        <is>
          <t>Affiliated Entity | Minimum</t>
        </is>
      </c>
    </row>
    <row r="20">
      <c r="A20" s="3" t="inlineStr">
        <is>
          <t>Debt Instrument [Line Items]</t>
        </is>
      </c>
    </row>
    <row r="21">
      <c r="A21" s="4" t="inlineStr">
        <is>
          <t>Percent of common stock owned</t>
        </is>
      </c>
      <c r="E21" s="4" t="inlineStr">
        <is>
          <t>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Obligations - Senior Term Loan Maturities (Details) - Senior Term Loan $ in Thousands</t>
        </is>
      </c>
      <c r="B1" s="2" t="inlineStr">
        <is>
          <t>Dec. 31, 2020USD ($)</t>
        </is>
      </c>
    </row>
    <row r="2">
      <c r="A2" s="3" t="inlineStr">
        <is>
          <t>Debt Instrument [Line Items]</t>
        </is>
      </c>
    </row>
    <row r="3">
      <c r="A3" s="4" t="inlineStr">
        <is>
          <t>2021</t>
        </is>
      </c>
      <c r="B3" s="7" t="n">
        <v>16000</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otal</t>
        </is>
      </c>
      <c r="B8" s="7" t="n">
        <v>1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Debt Obligations - Line of Credit and Other (Details) - USD ($)</t>
        </is>
      </c>
      <c r="B1" s="2" t="inlineStr">
        <is>
          <t>Dec. 31, 2020</t>
        </is>
      </c>
      <c r="C1" s="2" t="inlineStr">
        <is>
          <t>Sep. 29, 2020</t>
        </is>
      </c>
      <c r="D1" s="2" t="inlineStr">
        <is>
          <t>Dec. 31, 2018</t>
        </is>
      </c>
      <c r="E1" s="2" t="inlineStr">
        <is>
          <t>Dec. 07, 2018</t>
        </is>
      </c>
      <c r="F1" s="2" t="inlineStr">
        <is>
          <t>Sep. 30, 2018</t>
        </is>
      </c>
      <c r="G1" s="2" t="inlineStr">
        <is>
          <t>Sep. 30, 2013</t>
        </is>
      </c>
    </row>
    <row r="2">
      <c r="A2" s="3" t="inlineStr">
        <is>
          <t>Debt Instrument [Line Items]</t>
        </is>
      </c>
    </row>
    <row r="3">
      <c r="A3" s="4" t="inlineStr">
        <is>
          <t>Line of credit facility, maximum borrowing capacity</t>
        </is>
      </c>
      <c r="F3" s="7" t="n">
        <v>5000000</v>
      </c>
      <c r="G3" s="7" t="n">
        <v>10000000</v>
      </c>
    </row>
    <row r="4">
      <c r="A4" s="4" t="inlineStr">
        <is>
          <t>Line of credit</t>
        </is>
      </c>
      <c r="B4" s="7" t="n">
        <v>0</v>
      </c>
    </row>
    <row r="5">
      <c r="A5" s="4" t="inlineStr">
        <is>
          <t>Senior Term Loan</t>
        </is>
      </c>
    </row>
    <row r="6">
      <c r="A6" s="3" t="inlineStr">
        <is>
          <t>Debt Instrument [Line Items]</t>
        </is>
      </c>
    </row>
    <row r="7">
      <c r="A7" s="4" t="inlineStr">
        <is>
          <t>Face amount</t>
        </is>
      </c>
      <c r="E7" s="7" t="n">
        <v>70000000</v>
      </c>
    </row>
    <row r="8">
      <c r="A8" s="4" t="inlineStr">
        <is>
          <t>Minimum cash balance required</t>
        </is>
      </c>
      <c r="B8" s="7" t="n">
        <v>5000000</v>
      </c>
      <c r="D8" s="7" t="n">
        <v>5000000</v>
      </c>
    </row>
    <row r="9">
      <c r="A9" s="4" t="inlineStr">
        <is>
          <t>Senior Term Loan | Subsidiaries</t>
        </is>
      </c>
    </row>
    <row r="10">
      <c r="A10" s="3" t="inlineStr">
        <is>
          <t>Debt Instrument [Line Items]</t>
        </is>
      </c>
    </row>
    <row r="11">
      <c r="A11" s="4" t="inlineStr">
        <is>
          <t>Face amount</t>
        </is>
      </c>
      <c r="C11" s="7" t="n">
        <v>7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4" customWidth="1" min="2" max="2"/>
    <col width="21" customWidth="1" min="3" max="3"/>
    <col width="21" customWidth="1" min="4" max="4"/>
  </cols>
  <sheetData>
    <row r="1">
      <c r="A1" s="1" t="inlineStr">
        <is>
          <t>Leases - Additional Information (Details) ft² in Thousands, $ in Thousands</t>
        </is>
      </c>
      <c r="B1" s="2" t="inlineStr">
        <is>
          <t>1 Months Ended</t>
        </is>
      </c>
      <c r="C1" s="2" t="inlineStr">
        <is>
          <t>12 Months Ended</t>
        </is>
      </c>
    </row>
    <row r="2">
      <c r="B2" s="2" t="inlineStr">
        <is>
          <t>Aug. 31, 2019USD ($)ft²</t>
        </is>
      </c>
      <c r="C2" s="2" t="inlineStr">
        <is>
          <t>Dec. 31, 2020USD ($)</t>
        </is>
      </c>
      <c r="D2" s="2" t="inlineStr">
        <is>
          <t>Dec. 31, 2019USD ($)</t>
        </is>
      </c>
    </row>
    <row r="3">
      <c r="A3" s="3" t="inlineStr">
        <is>
          <t>Lessee, Lease, Description [Line Items]</t>
        </is>
      </c>
    </row>
    <row r="4">
      <c r="A4" s="4" t="inlineStr">
        <is>
          <t>Long-term lease liabilities</t>
        </is>
      </c>
      <c r="C4" s="7" t="n">
        <v>5526</v>
      </c>
      <c r="D4" s="7" t="n">
        <v>6729</v>
      </c>
    </row>
    <row r="5">
      <c r="A5" s="4" t="inlineStr">
        <is>
          <t>Present value of lease payments</t>
        </is>
      </c>
      <c r="C5" s="6" t="n">
        <v>2992</v>
      </c>
      <c r="D5" s="6" t="n">
        <v>5200</v>
      </c>
    </row>
    <row r="6">
      <c r="A6" s="4" t="inlineStr">
        <is>
          <t>Finance lease, right of use asset</t>
        </is>
      </c>
      <c r="C6" s="6" t="n">
        <v>2400</v>
      </c>
      <c r="D6" s="6" t="n">
        <v>5900</v>
      </c>
    </row>
    <row r="7">
      <c r="A7" s="4" t="inlineStr">
        <is>
          <t>Operating lease, right of use asset</t>
        </is>
      </c>
      <c r="B7" s="7" t="n">
        <v>1200</v>
      </c>
      <c r="C7" s="6" t="n">
        <v>1930</v>
      </c>
      <c r="D7" s="6" t="n">
        <v>5073</v>
      </c>
    </row>
    <row r="8">
      <c r="A8" s="4" t="inlineStr">
        <is>
          <t>Operating lease, expense</t>
        </is>
      </c>
      <c r="C8" s="6" t="n">
        <v>4400</v>
      </c>
      <c r="D8" s="6" t="n">
        <v>4400</v>
      </c>
    </row>
    <row r="9">
      <c r="A9" s="4" t="inlineStr">
        <is>
          <t>Amortization of right-of-use assets</t>
        </is>
      </c>
      <c r="C9" s="6" t="n">
        <v>1471</v>
      </c>
      <c r="D9" s="6" t="n">
        <v>2149</v>
      </c>
    </row>
    <row r="10">
      <c r="A10" s="4" t="inlineStr">
        <is>
          <t>Square feet under lease | ft²</t>
        </is>
      </c>
      <c r="B10" s="6" t="n">
        <v>21</v>
      </c>
    </row>
    <row r="11">
      <c r="A11" s="4" t="inlineStr">
        <is>
          <t>Operating leases, term of contract</t>
        </is>
      </c>
      <c r="B11" s="4" t="inlineStr">
        <is>
          <t>3 years 6 months</t>
        </is>
      </c>
    </row>
    <row r="12">
      <c r="A12" s="4" t="inlineStr">
        <is>
          <t>Cumulative Effect, Period of Adoption, Adjustment</t>
        </is>
      </c>
    </row>
    <row r="13">
      <c r="A13" s="3" t="inlineStr">
        <is>
          <t>Lessee, Lease, Description [Line Items]</t>
        </is>
      </c>
    </row>
    <row r="14">
      <c r="A14" s="4" t="inlineStr">
        <is>
          <t>Present value of lease payments</t>
        </is>
      </c>
      <c r="B14" s="7" t="n">
        <v>1200</v>
      </c>
    </row>
    <row r="15">
      <c r="A15" s="4" t="inlineStr">
        <is>
          <t>General and Administrative Expense</t>
        </is>
      </c>
    </row>
    <row r="16">
      <c r="A16" s="3" t="inlineStr">
        <is>
          <t>Lessee, Lease, Description [Line Items]</t>
        </is>
      </c>
    </row>
    <row r="17">
      <c r="A17" s="4" t="inlineStr">
        <is>
          <t>Amortization of right-of-use assets</t>
        </is>
      </c>
      <c r="C17" s="6" t="n">
        <v>600</v>
      </c>
      <c r="D17" s="6" t="n">
        <v>500</v>
      </c>
    </row>
    <row r="18">
      <c r="A18" s="4" t="inlineStr">
        <is>
          <t>Consumables</t>
        </is>
      </c>
    </row>
    <row r="19">
      <c r="A19" s="3" t="inlineStr">
        <is>
          <t>Lessee, Lease, Description [Line Items]</t>
        </is>
      </c>
    </row>
    <row r="20">
      <c r="A20" s="4" t="inlineStr">
        <is>
          <t>Operating lease, expense</t>
        </is>
      </c>
      <c r="C20" s="7" t="n">
        <v>3800</v>
      </c>
      <c r="D20" s="7" t="n">
        <v>39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Lease Liabilities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7" t="n">
        <v>1471</v>
      </c>
      <c r="C4" s="7" t="n">
        <v>2149</v>
      </c>
    </row>
    <row r="5">
      <c r="A5" s="4" t="inlineStr">
        <is>
          <t>Interest on lease liabilities</t>
        </is>
      </c>
      <c r="B5" s="6" t="n">
        <v>401</v>
      </c>
      <c r="C5" s="6" t="n">
        <v>365</v>
      </c>
    </row>
    <row r="6">
      <c r="A6" s="4" t="inlineStr">
        <is>
          <t>Operating lease cost</t>
        </is>
      </c>
      <c r="B6" s="6" t="n">
        <v>2340</v>
      </c>
      <c r="C6" s="6" t="n">
        <v>3673</v>
      </c>
    </row>
    <row r="7">
      <c r="A7" s="4" t="inlineStr">
        <is>
          <t>Short-term lease cost</t>
        </is>
      </c>
      <c r="B7" s="6" t="n">
        <v>2067</v>
      </c>
      <c r="C7" s="6" t="n">
        <v>771</v>
      </c>
    </row>
    <row r="8">
      <c r="A8" s="4" t="inlineStr">
        <is>
          <t>Variable lease cost</t>
        </is>
      </c>
      <c r="B8" s="6" t="n">
        <v>163</v>
      </c>
      <c r="C8" s="6" t="n">
        <v>371</v>
      </c>
    </row>
    <row r="9">
      <c r="A9" s="4" t="inlineStr">
        <is>
          <t>Total lease cost</t>
        </is>
      </c>
      <c r="B9" s="6" t="n">
        <v>6442</v>
      </c>
      <c r="C9" s="6" t="n">
        <v>7329</v>
      </c>
    </row>
    <row r="10">
      <c r="A10" s="3" t="inlineStr">
        <is>
          <t>Cash paid for amounts included in the measurement of lease liabilities:</t>
        </is>
      </c>
    </row>
    <row r="11">
      <c r="A11" s="4" t="inlineStr">
        <is>
          <t>Operating cash flows from finance leases</t>
        </is>
      </c>
      <c r="B11" s="6" t="n">
        <v>401</v>
      </c>
      <c r="C11" s="6" t="n">
        <v>365</v>
      </c>
    </row>
    <row r="12">
      <c r="A12" s="4" t="inlineStr">
        <is>
          <t>Operating cash flows from operating leases</t>
        </is>
      </c>
      <c r="B12" s="6" t="n">
        <v>2200</v>
      </c>
      <c r="C12" s="6" t="n">
        <v>3180</v>
      </c>
    </row>
    <row r="13">
      <c r="A13" s="4" t="inlineStr">
        <is>
          <t>Financing cash flows from finance leases</t>
        </is>
      </c>
      <c r="B13" s="6" t="n">
        <v>1360</v>
      </c>
      <c r="C13" s="6" t="n">
        <v>1354</v>
      </c>
    </row>
    <row r="14">
      <c r="A14" s="4" t="inlineStr">
        <is>
          <t>Right-of-use assets obtained in exchange for new finance lease liabilities</t>
        </is>
      </c>
      <c r="B14" s="6" t="n">
        <v>158</v>
      </c>
      <c r="C14" s="6" t="n">
        <v>0</v>
      </c>
    </row>
    <row r="15">
      <c r="A15" s="4" t="inlineStr">
        <is>
          <t>Right-of-use assets obtained in exchange for new operating lease liabilities</t>
        </is>
      </c>
      <c r="B15" s="7" t="n">
        <v>59</v>
      </c>
      <c r="C15" s="7" t="n">
        <v>1309</v>
      </c>
    </row>
    <row r="16">
      <c r="A16" s="4" t="inlineStr">
        <is>
          <t>Weighted-average remaining lease term - finance leases</t>
        </is>
      </c>
      <c r="B16" s="4" t="inlineStr">
        <is>
          <t>3 years 6 months</t>
        </is>
      </c>
      <c r="C16" s="4" t="inlineStr">
        <is>
          <t>4 years 2 months 12 days</t>
        </is>
      </c>
    </row>
    <row r="17">
      <c r="A17" s="4" t="inlineStr">
        <is>
          <t>Weighted-average remaining lease term - operating leases</t>
        </is>
      </c>
      <c r="B17" s="4" t="inlineStr">
        <is>
          <t>1 year 9 months 18 days</t>
        </is>
      </c>
      <c r="C17" s="4" t="inlineStr">
        <is>
          <t>2 years 4 months 24 days</t>
        </is>
      </c>
    </row>
    <row r="18">
      <c r="A18" s="4" t="inlineStr">
        <is>
          <t>Weighted-average discount rate - finance leases</t>
        </is>
      </c>
      <c r="B18" s="4" t="inlineStr">
        <is>
          <t>6.20%</t>
        </is>
      </c>
      <c r="C18" s="4" t="inlineStr">
        <is>
          <t>6.10%</t>
        </is>
      </c>
    </row>
    <row r="19">
      <c r="A19" s="4" t="inlineStr">
        <is>
          <t>Weighted-average discount rate - operating leases</t>
        </is>
      </c>
      <c r="B19" s="4" t="inlineStr">
        <is>
          <t>8.50%</t>
        </is>
      </c>
      <c r="C19" s="4" t="inlineStr">
        <is>
          <t>8.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 Supply Agreement</t>
        </is>
      </c>
      <c r="B1" s="2" t="inlineStr">
        <is>
          <t>12 Months Ended</t>
        </is>
      </c>
    </row>
    <row r="2">
      <c r="B2" s="2" t="inlineStr">
        <is>
          <t>Dec. 31, 2020</t>
        </is>
      </c>
    </row>
    <row r="3">
      <c r="A3" s="3" t="inlineStr">
        <is>
          <t>Additional Term of Contract [Abstract]</t>
        </is>
      </c>
    </row>
    <row r="4">
      <c r="A4" s="4" t="inlineStr">
        <is>
          <t>Customer Supply Agreement</t>
        </is>
      </c>
      <c r="B4" s="4" t="inlineStr">
        <is>
          <t>Customer Supply Agreement On September 30, 2020, the Company and Cabot Norit Americas, Inc., ("Cabot") entered into a supply agreement (the "Supply Agreement") pursuant to which the Company agrees to sell and deliver to Cabot, and Cabot agrees to purchase and accept from the Company certain lignite-based AC products ("Furnace Products"). The term of the Supply Agreement is for 15 years with 10-year renewal terms that are automatic unless either party provides three years prior notice of intention not to renew before the end of any term. In addition to the sale by the Company and purchase by Cabot of Furnace Products, the Company and Cabot have agreed to additional terms whereby Cabot will reimburse the Company for certain capital expenditures incurred by the Company that are necessary to manufacture the Furnace Products. Reimbursements will be in the form of revenues earned from capital expenditures incurred that will benefit both the Company and Cabot (referred to as "Shared Capital") and capital expenditures incurred that will benefit Cabot exclusively (referred to as "Specific Capital"). Revenues are earned on Shared Capital ("Shared Capital revenues") based on the percentage of planned Furnace Products produced and sold divided by the Company’s total products produced and sold for each year multiplied by a factor, which is based on the cost of Shared Capital assets placed in service amortized as an annuity over the expected asset life (lives) using an interest rate that is mutually agreed to by both the Company and Cabot. Shared Capital revenues are recognized and billable beginning on the first day of a half year (either January 1 or July 1 of a calendar year) following the placed in service date of a Shared Capital asset(s). Revenues are earned on Specific Capital ("Specific Capital revenues") and are based on a factor, which is based on the cost of Specific Capital assets placed in service amortized as an annuity over five years using an interest rate that is mutually agreed to by both the Company and Cabot. Specific Capital revenues are recognized beginning on the first day of a half year (either January 1 or July 1 of a calendar year) following the placed in service date of a Specific Capital asset(s) and are billable in quarterly installments beginning on the first day of a half year following the placed in service date of a Specific Capital asset(s). In the event that Cabot ceases to make purchases under the Supply Agreement, Cabot is obligated to pay the balance of any outstanding payments for Specific Capit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Disclosures under ASC 842 (Details) - USD ($) $ in Thousands</t>
        </is>
      </c>
      <c r="B1" s="2" t="inlineStr">
        <is>
          <t>Dec. 31, 2020</t>
        </is>
      </c>
      <c r="C1" s="2" t="inlineStr">
        <is>
          <t>Dec. 31, 2019</t>
        </is>
      </c>
    </row>
    <row r="2">
      <c r="A2" s="3" t="inlineStr">
        <is>
          <t>Operating Lease Commitments</t>
        </is>
      </c>
    </row>
    <row r="3">
      <c r="A3" s="4" t="inlineStr">
        <is>
          <t>2020</t>
        </is>
      </c>
      <c r="B3" s="7" t="n">
        <v>1994</v>
      </c>
    </row>
    <row r="4">
      <c r="A4" s="4" t="inlineStr">
        <is>
          <t>2021</t>
        </is>
      </c>
      <c r="B4" s="6" t="n">
        <v>748</v>
      </c>
    </row>
    <row r="5">
      <c r="A5" s="4" t="inlineStr">
        <is>
          <t>2022</t>
        </is>
      </c>
      <c r="B5" s="6" t="n">
        <v>377</v>
      </c>
    </row>
    <row r="6">
      <c r="A6" s="4" t="inlineStr">
        <is>
          <t>2023</t>
        </is>
      </c>
      <c r="B6" s="6" t="n">
        <v>0</v>
      </c>
    </row>
    <row r="7">
      <c r="A7" s="4" t="inlineStr">
        <is>
          <t>2024</t>
        </is>
      </c>
      <c r="B7" s="6" t="n">
        <v>0</v>
      </c>
    </row>
    <row r="8">
      <c r="A8" s="4" t="inlineStr">
        <is>
          <t>Thereafter</t>
        </is>
      </c>
      <c r="B8" s="6" t="n">
        <v>0</v>
      </c>
    </row>
    <row r="9">
      <c r="A9" s="4" t="inlineStr">
        <is>
          <t>Total lease payments</t>
        </is>
      </c>
      <c r="B9" s="6" t="n">
        <v>3119</v>
      </c>
    </row>
    <row r="10">
      <c r="A10" s="4" t="inlineStr">
        <is>
          <t>Less: Imputed interest</t>
        </is>
      </c>
      <c r="B10" s="7" t="n">
        <v>-127</v>
      </c>
    </row>
    <row r="11">
      <c r="A11" s="4" t="inlineStr">
        <is>
          <t>Operating Lease, Liability, Statement of Financial Position [Extensible List]</t>
        </is>
      </c>
      <c r="B11" s="4" t="inlineStr">
        <is>
          <t>us-gaap:OtherLiabilities</t>
        </is>
      </c>
      <c r="C11" s="4" t="inlineStr">
        <is>
          <t>us-gaap:OtherLiabilities</t>
        </is>
      </c>
    </row>
    <row r="12">
      <c r="A12" s="4" t="inlineStr">
        <is>
          <t>Present value of lease payments</t>
        </is>
      </c>
      <c r="B12" s="7" t="n">
        <v>2992</v>
      </c>
      <c r="C12" s="7" t="n">
        <v>5200</v>
      </c>
    </row>
    <row r="13">
      <c r="A13" s="3" t="inlineStr">
        <is>
          <t>Finance Lease Commitments</t>
        </is>
      </c>
    </row>
    <row r="14">
      <c r="A14" s="4" t="inlineStr">
        <is>
          <t>2020</t>
        </is>
      </c>
      <c r="B14" s="6" t="n">
        <v>1859</v>
      </c>
    </row>
    <row r="15">
      <c r="A15" s="4" t="inlineStr">
        <is>
          <t>2021</t>
        </is>
      </c>
      <c r="B15" s="6" t="n">
        <v>1008</v>
      </c>
    </row>
    <row r="16">
      <c r="A16" s="4" t="inlineStr">
        <is>
          <t>2022</t>
        </is>
      </c>
      <c r="B16" s="6" t="n">
        <v>980</v>
      </c>
    </row>
    <row r="17">
      <c r="A17" s="4" t="inlineStr">
        <is>
          <t>2023</t>
        </is>
      </c>
      <c r="B17" s="6" t="n">
        <v>1928</v>
      </c>
    </row>
    <row r="18">
      <c r="A18" s="4" t="inlineStr">
        <is>
          <t>2024</t>
        </is>
      </c>
      <c r="B18" s="6" t="n">
        <v>569</v>
      </c>
    </row>
    <row r="19">
      <c r="A19" s="4" t="inlineStr">
        <is>
          <t>Thereafter</t>
        </is>
      </c>
      <c r="B19" s="6" t="n">
        <v>0</v>
      </c>
    </row>
    <row r="20">
      <c r="A20" s="4" t="inlineStr">
        <is>
          <t>Total lease payments</t>
        </is>
      </c>
      <c r="B20" s="6" t="n">
        <v>6344</v>
      </c>
    </row>
    <row r="21">
      <c r="A21" s="4" t="inlineStr">
        <is>
          <t>Less: Imputed interest</t>
        </is>
      </c>
      <c r="B21" s="6" t="n">
        <v>-818</v>
      </c>
    </row>
    <row r="22">
      <c r="A22" s="4" t="inlineStr">
        <is>
          <t>Present value of lease payments</t>
        </is>
      </c>
      <c r="B22" s="6" t="n">
        <v>5526</v>
      </c>
      <c r="C22" s="7" t="n">
        <v>6729</v>
      </c>
    </row>
    <row r="23">
      <c r="A23" s="3" t="inlineStr">
        <is>
          <t>Total Lease Commitments</t>
        </is>
      </c>
    </row>
    <row r="24">
      <c r="A24" s="4" t="inlineStr">
        <is>
          <t>2020</t>
        </is>
      </c>
      <c r="B24" s="6" t="n">
        <v>3853</v>
      </c>
    </row>
    <row r="25">
      <c r="A25" s="4" t="inlineStr">
        <is>
          <t>2021</t>
        </is>
      </c>
      <c r="B25" s="6" t="n">
        <v>1756</v>
      </c>
    </row>
    <row r="26">
      <c r="A26" s="4" t="inlineStr">
        <is>
          <t>2022</t>
        </is>
      </c>
      <c r="B26" s="6" t="n">
        <v>1357</v>
      </c>
    </row>
    <row r="27">
      <c r="A27" s="4" t="inlineStr">
        <is>
          <t>2023</t>
        </is>
      </c>
      <c r="B27" s="6" t="n">
        <v>1928</v>
      </c>
    </row>
    <row r="28">
      <c r="A28" s="4" t="inlineStr">
        <is>
          <t>2024</t>
        </is>
      </c>
      <c r="B28" s="6" t="n">
        <v>569</v>
      </c>
    </row>
    <row r="29">
      <c r="A29" s="4" t="inlineStr">
        <is>
          <t>Thereafter</t>
        </is>
      </c>
      <c r="B29" s="6" t="n">
        <v>0</v>
      </c>
    </row>
    <row r="30">
      <c r="A30" s="4" t="inlineStr">
        <is>
          <t>Total lease payments</t>
        </is>
      </c>
      <c r="B30" s="6" t="n">
        <v>9463</v>
      </c>
    </row>
    <row r="31">
      <c r="A31" s="4" t="inlineStr">
        <is>
          <t>Less: Imputed interest</t>
        </is>
      </c>
      <c r="B31" s="6" t="n">
        <v>-945</v>
      </c>
    </row>
    <row r="32">
      <c r="A32" s="4" t="inlineStr">
        <is>
          <t>Present value of lease payments</t>
        </is>
      </c>
      <c r="B32" s="7" t="n">
        <v>85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59" customWidth="1" min="3" max="3"/>
    <col width="21" customWidth="1" min="4" max="4"/>
  </cols>
  <sheetData>
    <row r="1">
      <c r="A1" s="1" t="inlineStr">
        <is>
          <t>Revenues - Narrative (Details) $ in Millions</t>
        </is>
      </c>
      <c r="B1" s="2" t="inlineStr">
        <is>
          <t>Sep. 30, 2020USD ($)</t>
        </is>
      </c>
      <c r="C1" s="2" t="inlineStr">
        <is>
          <t>Dec. 31, 2020USD ($)segment</t>
        </is>
      </c>
      <c r="D1" s="2" t="inlineStr">
        <is>
          <t>Dec. 31, 2019USD ($)</t>
        </is>
      </c>
    </row>
    <row r="2">
      <c r="A2" s="3" t="inlineStr">
        <is>
          <t>Revenue from Contract with Customer [Abstract]</t>
        </is>
      </c>
    </row>
    <row r="3">
      <c r="A3" s="4" t="inlineStr">
        <is>
          <t>Collection terms</t>
        </is>
      </c>
      <c r="C3" s="4" t="inlineStr">
        <is>
          <t>Credit terms are generally net 30 from the date of invoice</t>
        </is>
      </c>
    </row>
    <row r="4">
      <c r="A4" s="4" t="inlineStr">
        <is>
          <t>Provision for debt expense</t>
        </is>
      </c>
      <c r="C4" s="7" t="n">
        <v>0</v>
      </c>
      <c r="D4" s="5" t="n">
        <v>-0.1</v>
      </c>
    </row>
    <row r="5">
      <c r="A5" s="4" t="inlineStr">
        <is>
          <t>Number of operating segments | segment</t>
        </is>
      </c>
      <c r="C5" s="6" t="n">
        <v>2</v>
      </c>
    </row>
    <row r="6">
      <c r="A6" s="4" t="inlineStr">
        <is>
          <t>Revenue from Contract with Customer Benchmark | Geographic Concentration Risk | APT | Canada</t>
        </is>
      </c>
    </row>
    <row r="7">
      <c r="A7" s="3" t="inlineStr">
        <is>
          <t>Disaggregation of Revenue [Line Items]</t>
        </is>
      </c>
    </row>
    <row r="8">
      <c r="A8" s="4" t="inlineStr">
        <is>
          <t>Percent of revenue generated</t>
        </is>
      </c>
      <c r="C8" s="4" t="inlineStr">
        <is>
          <t>15.00%</t>
        </is>
      </c>
    </row>
    <row r="9">
      <c r="A9" s="4" t="inlineStr">
        <is>
          <t>Marshall Mine</t>
        </is>
      </c>
    </row>
    <row r="10">
      <c r="A10" s="3" t="inlineStr">
        <is>
          <t>Disaggregation of Revenue [Line Items]</t>
        </is>
      </c>
    </row>
    <row r="11">
      <c r="A11" s="4" t="inlineStr">
        <is>
          <t>Upfront customer consideration</t>
        </is>
      </c>
      <c r="B11" s="5" t="n">
        <v>7.6</v>
      </c>
    </row>
    <row r="12">
      <c r="A12" s="4" t="inlineStr">
        <is>
          <t>Period of reduction for revenue</t>
        </is>
      </c>
      <c r="B12" s="4" t="inlineStr">
        <is>
          <t>1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Trade Receivables (Details) - USD ($) $ in Thousands</t>
        </is>
      </c>
      <c r="B1" s="2" t="inlineStr">
        <is>
          <t>Dec. 31, 2020</t>
        </is>
      </c>
      <c r="C1" s="2" t="inlineStr">
        <is>
          <t>Dec. 31, 2019</t>
        </is>
      </c>
    </row>
    <row r="2">
      <c r="A2" s="3" t="inlineStr">
        <is>
          <t>Accounts, Notes, Loans and Financing Receivable [Line Items]</t>
        </is>
      </c>
    </row>
    <row r="3">
      <c r="A3" s="4" t="inlineStr">
        <is>
          <t>Trade receivables, net</t>
        </is>
      </c>
      <c r="B3" s="7" t="n">
        <v>13125</v>
      </c>
      <c r="C3" s="7" t="n">
        <v>7430</v>
      </c>
    </row>
    <row r="4">
      <c r="A4" s="4" t="inlineStr">
        <is>
          <t>Trade Receivable]</t>
        </is>
      </c>
    </row>
    <row r="5">
      <c r="A5" s="3" t="inlineStr">
        <is>
          <t>Accounts, Notes, Loans and Financing Receivable [Line Items]</t>
        </is>
      </c>
    </row>
    <row r="6">
      <c r="A6" s="4" t="inlineStr">
        <is>
          <t>Trade receivables</t>
        </is>
      </c>
      <c r="B6" s="6" t="n">
        <v>12241</v>
      </c>
      <c r="C6" s="6" t="n">
        <v>8057</v>
      </c>
    </row>
    <row r="7">
      <c r="A7" s="4" t="inlineStr">
        <is>
          <t>Less: Allowance for doubtful accounts</t>
        </is>
      </c>
      <c r="B7" s="6" t="n">
        <v>-37</v>
      </c>
      <c r="C7" s="6" t="n">
        <v>-627</v>
      </c>
    </row>
    <row r="8">
      <c r="A8" s="4" t="inlineStr">
        <is>
          <t>Trade receivables, net</t>
        </is>
      </c>
      <c r="B8" s="7" t="n">
        <v>12204</v>
      </c>
      <c r="C8" s="7" t="n">
        <v>74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Revenue component</t>
        </is>
      </c>
      <c r="J4" s="7" t="n">
        <v>61577</v>
      </c>
      <c r="K4" s="7" t="n">
        <v>70086</v>
      </c>
    </row>
    <row r="5">
      <c r="A5" s="4" t="inlineStr">
        <is>
          <t>Earnings from equity method investments</t>
        </is>
      </c>
      <c r="B5" s="7" t="n">
        <v>5019</v>
      </c>
      <c r="C5" s="7" t="n">
        <v>9518</v>
      </c>
      <c r="D5" s="7" t="n">
        <v>8168</v>
      </c>
      <c r="E5" s="7" t="n">
        <v>8273</v>
      </c>
      <c r="F5" s="7" t="n">
        <v>12125</v>
      </c>
      <c r="G5" s="7" t="n">
        <v>14426</v>
      </c>
      <c r="H5" s="7" t="n">
        <v>20935</v>
      </c>
      <c r="I5" s="7" t="n">
        <v>21690</v>
      </c>
      <c r="J5" s="6" t="n">
        <v>30978</v>
      </c>
      <c r="K5" s="6" t="n">
        <v>69176</v>
      </c>
    </row>
    <row r="6">
      <c r="A6" s="4" t="inlineStr">
        <is>
          <t>Total revenues and earnings from equity method investments</t>
        </is>
      </c>
      <c r="B6" s="7" t="n">
        <v>18360</v>
      </c>
      <c r="C6" s="7" t="n">
        <v>19471</v>
      </c>
      <c r="D6" s="7" t="n">
        <v>11483</v>
      </c>
      <c r="E6" s="7" t="n">
        <v>12263</v>
      </c>
      <c r="F6" s="7" t="n">
        <v>16047</v>
      </c>
      <c r="G6" s="7" t="n">
        <v>19133</v>
      </c>
      <c r="H6" s="7" t="n">
        <v>15577</v>
      </c>
      <c r="I6" s="7" t="n">
        <v>19329</v>
      </c>
      <c r="J6" s="6" t="n">
        <v>61577</v>
      </c>
      <c r="K6" s="6" t="n">
        <v>70086</v>
      </c>
    </row>
    <row r="7">
      <c r="A7" s="4" t="inlineStr">
        <is>
          <t>Total revenues and earnings from equity method investments</t>
        </is>
      </c>
      <c r="J7" s="6" t="n">
        <v>92555</v>
      </c>
      <c r="K7" s="6" t="n">
        <v>139262</v>
      </c>
    </row>
    <row r="8">
      <c r="A8" s="4" t="inlineStr">
        <is>
          <t>Operating Segments</t>
        </is>
      </c>
    </row>
    <row r="9">
      <c r="A9" s="3" t="inlineStr">
        <is>
          <t>Disaggregation of Revenue [Line Items]</t>
        </is>
      </c>
    </row>
    <row r="10">
      <c r="A10" s="4" t="inlineStr">
        <is>
          <t>Total revenues and earnings from equity method investments</t>
        </is>
      </c>
      <c r="J10" s="6" t="n">
        <v>92555</v>
      </c>
      <c r="K10" s="6" t="n">
        <v>139262</v>
      </c>
    </row>
    <row r="11">
      <c r="A11" s="4" t="inlineStr">
        <is>
          <t>Consumables</t>
        </is>
      </c>
    </row>
    <row r="12">
      <c r="A12" s="3" t="inlineStr">
        <is>
          <t>Disaggregation of Revenue [Line Items]</t>
        </is>
      </c>
    </row>
    <row r="13">
      <c r="A13" s="4" t="inlineStr">
        <is>
          <t>Revenue component</t>
        </is>
      </c>
      <c r="J13" s="6" t="n">
        <v>48122</v>
      </c>
      <c r="K13" s="6" t="n">
        <v>53187</v>
      </c>
    </row>
    <row r="14">
      <c r="A14" s="4" t="inlineStr">
        <is>
          <t>License royalties, related party</t>
        </is>
      </c>
    </row>
    <row r="15">
      <c r="A15" s="3" t="inlineStr">
        <is>
          <t>Disaggregation of Revenue [Line Items]</t>
        </is>
      </c>
    </row>
    <row r="16">
      <c r="A16" s="4" t="inlineStr">
        <is>
          <t>Revenue component</t>
        </is>
      </c>
      <c r="J16" s="6" t="n">
        <v>13440</v>
      </c>
      <c r="K16" s="6" t="n">
        <v>16899</v>
      </c>
    </row>
    <row r="17">
      <c r="A17" s="4" t="inlineStr">
        <is>
          <t>Other</t>
        </is>
      </c>
    </row>
    <row r="18">
      <c r="A18" s="3" t="inlineStr">
        <is>
          <t>Disaggregation of Revenue [Line Items]</t>
        </is>
      </c>
    </row>
    <row r="19">
      <c r="A19" s="4" t="inlineStr">
        <is>
          <t>Revenue component</t>
        </is>
      </c>
      <c r="J19" s="6" t="n">
        <v>15</v>
      </c>
    </row>
    <row r="20">
      <c r="A20" s="4" t="inlineStr">
        <is>
          <t>APT</t>
        </is>
      </c>
    </row>
    <row r="21">
      <c r="A21" s="3" t="inlineStr">
        <is>
          <t>Disaggregation of Revenue [Line Items]</t>
        </is>
      </c>
    </row>
    <row r="22">
      <c r="A22" s="4" t="inlineStr">
        <is>
          <t>Revenue component</t>
        </is>
      </c>
      <c r="J22" s="6" t="n">
        <v>48137</v>
      </c>
      <c r="K22" s="6" t="n">
        <v>53187</v>
      </c>
    </row>
    <row r="23">
      <c r="A23" s="4" t="inlineStr">
        <is>
          <t>Earnings from equity method investments</t>
        </is>
      </c>
      <c r="J23" s="6" t="n">
        <v>0</v>
      </c>
      <c r="K23" s="6" t="n">
        <v>0</v>
      </c>
    </row>
    <row r="24">
      <c r="A24" s="4" t="inlineStr">
        <is>
          <t>APT | Operating Segments</t>
        </is>
      </c>
    </row>
    <row r="25">
      <c r="A25" s="3" t="inlineStr">
        <is>
          <t>Disaggregation of Revenue [Line Items]</t>
        </is>
      </c>
    </row>
    <row r="26">
      <c r="A26" s="4" t="inlineStr">
        <is>
          <t>Total revenues and earnings from equity method investments</t>
        </is>
      </c>
      <c r="J26" s="6" t="n">
        <v>48137</v>
      </c>
      <c r="K26" s="6" t="n">
        <v>53187</v>
      </c>
    </row>
    <row r="27">
      <c r="A27" s="4" t="inlineStr">
        <is>
          <t>APT | Consumables</t>
        </is>
      </c>
    </row>
    <row r="28">
      <c r="A28" s="3" t="inlineStr">
        <is>
          <t>Disaggregation of Revenue [Line Items]</t>
        </is>
      </c>
    </row>
    <row r="29">
      <c r="A29" s="4" t="inlineStr">
        <is>
          <t>Revenue component</t>
        </is>
      </c>
      <c r="J29" s="6" t="n">
        <v>48122</v>
      </c>
      <c r="K29" s="6" t="n">
        <v>53187</v>
      </c>
    </row>
    <row r="30">
      <c r="A30" s="4" t="inlineStr">
        <is>
          <t>APT | Consumables | Operating Segments</t>
        </is>
      </c>
    </row>
    <row r="31">
      <c r="A31" s="3" t="inlineStr">
        <is>
          <t>Disaggregation of Revenue [Line Items]</t>
        </is>
      </c>
    </row>
    <row r="32">
      <c r="A32" s="4" t="inlineStr">
        <is>
          <t>Revenue component</t>
        </is>
      </c>
      <c r="J32" s="6" t="n">
        <v>48122</v>
      </c>
      <c r="K32" s="6" t="n">
        <v>53187</v>
      </c>
    </row>
    <row r="33">
      <c r="A33" s="4" t="inlineStr">
        <is>
          <t>APT | License royalties, related party</t>
        </is>
      </c>
    </row>
    <row r="34">
      <c r="A34" s="3" t="inlineStr">
        <is>
          <t>Disaggregation of Revenue [Line Items]</t>
        </is>
      </c>
    </row>
    <row r="35">
      <c r="A35" s="4" t="inlineStr">
        <is>
          <t>Revenue component</t>
        </is>
      </c>
      <c r="J35" s="6" t="n">
        <v>0</v>
      </c>
      <c r="K35" s="6" t="n">
        <v>0</v>
      </c>
    </row>
    <row r="36">
      <c r="A36" s="4" t="inlineStr">
        <is>
          <t>APT | Other</t>
        </is>
      </c>
    </row>
    <row r="37">
      <c r="A37" s="3" t="inlineStr">
        <is>
          <t>Disaggregation of Revenue [Line Items]</t>
        </is>
      </c>
    </row>
    <row r="38">
      <c r="A38" s="4" t="inlineStr">
        <is>
          <t>Revenue component</t>
        </is>
      </c>
      <c r="J38" s="6" t="n">
        <v>15</v>
      </c>
    </row>
    <row r="39">
      <c r="A39" s="4" t="inlineStr">
        <is>
          <t>APT | Other | Operating Segments</t>
        </is>
      </c>
    </row>
    <row r="40">
      <c r="A40" s="3" t="inlineStr">
        <is>
          <t>Disaggregation of Revenue [Line Items]</t>
        </is>
      </c>
    </row>
    <row r="41">
      <c r="A41" s="4" t="inlineStr">
        <is>
          <t>Revenue component</t>
        </is>
      </c>
      <c r="J41" s="6" t="n">
        <v>15</v>
      </c>
      <c r="K41" s="6" t="n">
        <v>0</v>
      </c>
    </row>
    <row r="42">
      <c r="A42" s="4" t="inlineStr">
        <is>
          <t>Refined Coal</t>
        </is>
      </c>
    </row>
    <row r="43">
      <c r="A43" s="3" t="inlineStr">
        <is>
          <t>Disaggregation of Revenue [Line Items]</t>
        </is>
      </c>
    </row>
    <row r="44">
      <c r="A44" s="4" t="inlineStr">
        <is>
          <t>Revenue component</t>
        </is>
      </c>
      <c r="J44" s="6" t="n">
        <v>13440</v>
      </c>
      <c r="K44" s="6" t="n">
        <v>16899</v>
      </c>
    </row>
    <row r="45">
      <c r="A45" s="4" t="inlineStr">
        <is>
          <t>Earnings from equity method investments</t>
        </is>
      </c>
      <c r="J45" s="6" t="n">
        <v>30978</v>
      </c>
      <c r="K45" s="6" t="n">
        <v>69176</v>
      </c>
    </row>
    <row r="46">
      <c r="A46" s="4" t="inlineStr">
        <is>
          <t>Refined Coal | Operating Segments</t>
        </is>
      </c>
    </row>
    <row r="47">
      <c r="A47" s="3" t="inlineStr">
        <is>
          <t>Disaggregation of Revenue [Line Items]</t>
        </is>
      </c>
    </row>
    <row r="48">
      <c r="A48" s="4" t="inlineStr">
        <is>
          <t>Earnings from equity method investments</t>
        </is>
      </c>
      <c r="J48" s="6" t="n">
        <v>30978</v>
      </c>
      <c r="K48" s="6" t="n">
        <v>69176</v>
      </c>
    </row>
    <row r="49">
      <c r="A49" s="4" t="inlineStr">
        <is>
          <t>Total revenues and earnings from equity method investments</t>
        </is>
      </c>
      <c r="J49" s="6" t="n">
        <v>44418</v>
      </c>
      <c r="K49" s="6" t="n">
        <v>86075</v>
      </c>
    </row>
    <row r="50">
      <c r="A50" s="4" t="inlineStr">
        <is>
          <t>Refined Coal | Consumables</t>
        </is>
      </c>
    </row>
    <row r="51">
      <c r="A51" s="3" t="inlineStr">
        <is>
          <t>Disaggregation of Revenue [Line Items]</t>
        </is>
      </c>
    </row>
    <row r="52">
      <c r="A52" s="4" t="inlineStr">
        <is>
          <t>Revenue component</t>
        </is>
      </c>
      <c r="J52" s="6" t="n">
        <v>0</v>
      </c>
      <c r="K52" s="6" t="n">
        <v>0</v>
      </c>
    </row>
    <row r="53">
      <c r="A53" s="4" t="inlineStr">
        <is>
          <t>Refined Coal | License royalties, related party</t>
        </is>
      </c>
    </row>
    <row r="54">
      <c r="A54" s="3" t="inlineStr">
        <is>
          <t>Disaggregation of Revenue [Line Items]</t>
        </is>
      </c>
    </row>
    <row r="55">
      <c r="A55" s="4" t="inlineStr">
        <is>
          <t>Revenue component</t>
        </is>
      </c>
      <c r="J55" s="6" t="n">
        <v>13440</v>
      </c>
      <c r="K55" s="7" t="n">
        <v>16899</v>
      </c>
    </row>
    <row r="56">
      <c r="A56" s="4" t="inlineStr">
        <is>
          <t>Refined Coal | Other</t>
        </is>
      </c>
    </row>
    <row r="57">
      <c r="A57" s="3" t="inlineStr">
        <is>
          <t>Disaggregation of Revenue [Line Items]</t>
        </is>
      </c>
    </row>
    <row r="58">
      <c r="A58" s="4" t="inlineStr">
        <is>
          <t>Revenue component</t>
        </is>
      </c>
      <c r="J58" s="7" t="n">
        <v>0</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1</t>
        </is>
      </c>
      <c r="C2" s="2" t="inlineStr">
        <is>
          <t>Dec. 31, 2020</t>
        </is>
      </c>
      <c r="D2" s="2" t="inlineStr">
        <is>
          <t>Sep. 30, 2020</t>
        </is>
      </c>
    </row>
    <row r="3">
      <c r="A3" s="3" t="inlineStr">
        <is>
          <t>Commitments and Contingencies Disclosure [Abstract]</t>
        </is>
      </c>
    </row>
    <row r="4">
      <c r="A4" s="4" t="inlineStr">
        <is>
          <t>Restricted cash, current</t>
        </is>
      </c>
      <c r="C4" s="7" t="n">
        <v>5</v>
      </c>
    </row>
    <row r="5">
      <c r="A5" s="4" t="inlineStr">
        <is>
          <t>Restricted cash, noncurrent</t>
        </is>
      </c>
      <c r="C5" s="6" t="n">
        <v>5</v>
      </c>
    </row>
    <row r="6">
      <c r="A6" s="4" t="inlineStr">
        <is>
          <t>Surety bond amount</t>
        </is>
      </c>
      <c r="C6" s="10" t="n">
        <v>36.7</v>
      </c>
      <c r="D6" s="7" t="n">
        <v>30</v>
      </c>
    </row>
    <row r="7">
      <c r="A7" s="4" t="inlineStr">
        <is>
          <t>Surety Agreement</t>
        </is>
      </c>
    </row>
    <row r="8">
      <c r="A8" s="3" t="inlineStr">
        <is>
          <t>Guarantor Obligations [Line Items]</t>
        </is>
      </c>
    </row>
    <row r="9">
      <c r="A9" s="4" t="inlineStr">
        <is>
          <t>Restricted cash</t>
        </is>
      </c>
      <c r="C9" s="7" t="n">
        <v>5</v>
      </c>
    </row>
    <row r="10">
      <c r="A10" s="4" t="inlineStr">
        <is>
          <t>Surety Agreement | Forecast</t>
        </is>
      </c>
    </row>
    <row r="11">
      <c r="A11" s="3" t="inlineStr">
        <is>
          <t>Guarantor Obligations [Line Items]</t>
        </is>
      </c>
    </row>
    <row r="12">
      <c r="A12" s="4" t="inlineStr">
        <is>
          <t>Additions to restricted cash</t>
        </is>
      </c>
      <c r="B12" s="7" t="n">
        <v>5</v>
      </c>
    </row>
    <row r="13">
      <c r="A13" s="4" t="inlineStr">
        <is>
          <t>Tinuum Group</t>
        </is>
      </c>
    </row>
    <row r="14">
      <c r="A14" s="3" t="inlineStr">
        <is>
          <t>Guarantor Obligations [Line Items]</t>
        </is>
      </c>
    </row>
    <row r="15">
      <c r="A15" s="4" t="inlineStr">
        <is>
          <t>Limited guarantees, percent</t>
        </is>
      </c>
      <c r="C15" s="4" t="inlineStr">
        <is>
          <t>5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31" customWidth="1" min="2" max="2"/>
    <col width="27" customWidth="1" min="3" max="3"/>
    <col width="21" customWidth="1" min="4" max="4"/>
    <col width="21" customWidth="1" min="5" max="5"/>
    <col width="13" customWidth="1" min="6" max="6"/>
  </cols>
  <sheetData>
    <row r="1">
      <c r="A1" s="1" t="inlineStr">
        <is>
          <t>Stockholders' Equity - Additional Information (Details)</t>
        </is>
      </c>
      <c r="B1" s="2" t="inlineStr">
        <is>
          <t>12 Months Ended</t>
        </is>
      </c>
    </row>
    <row r="2">
      <c r="B2" s="2" t="inlineStr">
        <is>
          <t>Dec. 31, 2020USD ($)voteshares</t>
        </is>
      </c>
      <c r="C2" s="2" t="inlineStr">
        <is>
          <t>Dec. 31, 2019USD ($)shares</t>
        </is>
      </c>
      <c r="D2" s="2" t="inlineStr">
        <is>
          <t>Nov. 30, 2019USD ($)</t>
        </is>
      </c>
      <c r="E2" s="2" t="inlineStr">
        <is>
          <t>Nov. 30, 2018USD ($)</t>
        </is>
      </c>
      <c r="F2" s="2" t="inlineStr">
        <is>
          <t>May 05, 2017</t>
        </is>
      </c>
    </row>
    <row r="3">
      <c r="A3" s="3" t="inlineStr">
        <is>
          <t>Class of Stock [Line Items]</t>
        </is>
      </c>
    </row>
    <row r="4">
      <c r="A4" s="4" t="inlineStr">
        <is>
          <t>Preferred stock, shares outstanding (in shares) | shares</t>
        </is>
      </c>
      <c r="B4" s="6" t="n">
        <v>0</v>
      </c>
      <c r="C4" s="6" t="n">
        <v>0</v>
      </c>
    </row>
    <row r="5">
      <c r="A5" s="4" t="inlineStr">
        <is>
          <t>Number of votes per common share | vote</t>
        </is>
      </c>
      <c r="B5" s="6" t="n">
        <v>1</v>
      </c>
    </row>
    <row r="6">
      <c r="A6" s="4" t="inlineStr">
        <is>
          <t>Repurchase of shares</t>
        </is>
      </c>
      <c r="B6" s="7" t="n">
        <v>537000</v>
      </c>
      <c r="C6" s="7" t="n">
        <v>451000</v>
      </c>
    </row>
    <row r="7">
      <c r="A7" s="4" t="inlineStr">
        <is>
          <t>Dividends paid</t>
        </is>
      </c>
      <c r="B7" s="6" t="n">
        <v>4600000</v>
      </c>
      <c r="C7" s="7" t="n">
        <v>18600000</v>
      </c>
    </row>
    <row r="8">
      <c r="A8" s="4" t="inlineStr">
        <is>
          <t>Common Stock</t>
        </is>
      </c>
    </row>
    <row r="9">
      <c r="A9" s="3" t="inlineStr">
        <is>
          <t>Class of Stock [Line Items]</t>
        </is>
      </c>
    </row>
    <row r="10">
      <c r="A10" s="4" t="inlineStr">
        <is>
          <t>Remaining authorized repurchase amount</t>
        </is>
      </c>
      <c r="B10" s="7" t="n">
        <v>7000000</v>
      </c>
      <c r="D10" s="7" t="n">
        <v>2900000</v>
      </c>
    </row>
    <row r="11">
      <c r="A11" s="4" t="inlineStr">
        <is>
          <t>Authorized incremental amount</t>
        </is>
      </c>
      <c r="D11" s="7" t="n">
        <v>7100000</v>
      </c>
    </row>
    <row r="12">
      <c r="A12" s="4" t="inlineStr">
        <is>
          <t>Repurchase of shares (in shares) | shares</t>
        </is>
      </c>
      <c r="B12" s="6" t="n">
        <v>20613</v>
      </c>
      <c r="C12" s="6" t="n">
        <v>533345</v>
      </c>
    </row>
    <row r="13">
      <c r="A13" s="4" t="inlineStr">
        <is>
          <t>Repurchase of shares</t>
        </is>
      </c>
      <c r="B13" s="7" t="n">
        <v>200000</v>
      </c>
      <c r="C13" s="7" t="n">
        <v>5800000</v>
      </c>
    </row>
    <row r="14">
      <c r="A14" s="4" t="inlineStr">
        <is>
          <t>Maximum</t>
        </is>
      </c>
    </row>
    <row r="15">
      <c r="A15" s="3" t="inlineStr">
        <is>
          <t>Class of Stock [Line Items]</t>
        </is>
      </c>
    </row>
    <row r="16">
      <c r="A16" s="4" t="inlineStr">
        <is>
          <t>Requirement to own shares outstanding as percent</t>
        </is>
      </c>
      <c r="F16" s="4" t="inlineStr">
        <is>
          <t>4.99%</t>
        </is>
      </c>
    </row>
    <row r="17">
      <c r="A17" s="4" t="inlineStr">
        <is>
          <t>Maximum | Common Stock</t>
        </is>
      </c>
    </row>
    <row r="18">
      <c r="A18" s="3" t="inlineStr">
        <is>
          <t>Class of Stock [Line Items]</t>
        </is>
      </c>
    </row>
    <row r="19">
      <c r="A19" s="4" t="inlineStr">
        <is>
          <t>Number of shares authorized to be repurchased</t>
        </is>
      </c>
      <c r="E19" s="7" t="n">
        <v>20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Dividends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quity [Abstract]</t>
        </is>
      </c>
    </row>
    <row r="4">
      <c r="A4" s="4" t="inlineStr">
        <is>
          <t>Dividends declared (in dollars per share)</t>
        </is>
      </c>
      <c r="B4" s="7" t="n">
        <v>0</v>
      </c>
      <c r="C4" s="7" t="n">
        <v>0</v>
      </c>
      <c r="D4" s="7" t="n">
        <v>0</v>
      </c>
      <c r="E4" s="9" t="n">
        <v>0.25</v>
      </c>
      <c r="F4" s="9" t="n">
        <v>0.25</v>
      </c>
      <c r="G4" s="9" t="n">
        <v>0.25</v>
      </c>
      <c r="H4" s="9" t="n">
        <v>0.25</v>
      </c>
      <c r="I4" s="9" t="n">
        <v>0.25</v>
      </c>
      <c r="J4" s="9" t="n">
        <v>0.25</v>
      </c>
      <c r="K4" s="7" t="n">
        <v>1</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Dec. 31, 2011</t>
        </is>
      </c>
    </row>
    <row r="3">
      <c r="A3" s="3" t="inlineStr">
        <is>
          <t>Share-based Compensation Arrangement by Share-based Payment Award [Line Items]</t>
        </is>
      </c>
    </row>
    <row r="4">
      <c r="A4" s="4" t="inlineStr">
        <is>
          <t>Proceeds received upon exercise of stock options</t>
        </is>
      </c>
      <c r="C4" s="7" t="n">
        <v>200000</v>
      </c>
    </row>
    <row r="5">
      <c r="A5" s="4" t="inlineStr">
        <is>
          <t>RSA expense</t>
        </is>
      </c>
    </row>
    <row r="6">
      <c r="A6" s="3" t="inlineStr">
        <is>
          <t>Share-based Compensation Arrangement by Share-based Payment Award [Line Items]</t>
        </is>
      </c>
    </row>
    <row r="7">
      <c r="A7" s="4" t="inlineStr">
        <is>
          <t>Granted (in shares)</t>
        </is>
      </c>
      <c r="B7" s="6" t="n">
        <v>315383</v>
      </c>
    </row>
    <row r="8">
      <c r="A8" s="4" t="inlineStr">
        <is>
          <t>Non vested shares granted, weighted average grant date fair value (in usd per share)</t>
        </is>
      </c>
      <c r="B8" s="9" t="n">
        <v>5.2</v>
      </c>
      <c r="C8" s="9" t="n">
        <v>11.03</v>
      </c>
    </row>
    <row r="9">
      <c r="A9" s="4" t="inlineStr">
        <is>
          <t>Vested in period, value</t>
        </is>
      </c>
      <c r="B9" s="7" t="n">
        <v>3400000</v>
      </c>
      <c r="C9" s="7" t="n">
        <v>1100000</v>
      </c>
    </row>
    <row r="10">
      <c r="A10" s="4" t="inlineStr">
        <is>
          <t>Aggregate intrinsic value, nonvested</t>
        </is>
      </c>
      <c r="B10" s="6" t="n">
        <v>2100000</v>
      </c>
    </row>
    <row r="11">
      <c r="A11" s="4" t="inlineStr">
        <is>
          <t>Excess tax benefit</t>
        </is>
      </c>
      <c r="B11" s="7" t="n">
        <v>0</v>
      </c>
      <c r="C11" s="7" t="n">
        <v>0</v>
      </c>
    </row>
    <row r="12">
      <c r="A12" s="4" t="inlineStr">
        <is>
          <t>RSA expense | Minimum</t>
        </is>
      </c>
    </row>
    <row r="13">
      <c r="A13" s="3" t="inlineStr">
        <is>
          <t>Share-based Compensation Arrangement by Share-based Payment Award [Line Items]</t>
        </is>
      </c>
    </row>
    <row r="14">
      <c r="A14" s="4" t="inlineStr">
        <is>
          <t>Vesting period</t>
        </is>
      </c>
      <c r="B14" s="4" t="inlineStr">
        <is>
          <t>3 years</t>
        </is>
      </c>
    </row>
    <row r="15">
      <c r="A15" s="4" t="inlineStr">
        <is>
          <t>Stock options</t>
        </is>
      </c>
    </row>
    <row r="16">
      <c r="A16" s="3" t="inlineStr">
        <is>
          <t>Share-based Compensation Arrangement by Share-based Payment Award [Line Items]</t>
        </is>
      </c>
    </row>
    <row r="17">
      <c r="A17" s="4" t="inlineStr">
        <is>
          <t>Vesting period</t>
        </is>
      </c>
      <c r="B17" s="4" t="inlineStr">
        <is>
          <t>3 years</t>
        </is>
      </c>
    </row>
    <row r="18">
      <c r="A18" s="4" t="inlineStr">
        <is>
          <t>Contractual term</t>
        </is>
      </c>
      <c r="B18" s="4" t="inlineStr">
        <is>
          <t>5 years</t>
        </is>
      </c>
    </row>
    <row r="19">
      <c r="A19" s="4" t="inlineStr">
        <is>
          <t>Options granted (in shares)</t>
        </is>
      </c>
      <c r="B19" s="6" t="n">
        <v>0</v>
      </c>
      <c r="C19" s="6" t="n">
        <v>0</v>
      </c>
    </row>
    <row r="20">
      <c r="A20" s="4" t="inlineStr">
        <is>
          <t>Shares issued as a result of options exercised</t>
        </is>
      </c>
      <c r="B20" s="7" t="n">
        <v>0</v>
      </c>
      <c r="C20" s="7" t="n">
        <v>0</v>
      </c>
    </row>
    <row r="21">
      <c r="A21" s="4" t="inlineStr">
        <is>
          <t>Weighted-average grant-date fair value</t>
        </is>
      </c>
      <c r="B21" s="7" t="n">
        <v>0</v>
      </c>
      <c r="C21" s="7" t="n">
        <v>600000</v>
      </c>
    </row>
    <row r="22">
      <c r="A22" s="4" t="inlineStr">
        <is>
          <t>RSU expense</t>
        </is>
      </c>
    </row>
    <row r="23">
      <c r="A23" s="3" t="inlineStr">
        <is>
          <t>Share-based Compensation Arrangement by Share-based Payment Award [Line Items]</t>
        </is>
      </c>
    </row>
    <row r="24">
      <c r="A24" s="4" t="inlineStr">
        <is>
          <t>Vesting period</t>
        </is>
      </c>
      <c r="B24" s="4" t="inlineStr">
        <is>
          <t>1 year</t>
        </is>
      </c>
    </row>
    <row r="25">
      <c r="A25" s="4" t="inlineStr">
        <is>
          <t>Granted (in shares)</t>
        </is>
      </c>
      <c r="B25" s="6" t="n">
        <v>0</v>
      </c>
      <c r="C25" s="6" t="n">
        <v>0</v>
      </c>
    </row>
    <row r="26">
      <c r="A26" s="4" t="inlineStr">
        <is>
          <t>Non vested shares granted, weighted average grant date fair value (in usd per share)</t>
        </is>
      </c>
      <c r="B26" s="7" t="n">
        <v>0</v>
      </c>
    </row>
    <row r="27">
      <c r="A27" s="4" t="inlineStr">
        <is>
          <t>Performance share units</t>
        </is>
      </c>
    </row>
    <row r="28">
      <c r="A28" s="3" t="inlineStr">
        <is>
          <t>Share-based Compensation Arrangement by Share-based Payment Award [Line Items]</t>
        </is>
      </c>
    </row>
    <row r="29">
      <c r="A29" s="4" t="inlineStr">
        <is>
          <t>Vesting period</t>
        </is>
      </c>
      <c r="B29" s="4" t="inlineStr">
        <is>
          <t>3 years</t>
        </is>
      </c>
    </row>
    <row r="30">
      <c r="A30" s="4" t="inlineStr">
        <is>
          <t>Granted (in shares)</t>
        </is>
      </c>
      <c r="B30" s="6" t="n">
        <v>50127</v>
      </c>
      <c r="C30" s="6" t="n">
        <v>0</v>
      </c>
    </row>
    <row r="31">
      <c r="A31" s="4" t="inlineStr">
        <is>
          <t>Non vested shares granted, weighted average grant date fair value (in usd per share)</t>
        </is>
      </c>
      <c r="B31" s="9" t="n">
        <v>6.17</v>
      </c>
    </row>
    <row r="32">
      <c r="A32" s="4" t="inlineStr">
        <is>
          <t>2010 Plan</t>
        </is>
      </c>
    </row>
    <row r="33">
      <c r="A33" s="3" t="inlineStr">
        <is>
          <t>Share-based Compensation Arrangement by Share-based Payment Award [Line Items]</t>
        </is>
      </c>
    </row>
    <row r="34">
      <c r="A34" s="4" t="inlineStr">
        <is>
          <t>Shares reserved for issuance (in shares)</t>
        </is>
      </c>
      <c r="D34" s="6" t="n">
        <v>600000</v>
      </c>
    </row>
    <row r="35">
      <c r="A35" s="4" t="inlineStr">
        <is>
          <t>2017 Plan</t>
        </is>
      </c>
    </row>
    <row r="36">
      <c r="A36" s="3" t="inlineStr">
        <is>
          <t>Share-based Compensation Arrangement by Share-based Payment Award [Line Items]</t>
        </is>
      </c>
    </row>
    <row r="37">
      <c r="A37" s="4" t="inlineStr">
        <is>
          <t>Shares reserved for issuance (in shares)</t>
        </is>
      </c>
      <c r="B37" s="6" t="n">
        <v>11351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ion of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 expense</t>
        </is>
      </c>
      <c r="B4" s="7" t="n">
        <v>2496</v>
      </c>
      <c r="C4" s="7" t="n">
        <v>2011</v>
      </c>
    </row>
    <row r="5">
      <c r="A5" s="4" t="inlineStr">
        <is>
          <t>RSA expense</t>
        </is>
      </c>
    </row>
    <row r="6">
      <c r="A6" s="3" t="inlineStr">
        <is>
          <t>Share-based Compensation Arrangement by Share-based Payment Award [Line Items]</t>
        </is>
      </c>
    </row>
    <row r="7">
      <c r="A7" s="4" t="inlineStr">
        <is>
          <t>Total stock-based compensation expense</t>
        </is>
      </c>
      <c r="B7" s="6" t="n">
        <v>2304</v>
      </c>
      <c r="C7" s="6" t="n">
        <v>2011</v>
      </c>
    </row>
    <row r="8">
      <c r="A8" s="4" t="inlineStr">
        <is>
          <t>RSU expense</t>
        </is>
      </c>
    </row>
    <row r="9">
      <c r="A9" s="3" t="inlineStr">
        <is>
          <t>Share-based Compensation Arrangement by Share-based Payment Award [Line Items]</t>
        </is>
      </c>
    </row>
    <row r="10">
      <c r="A10" s="4" t="inlineStr">
        <is>
          <t>Total stock-based compensation expense</t>
        </is>
      </c>
      <c r="B10" s="7" t="n">
        <v>192</v>
      </c>
      <c r="C10"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Cost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Total unrecognized stock-based compensation expense</t>
        </is>
      </c>
      <c r="B4" s="7" t="n">
        <v>1905</v>
      </c>
    </row>
    <row r="5">
      <c r="A5" s="4" t="inlineStr">
        <is>
          <t>Expected Weighted-Average Period of Recognition (in years)</t>
        </is>
      </c>
      <c r="B5" s="4" t="inlineStr">
        <is>
          <t>1 year 7 months 13 days</t>
        </is>
      </c>
    </row>
    <row r="6">
      <c r="A6" s="4" t="inlineStr">
        <is>
          <t>RSA expense</t>
        </is>
      </c>
    </row>
    <row r="7">
      <c r="A7" s="3" t="inlineStr">
        <is>
          <t>Share-based Compensation Arrangement by Share-based Payment Award [Line Items]</t>
        </is>
      </c>
    </row>
    <row r="8">
      <c r="A8" s="4" t="inlineStr">
        <is>
          <t>Unrecognized compensation costs, RSA expense</t>
        </is>
      </c>
      <c r="B8" s="7" t="n">
        <v>1788</v>
      </c>
    </row>
    <row r="9">
      <c r="A9" s="4" t="inlineStr">
        <is>
          <t>Expected Weighted-Average Period of Recognition (in years)</t>
        </is>
      </c>
      <c r="B9" s="4" t="inlineStr">
        <is>
          <t>1 year 7 months 6 days</t>
        </is>
      </c>
    </row>
    <row r="10">
      <c r="A10" s="4" t="inlineStr">
        <is>
          <t>RSU expense</t>
        </is>
      </c>
    </row>
    <row r="11">
      <c r="A11" s="3" t="inlineStr">
        <is>
          <t>Share-based Compensation Arrangement by Share-based Payment Award [Line Items]</t>
        </is>
      </c>
    </row>
    <row r="12">
      <c r="A12" s="4" t="inlineStr">
        <is>
          <t>Unrecognized compensation costs, RSA expense</t>
        </is>
      </c>
      <c r="B12" s="7" t="n">
        <v>117</v>
      </c>
    </row>
    <row r="13">
      <c r="A13" s="4" t="inlineStr">
        <is>
          <t>Expected Weighted-Average Period of Recognition (in years)</t>
        </is>
      </c>
      <c r="B13" s="4" t="inlineStr">
        <is>
          <t>2 years 2 months 8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Marshall Mine</t>
        </is>
      </c>
      <c r="B1" s="2" t="inlineStr">
        <is>
          <t>12 Months Ended</t>
        </is>
      </c>
    </row>
    <row r="2">
      <c r="B2" s="2" t="inlineStr">
        <is>
          <t>Dec. 31, 2020</t>
        </is>
      </c>
    </row>
    <row r="3">
      <c r="A3" s="3" t="inlineStr">
        <is>
          <t>Business Combinations [Abstract]</t>
        </is>
      </c>
    </row>
    <row r="4">
      <c r="A4" s="4" t="inlineStr">
        <is>
          <t>Acquisition of Marshall Mine</t>
        </is>
      </c>
      <c r="B4" s="4" t="inlineStr">
        <is>
          <t xml:space="preserve">Acquisition of Marshall Mine Concurrently with the execution of the Supply Agreement, on September 30, 2020, the Company entered into an agreement to purchase (the "Mine Purchase Agreement") from Cabot 100% of the membership interests in Marshall Mine, LLC (the "Marshall Mine Acquisition") for a nominal purchase price. Marshall Mine, LLC owns a lignite mine located outside of Marshall, Texas (the "Marshall Mine"). The Company independently determined to immediately commence activities to shutter the Marshall Mine and will incur the associated reclamation costs. In conjunction with the execution of the Supply Agreement and the Mine Purchase Agreement, on September 30, 2020, the Company entered into a reclamation contract (the "Reclamation Contract") with a third party that provides a capped cost, subject to certain contingencies, in the amount of approximately $19.7 million plus an obligation to pay certain direct costs of approximately $3.6 million (collectively, the "Reclamation Costs") over the estimated reclamation period of 10 years (the "Reclamation Period"). Under the terms of the Supply Agreement, Cabot is obligated to reimburse the Company for $10.2 million of Reclamation Costs (the "Reclamation Reimbursements"), which are payable semi-annually over 13 years and inclusive of interest. In the event that Cabot has a change in control as described in the Supply Agreement, all outstanding balances of the Reclamation Reimbursements shall be due and payable in full. See further discussion of the Reclamation Costs and Reclamation Reimbursements in Note 4. As the owner of the Marshall Mine, the Company was required to post a surety bond to ensure performance of its reclamation activities. On September 30, 2020, the Company and a third party entered into a Surety Bond Indemnification Agreement (the "Surety Agreement") pursuant to which the Company secured and posted a $30.0 million surety bond (the "Bond") with the local regulatory agency. The Bond will remain in place until the Marshall Mine is fully shuttered, and it may be reduced in amount from time to time as the Company progresses with its reclamation activities. For the obligations due under the Reclamation Contract, the Company was required to post collateral of $5.0 million as of September 30, 2020 and to post an additional $5.0 million as of March 31, 2021. The Marshall Mine Acquisition included the acquisition of certain assets that will be consumed and the assumption of certain liabilities that will be paid in reclamation of the Marshall Mine, in addition to the incurrence of an obligation for the Reclamation Costs. The Company determined that the Marshall Mine Acquisition should be accounted for as an asset acquisition as it did not meet the definition of a business. The Company's conclusion was based on the Marshall Mine not having any economic reserves, as the Company commenced full reclamation as of September 30, 2020, and therefore lacked inputs. As the Marshall Mine Acquisition represents a transaction with a customer of net assets acquired and liabilities assumed from Cabot, the Company has accounted for the excess of the fair value of liabilities assumed over assets acquired as upfront consideration transferred to a customer, Cabot (the "Upfront Customer Consideration"). The amount of the Upfront Customer Consideration was recognized net of an additional asset recognized in the Marshall Mine Acquisition, which was comprised of a receivable from Cabot (the "Cabot Receivable") for the Reclamation Reimbursements. The Cabot Receivable is further discussed in Note 4. The total Upfront Customer Consideration is amortized on a straight-line basis as a reduction to revenue over the expected 15-year contractual period of the Supply Agreement. The Company paid a nominal cash amount to Cabot in the form of cash for the Marshall Mine and also assumed liabilities whose fair value exceeded the fair value of assets acquired. The net assets acquired and liabilities assumed and the additional assets recorded for the Marshal Mine Acquisition as of September 30, 2020 are shown in the table below. Subsequent to this date, the Company completed additional analysis and adjustments were made as noted in the table below: (in thousands) As Originally Reported Adjustments As Adjusted Assets acquired: Receivables $ — $ 513 $ 513 Property, plant and equipment 3,863 — 3,863 Spare parts 100 — 100 Liabilities assumed: Accounts payable and accrued expenses (673) 160 (513) Asset retirement obligation (21,328) — (21,328) Net assets acquired and liabilities assumed from Marshall Mine acquisition (18,038) 673 (17,365) Cabot receivable 9,749 — 9,749 Upfront Customer Consideration $ 8,289 $ (673) $ 7,616 The Company also evaluated the Marshall Mine entity as a VIE, and determined that because of its structure and closing-stage status, it does not have sufficient equity at-risk and would not likely be able to obtain additional subordinated financial support to complete its closing stage obligations. The Company purchased all of the membership interests in Marshall Mine, LLC and has determined that it meets the definition of a VIE and that the Company is the primary beneficiary. Therefore, Marshall Mine, LLC’s assets and liabilities are consolidated as of December 31, 2020. On December 7, 2018 (the "Acquisition Date"), the Company completed the Carbon Solutions Acquisition. The Company acquired Carbon Solutions primarily to expand the Company's product offerings in the consumable air treatment markets. The Company completed the Carbon Solutions Acquisition for a total purchase price of $75.0 million (the "Purchase Price"). The fair value of the purchase consideration totaled $66.5 million and consisted of cash of $65.8 million and an additional purchase adjustment amount payable to Carbon Solutions' secured lender of $0.7 million, which was paid in March 2019. The Purchase Price was adjusted by assumed debt and contractual commitments of $11.8 million, and less cash acquired of $3.3 million. The Company also paid $4.5 million in acquisition-related costs (or transaction costs). The Company funded the cash consideration from cash on hand and the proceeds from a senior term loan facility (the "Senior Term Loan") in the principal amount of $70.0 million, as more fully described in Note 11. The following table summarizes the final Purchase Price allocation. Subsequent to December 31, 2018, the Company completed additional analysis and adjustments were made to the preliminary Purchase Price allocations as noted in the table below: Fair value of assets acquired: As Originally Reported Adjustments As Adjusted Cash $ 3,284 $ — $ 3,284 Receivables 6,409 — 6,409 Inventories 22,100 (356) 21,744 Prepaid expenses and other current assets 2,992 61 3,053 Spare parts 3,359 — 3,359 Property, plant and equipment 43,033 (377) 42,656 Mine leases and development 2,500 200 2,700 Mine reclamation asset — 2,402 2,402 Intangible assets 4,000 100 4,100 Other assets 168 — 168 Amount attributable to assets acquired 87,845 2,030 89,875 Fair value of liabilities assumed: Accounts payable 4,771 — 4,771 Accrued liabilities 7,354 254 7,608 Equipment lease liabilities 8,211 — 8,211 Mine reclamation liability 626 1,776 2,402 Other liabilities 437 — 437 Amount attributable to liabilities assumed 21,399 2,030 23,429 Net assets acquired $ 66,446 $ — $ 66,446 Adjustments to the preliminary Purchase Price allocation primarily related to changes in fair values assigned to property, plant and equipment, intangible assets, mine reclamation liability and the related mine reclamation asset as a result of the final valuation report from the Company's third-party valuation firm issued in May 2019. During the year ended December 31, 2019 based on new information of facts and circumstances that existed as of the Acquisition Date, the Company revised its estimates used as of the Acquisition Date related to the net realizable value of certain finished goods inventory items as well as values assigned to certain prepaid and accrued expense items. The adjustments were recorded as of June 30, 2019 and were included in the Consolidated Balance Sheet as of that date and the resultant impact to the Statement of Operations was reflected for the year ended December 31, 2019. The following table represents the intangible assets identified as part of the Carbon Solutions Acquisition: (in thousands) Amount Weighted Average Useful Life (years) Customer relationships $ 2,200 5 Developed technology 1,600 5 Trade name 300 2 Total intangibles acquired $ 4,1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Activity (Details) - $ / shares</t>
        </is>
      </c>
      <c r="B1" s="2" t="inlineStr">
        <is>
          <t>12 Months Ended</t>
        </is>
      </c>
    </row>
    <row r="2">
      <c r="B2" s="2" t="inlineStr">
        <is>
          <t>Dec. 31, 2020</t>
        </is>
      </c>
      <c r="C2" s="2" t="inlineStr">
        <is>
          <t>Dec. 31, 2019</t>
        </is>
      </c>
    </row>
    <row r="3">
      <c r="A3" s="4" t="inlineStr">
        <is>
          <t>RSA expense</t>
        </is>
      </c>
    </row>
    <row r="4">
      <c r="A4" s="3" t="inlineStr">
        <is>
          <t>Restricted Stock</t>
        </is>
      </c>
    </row>
    <row r="5">
      <c r="A5" s="4" t="inlineStr">
        <is>
          <t>Non-vested, beginning balance (in shares)</t>
        </is>
      </c>
      <c r="B5" s="6" t="n">
        <v>451344</v>
      </c>
    </row>
    <row r="6">
      <c r="A6" s="4" t="inlineStr">
        <is>
          <t>Granted (in shares)</t>
        </is>
      </c>
      <c r="B6" s="6" t="n">
        <v>315383</v>
      </c>
    </row>
    <row r="7">
      <c r="A7" s="4" t="inlineStr">
        <is>
          <t>Vested (in shares)</t>
        </is>
      </c>
      <c r="B7" s="6" t="n">
        <v>-356394</v>
      </c>
    </row>
    <row r="8">
      <c r="A8" s="4" t="inlineStr">
        <is>
          <t>Forfeited (in shares)</t>
        </is>
      </c>
      <c r="B8" s="6" t="n">
        <v>-36473</v>
      </c>
    </row>
    <row r="9">
      <c r="A9" s="4" t="inlineStr">
        <is>
          <t>Non-vested, ending balance (in shares)</t>
        </is>
      </c>
      <c r="B9" s="6" t="n">
        <v>373860</v>
      </c>
      <c r="C9" s="6" t="n">
        <v>451344</v>
      </c>
    </row>
    <row r="10">
      <c r="A10" s="3" t="inlineStr">
        <is>
          <t>Weighted-Average Grant Date Fair Value</t>
        </is>
      </c>
    </row>
    <row r="11">
      <c r="A11" s="4" t="inlineStr">
        <is>
          <t>Non-vested shares, weighted average grant date fair value, beginning balance (in usd per share)</t>
        </is>
      </c>
      <c r="B11" s="9" t="n">
        <v>10.65</v>
      </c>
    </row>
    <row r="12">
      <c r="A12" s="4" t="inlineStr">
        <is>
          <t>Non vested shares granted, weighted average grant date fair value (in usd per share)</t>
        </is>
      </c>
      <c r="B12" s="11" t="n">
        <v>5.2</v>
      </c>
      <c r="C12" s="9" t="n">
        <v>11.03</v>
      </c>
    </row>
    <row r="13">
      <c r="A13" s="4" t="inlineStr">
        <is>
          <t>Vested in period, weighted average grant date fair value (in usd per share)</t>
        </is>
      </c>
      <c r="B13" s="11" t="n">
        <v>9.41</v>
      </c>
    </row>
    <row r="14">
      <c r="A14" s="4" t="inlineStr">
        <is>
          <t>Forfeited, weighted average grant date fair value (in usd per share)</t>
        </is>
      </c>
      <c r="B14" s="11" t="n">
        <v>10.42</v>
      </c>
    </row>
    <row r="15">
      <c r="A15" s="4" t="inlineStr">
        <is>
          <t>Non-vested shares, weighted average grant date fair value, ending balance (in usd per share)</t>
        </is>
      </c>
      <c r="B15" s="9" t="n">
        <v>7.25</v>
      </c>
      <c r="C15" s="9" t="n">
        <v>10.65</v>
      </c>
    </row>
    <row r="16">
      <c r="A16" s="4" t="inlineStr">
        <is>
          <t>RSU expense</t>
        </is>
      </c>
    </row>
    <row r="17">
      <c r="A17" s="3" t="inlineStr">
        <is>
          <t>Restricted Stock</t>
        </is>
      </c>
    </row>
    <row r="18">
      <c r="A18" s="4" t="inlineStr">
        <is>
          <t>Non-vested, beginning balance (in shares)</t>
        </is>
      </c>
      <c r="B18" s="6" t="n">
        <v>0</v>
      </c>
    </row>
    <row r="19">
      <c r="A19" s="4" t="inlineStr">
        <is>
          <t>Granted (in shares)</t>
        </is>
      </c>
      <c r="B19" s="6" t="n">
        <v>0</v>
      </c>
      <c r="C19" s="6" t="n">
        <v>0</v>
      </c>
    </row>
    <row r="20">
      <c r="A20" s="4" t="inlineStr">
        <is>
          <t>Vested (in shares)</t>
        </is>
      </c>
      <c r="B20" s="6" t="n">
        <v>0</v>
      </c>
    </row>
    <row r="21">
      <c r="A21" s="4" t="inlineStr">
        <is>
          <t>Forfeited (in shares)</t>
        </is>
      </c>
      <c r="B21" s="6" t="n">
        <v>0</v>
      </c>
    </row>
    <row r="22">
      <c r="A22" s="4" t="inlineStr">
        <is>
          <t>Non-vested, ending balance (in shares)</t>
        </is>
      </c>
      <c r="B22" s="6" t="n">
        <v>0</v>
      </c>
      <c r="C22" s="6" t="n">
        <v>0</v>
      </c>
    </row>
    <row r="23">
      <c r="A23" s="3" t="inlineStr">
        <is>
          <t>Weighted-Average Grant Date Fair Value</t>
        </is>
      </c>
    </row>
    <row r="24">
      <c r="A24" s="4" t="inlineStr">
        <is>
          <t>Non-vested shares, weighted average grant date fair value, beginning balance (in usd per share)</t>
        </is>
      </c>
      <c r="B24" s="7" t="n">
        <v>0</v>
      </c>
    </row>
    <row r="25">
      <c r="A25" s="4" t="inlineStr">
        <is>
          <t>Non vested shares granted, weighted average grant date fair value (in usd per share)</t>
        </is>
      </c>
      <c r="B25" s="6" t="n">
        <v>0</v>
      </c>
    </row>
    <row r="26">
      <c r="A26" s="4" t="inlineStr">
        <is>
          <t>Vested in period, weighted average grant date fair value (in usd per share)</t>
        </is>
      </c>
      <c r="B26" s="6" t="n">
        <v>0</v>
      </c>
    </row>
    <row r="27">
      <c r="A27" s="4" t="inlineStr">
        <is>
          <t>Forfeited, weighted average grant date fair value (in usd per share)</t>
        </is>
      </c>
      <c r="B27" s="6" t="n">
        <v>0</v>
      </c>
    </row>
    <row r="28">
      <c r="A28" s="4" t="inlineStr">
        <is>
          <t>Non-vested shares, weighted average grant date fair value, ending balance (in usd per share)</t>
        </is>
      </c>
      <c r="B28" s="7" t="n">
        <v>0</v>
      </c>
      <c r="C28"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ption Activity (Details) - Stock options - USD ($) $ / shares in Units, $ in Thousands</t>
        </is>
      </c>
      <c r="B1" s="2" t="inlineStr">
        <is>
          <t>12 Months Ended</t>
        </is>
      </c>
    </row>
    <row r="2">
      <c r="B2" s="2" t="inlineStr">
        <is>
          <t>Dec. 31, 2020</t>
        </is>
      </c>
      <c r="C2" s="2" t="inlineStr">
        <is>
          <t>Dec. 31, 2019</t>
        </is>
      </c>
    </row>
    <row r="3">
      <c r="A3" s="3" t="inlineStr">
        <is>
          <t>Number of Options Outstanding and Exercisable</t>
        </is>
      </c>
    </row>
    <row r="4">
      <c r="A4" s="4" t="inlineStr">
        <is>
          <t>Options outstanding, beginning of year (in shares)</t>
        </is>
      </c>
      <c r="B4" s="6" t="n">
        <v>300000</v>
      </c>
    </row>
    <row r="5">
      <c r="A5" s="4" t="inlineStr">
        <is>
          <t>Options granted (in shares)</t>
        </is>
      </c>
      <c r="B5" s="6" t="n">
        <v>0</v>
      </c>
      <c r="C5" s="6" t="n">
        <v>0</v>
      </c>
    </row>
    <row r="6">
      <c r="A6" s="4" t="inlineStr">
        <is>
          <t>Options exercised (in shares)</t>
        </is>
      </c>
      <c r="B6" s="6" t="n">
        <v>0</v>
      </c>
    </row>
    <row r="7">
      <c r="A7" s="4" t="inlineStr">
        <is>
          <t>Options expired / forfeited (in shares)</t>
        </is>
      </c>
      <c r="B7" s="6" t="n">
        <v>-300000</v>
      </c>
    </row>
    <row r="8">
      <c r="A8" s="4" t="inlineStr">
        <is>
          <t>Options outstanding, end of year (in shares)</t>
        </is>
      </c>
      <c r="B8" s="6" t="n">
        <v>0</v>
      </c>
      <c r="C8" s="6" t="n">
        <v>300000</v>
      </c>
    </row>
    <row r="9">
      <c r="A9" s="4" t="inlineStr">
        <is>
          <t>Options vested and exercisable (in shares)</t>
        </is>
      </c>
      <c r="B9" s="6" t="n">
        <v>0</v>
      </c>
    </row>
    <row r="10">
      <c r="A10" s="3" t="inlineStr">
        <is>
          <t>Weighted- Average Exercise Price</t>
        </is>
      </c>
    </row>
    <row r="11">
      <c r="A11" s="4" t="inlineStr">
        <is>
          <t>Options outstanding, end of year (in usd per shares)</t>
        </is>
      </c>
      <c r="B11" s="9" t="n">
        <v>13.87</v>
      </c>
    </row>
    <row r="12">
      <c r="A12" s="4" t="inlineStr">
        <is>
          <t>Options granted (in usd per shares)</t>
        </is>
      </c>
      <c r="B12" s="6" t="n">
        <v>0</v>
      </c>
    </row>
    <row r="13">
      <c r="A13" s="4" t="inlineStr">
        <is>
          <t>Options exercised (in usd per shares)</t>
        </is>
      </c>
      <c r="B13" s="6" t="n">
        <v>0</v>
      </c>
    </row>
    <row r="14">
      <c r="A14" s="4" t="inlineStr">
        <is>
          <t>Options expired / forfeited (in usd per shares)</t>
        </is>
      </c>
      <c r="B14" s="11" t="n">
        <v>13.87</v>
      </c>
    </row>
    <row r="15">
      <c r="A15" s="4" t="inlineStr">
        <is>
          <t>Options outstanding, end of year (in usd per shares)</t>
        </is>
      </c>
      <c r="B15" s="6" t="n">
        <v>0</v>
      </c>
      <c r="C15" s="9" t="n">
        <v>13.87</v>
      </c>
    </row>
    <row r="16">
      <c r="A16" s="4" t="inlineStr">
        <is>
          <t>Options vested and exercisable, weighted average exercise price (in usd per shares)</t>
        </is>
      </c>
      <c r="B16" s="7" t="n">
        <v>0</v>
      </c>
    </row>
    <row r="17">
      <c r="A17" s="4" t="inlineStr">
        <is>
          <t>Options outstanding, end of year, aggregate intrinsic value</t>
        </is>
      </c>
      <c r="B17" s="7" t="n">
        <v>0</v>
      </c>
    </row>
    <row r="18">
      <c r="A18" s="4" t="inlineStr">
        <is>
          <t>Options vested and exercisable, aggregate intrinsic value</t>
        </is>
      </c>
      <c r="B18"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Non-vested PSUs (Details) - Performance share units - USD ($) $ / shares in Units, $ in Thousands</t>
        </is>
      </c>
      <c r="B1" s="2" t="inlineStr">
        <is>
          <t>12 Months Ended</t>
        </is>
      </c>
    </row>
    <row r="2">
      <c r="B2" s="2" t="inlineStr">
        <is>
          <t>Dec. 31, 2020</t>
        </is>
      </c>
      <c r="C2" s="2" t="inlineStr">
        <is>
          <t>Dec. 31, 2019</t>
        </is>
      </c>
    </row>
    <row r="3">
      <c r="A3" s="3" t="inlineStr">
        <is>
          <t>Restricted Stock</t>
        </is>
      </c>
    </row>
    <row r="4">
      <c r="A4" s="4" t="inlineStr">
        <is>
          <t>Non-vested, beginning balance (in shares)</t>
        </is>
      </c>
      <c r="B4" s="6" t="n">
        <v>0</v>
      </c>
    </row>
    <row r="5">
      <c r="A5" s="4" t="inlineStr">
        <is>
          <t>Granted (in shares)</t>
        </is>
      </c>
      <c r="B5" s="6" t="n">
        <v>50127</v>
      </c>
      <c r="C5" s="6" t="n">
        <v>0</v>
      </c>
    </row>
    <row r="6">
      <c r="A6" s="4" t="inlineStr">
        <is>
          <t>Vested (in shares)</t>
        </is>
      </c>
      <c r="B6" s="6" t="n">
        <v>0</v>
      </c>
    </row>
    <row r="7">
      <c r="A7" s="4" t="inlineStr">
        <is>
          <t>Forfeited / Canceled (in shares)</t>
        </is>
      </c>
      <c r="B7" s="6" t="n">
        <v>0</v>
      </c>
    </row>
    <row r="8">
      <c r="A8" s="4" t="inlineStr">
        <is>
          <t>Non-vested, ending balance (in shares)</t>
        </is>
      </c>
      <c r="B8" s="6" t="n">
        <v>50127</v>
      </c>
      <c r="C8" s="6" t="n">
        <v>0</v>
      </c>
    </row>
    <row r="9">
      <c r="A9" s="3" t="inlineStr">
        <is>
          <t>Weighted-Average Grant Date Fair Value</t>
        </is>
      </c>
    </row>
    <row r="10">
      <c r="A10" s="4" t="inlineStr">
        <is>
          <t>Non-vested shares, weighted average grant date fair value, beginning balance (in usd per share)</t>
        </is>
      </c>
      <c r="B10" s="7" t="n">
        <v>0</v>
      </c>
    </row>
    <row r="11">
      <c r="A11" s="4" t="inlineStr">
        <is>
          <t>Non vested shares granted, weighted average grant date fair value (in usd per share)</t>
        </is>
      </c>
      <c r="B11" s="11" t="n">
        <v>6.17</v>
      </c>
    </row>
    <row r="12">
      <c r="A12" s="4" t="inlineStr">
        <is>
          <t>Vested / Settled in period, Weighted-Average Grant Date Fair Value (in dollars per share)</t>
        </is>
      </c>
      <c r="B12" s="6" t="n">
        <v>0</v>
      </c>
    </row>
    <row r="13">
      <c r="A13" s="4" t="inlineStr">
        <is>
          <t>Forfeited, weighted average grant date fair value (in usd per share)</t>
        </is>
      </c>
      <c r="B13" s="6" t="n">
        <v>0</v>
      </c>
    </row>
    <row r="14">
      <c r="A14" s="4" t="inlineStr">
        <is>
          <t>Non-vested shares, weighted average grant date fair value, ending balance (in usd per share)</t>
        </is>
      </c>
      <c r="B14" s="9" t="n">
        <v>6.17</v>
      </c>
      <c r="C14" s="7" t="n">
        <v>0</v>
      </c>
    </row>
    <row r="15">
      <c r="A15" s="4" t="inlineStr">
        <is>
          <t>Aggregate weighted average grant-date fair value of share granted</t>
        </is>
      </c>
      <c r="B15" s="7" t="n">
        <v>0</v>
      </c>
    </row>
    <row r="16">
      <c r="A16" s="4" t="inlineStr">
        <is>
          <t>Outstanding, Weighted Average Remaining Contractual Term (in years)</t>
        </is>
      </c>
      <c r="B16" s="4" t="inlineStr">
        <is>
          <t>2 years 2 months 8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repaid expenses and other assets and Other assets (Details) - USD ($) $ in Thousands</t>
        </is>
      </c>
      <c r="B1" s="2" t="inlineStr">
        <is>
          <t>Dec. 31, 2020</t>
        </is>
      </c>
      <c r="C1" s="2" t="inlineStr">
        <is>
          <t>Dec. 31, 2019</t>
        </is>
      </c>
      <c r="D1" s="2" t="inlineStr">
        <is>
          <t>Aug. 31, 2019</t>
        </is>
      </c>
    </row>
    <row r="2">
      <c r="A2" s="3" t="inlineStr">
        <is>
          <t>Prepaid expenses and other current assets:</t>
        </is>
      </c>
    </row>
    <row r="3">
      <c r="A3" s="4" t="inlineStr">
        <is>
          <t>Prepaid expenses</t>
        </is>
      </c>
      <c r="B3" s="7" t="n">
        <v>1690</v>
      </c>
      <c r="C3" s="7" t="n">
        <v>1708</v>
      </c>
    </row>
    <row r="4">
      <c r="A4" s="4" t="inlineStr">
        <is>
          <t>Prepaid income taxes</t>
        </is>
      </c>
      <c r="B4" s="6" t="n">
        <v>1605</v>
      </c>
      <c r="C4" s="6" t="n">
        <v>4228</v>
      </c>
    </row>
    <row r="5">
      <c r="A5" s="4" t="inlineStr">
        <is>
          <t>Other</t>
        </is>
      </c>
      <c r="B5" s="6" t="n">
        <v>1302</v>
      </c>
      <c r="C5" s="6" t="n">
        <v>1896</v>
      </c>
    </row>
    <row r="6">
      <c r="A6" s="4" t="inlineStr">
        <is>
          <t>Prepaid expenses and other current assets</t>
        </is>
      </c>
      <c r="B6" s="6" t="n">
        <v>4597</v>
      </c>
      <c r="C6" s="6" t="n">
        <v>7832</v>
      </c>
    </row>
    <row r="7">
      <c r="A7" s="3" t="inlineStr">
        <is>
          <t>Other long-term assets:</t>
        </is>
      </c>
    </row>
    <row r="8">
      <c r="A8" s="4" t="inlineStr">
        <is>
          <t>Upfront customer consideration</t>
        </is>
      </c>
      <c r="B8" s="6" t="n">
        <v>7490</v>
      </c>
      <c r="C8" s="6" t="n">
        <v>0</v>
      </c>
    </row>
    <row r="9">
      <c r="A9" s="4" t="inlineStr">
        <is>
          <t>Cabot receivable</t>
        </is>
      </c>
      <c r="B9" s="6" t="n">
        <v>8852</v>
      </c>
      <c r="C9" s="6" t="n">
        <v>0</v>
      </c>
    </row>
    <row r="10">
      <c r="A10" s="4" t="inlineStr">
        <is>
          <t>Right of use assets, operating leases, net</t>
        </is>
      </c>
      <c r="B10" s="6" t="n">
        <v>1930</v>
      </c>
      <c r="C10" s="6" t="n">
        <v>5073</v>
      </c>
      <c r="D10" s="7" t="n">
        <v>1200</v>
      </c>
    </row>
    <row r="11">
      <c r="A11" s="4" t="inlineStr">
        <is>
          <t>Spare parts, net</t>
        </is>
      </c>
      <c r="B11" s="6" t="n">
        <v>3727</v>
      </c>
      <c r="C11" s="6" t="n">
        <v>3453</v>
      </c>
    </row>
    <row r="12">
      <c r="A12" s="4" t="inlineStr">
        <is>
          <t>Mine development costs, net</t>
        </is>
      </c>
      <c r="B12" s="6" t="n">
        <v>4338</v>
      </c>
      <c r="C12" s="6" t="n">
        <v>7084</v>
      </c>
    </row>
    <row r="13">
      <c r="A13" s="4" t="inlineStr">
        <is>
          <t>Mine reclamation asset, net</t>
        </is>
      </c>
      <c r="B13" s="6" t="n">
        <v>1712</v>
      </c>
      <c r="C13" s="6" t="n">
        <v>2451</v>
      </c>
    </row>
    <row r="14">
      <c r="A14" s="4" t="inlineStr">
        <is>
          <t>Highview investment</t>
        </is>
      </c>
      <c r="B14" s="6" t="n">
        <v>552</v>
      </c>
      <c r="C14" s="6" t="n">
        <v>552</v>
      </c>
    </row>
    <row r="15">
      <c r="A15" s="4" t="inlineStr">
        <is>
          <t>Other long-term assets</t>
        </is>
      </c>
      <c r="B15" s="6" t="n">
        <v>1388</v>
      </c>
      <c r="C15" s="6" t="n">
        <v>1718</v>
      </c>
    </row>
    <row r="16">
      <c r="A16" s="4" t="inlineStr">
        <is>
          <t>Total</t>
        </is>
      </c>
      <c r="B16" s="7" t="n">
        <v>29989</v>
      </c>
      <c r="C16" s="7" t="n">
        <v>203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 Additional Information (Details) - USD ($) $ in Thousands</t>
        </is>
      </c>
      <c r="B1" s="2" t="inlineStr">
        <is>
          <t>Dec. 29, 2020</t>
        </is>
      </c>
      <c r="C1" s="2" t="inlineStr">
        <is>
          <t>Nov. 30, 2014</t>
        </is>
      </c>
      <c r="D1" s="2" t="inlineStr">
        <is>
          <t>Dec. 31, 2020</t>
        </is>
      </c>
      <c r="E1" s="2" t="inlineStr">
        <is>
          <t>Dec. 31, 2020</t>
        </is>
      </c>
      <c r="F1" s="2" t="inlineStr">
        <is>
          <t>Dec. 31, 2019</t>
        </is>
      </c>
    </row>
    <row r="2">
      <c r="A2" s="3" t="inlineStr">
        <is>
          <t>Schedule of Investments [Line Items]</t>
        </is>
      </c>
    </row>
    <row r="3">
      <c r="A3" s="4" t="inlineStr">
        <is>
          <t>Proceeds from settlements</t>
        </is>
      </c>
      <c r="B3" s="7" t="n">
        <v>2500</v>
      </c>
    </row>
    <row r="4">
      <c r="A4" s="4" t="inlineStr">
        <is>
          <t>Gain on settlement</t>
        </is>
      </c>
      <c r="D4" s="7" t="n">
        <v>-1100</v>
      </c>
      <c r="E4" s="7" t="n">
        <v>-1129</v>
      </c>
      <c r="F4" s="7" t="n">
        <v>0</v>
      </c>
    </row>
    <row r="5">
      <c r="A5" s="4" t="inlineStr">
        <is>
          <t>Highview Enterprises Limited</t>
        </is>
      </c>
    </row>
    <row r="6">
      <c r="A6" s="3" t="inlineStr">
        <is>
          <t>Schedule of Investments [Line Items]</t>
        </is>
      </c>
    </row>
    <row r="7">
      <c r="A7" s="4" t="inlineStr">
        <is>
          <t>Ownership interest, percent</t>
        </is>
      </c>
      <c r="C7" s="4" t="inlineStr">
        <is>
          <t>8.00%</t>
        </is>
      </c>
    </row>
    <row r="8">
      <c r="A8" s="4" t="inlineStr">
        <is>
          <t>Payments to acquire investments</t>
        </is>
      </c>
      <c r="C8" s="7" t="n">
        <v>2800</v>
      </c>
    </row>
    <row r="9">
      <c r="A9" s="4" t="inlineStr">
        <is>
          <t>Cumulative impairment losses on investments</t>
        </is>
      </c>
      <c r="D9" s="7" t="n">
        <v>2200</v>
      </c>
      <c r="E9" s="7" t="n">
        <v>2200</v>
      </c>
    </row>
    <row r="10">
      <c r="A10" s="4" t="inlineStr">
        <is>
          <t>Mine Reserve</t>
        </is>
      </c>
    </row>
    <row r="11">
      <c r="A11" s="3" t="inlineStr">
        <is>
          <t>Schedule of Investments [Line Items]</t>
        </is>
      </c>
    </row>
    <row r="12">
      <c r="A12" s="4" t="inlineStr">
        <is>
          <t>Property and equipment estimated useful lives</t>
        </is>
      </c>
      <c r="E12" s="4" t="inlineStr">
        <is>
          <t>16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pplemental Financial Information - Other Liabilities (Details) - USD ($) $ in Thousands</t>
        </is>
      </c>
      <c r="B1" s="2" t="inlineStr">
        <is>
          <t>Dec. 31, 2020</t>
        </is>
      </c>
      <c r="C1" s="2" t="inlineStr">
        <is>
          <t>Dec. 31, 2019</t>
        </is>
      </c>
    </row>
    <row r="2">
      <c r="A2" s="3" t="inlineStr">
        <is>
          <t>Other current liabilities:</t>
        </is>
      </c>
    </row>
    <row r="3">
      <c r="A3" s="4" t="inlineStr">
        <is>
          <t>Operating Lease, Liability, Current, Statement of Financial Position [Extensible List]</t>
        </is>
      </c>
      <c r="B3" s="4" t="inlineStr">
        <is>
          <t>us-gaap:OtherLiabilitiesCurrent</t>
        </is>
      </c>
      <c r="C3" s="4" t="inlineStr">
        <is>
          <t>us-gaap:OtherLiabilitiesCurrent</t>
        </is>
      </c>
    </row>
    <row r="4">
      <c r="A4" s="4" t="inlineStr">
        <is>
          <t>Current portion of operating lease obligations</t>
        </is>
      </c>
      <c r="B4" s="7" t="n">
        <v>1883</v>
      </c>
      <c r="C4" s="7" t="n">
        <v>2382</v>
      </c>
    </row>
    <row r="5">
      <c r="A5" s="4" t="inlineStr">
        <is>
          <t>Accrued interest</t>
        </is>
      </c>
      <c r="B5" s="6" t="n">
        <v>69</v>
      </c>
      <c r="C5" s="6" t="n">
        <v>213</v>
      </c>
    </row>
    <row r="6">
      <c r="A6" s="4" t="inlineStr">
        <is>
          <t>Income and other taxes payable</t>
        </is>
      </c>
      <c r="B6" s="6" t="n">
        <v>1305</v>
      </c>
      <c r="C6" s="6" t="n">
        <v>678</v>
      </c>
    </row>
    <row r="7">
      <c r="A7" s="4" t="inlineStr">
        <is>
          <t>Current portion of mine reclamation liability</t>
        </is>
      </c>
      <c r="B7" s="6" t="n">
        <v>9370</v>
      </c>
      <c r="C7" s="6" t="n">
        <v>0</v>
      </c>
    </row>
    <row r="8">
      <c r="A8" s="4" t="inlineStr">
        <is>
          <t>Other current liabilities</t>
        </is>
      </c>
      <c r="B8" s="6" t="n">
        <v>369</v>
      </c>
      <c r="C8" s="6" t="n">
        <v>1038</v>
      </c>
    </row>
    <row r="9">
      <c r="A9" s="4" t="inlineStr">
        <is>
          <t>Total other current liabilities</t>
        </is>
      </c>
      <c r="B9" s="7" t="n">
        <v>12996</v>
      </c>
      <c r="C9" s="7" t="n">
        <v>4311</v>
      </c>
    </row>
    <row r="10">
      <c r="A10" s="3" t="inlineStr">
        <is>
          <t>Other long-term liabilities:</t>
        </is>
      </c>
    </row>
    <row r="11">
      <c r="A11" s="4" t="inlineStr">
        <is>
          <t>Operating Lease, Liability, Noncurrent, Statement of Financial Position [Extensible List]</t>
        </is>
      </c>
      <c r="B11" s="4" t="inlineStr">
        <is>
          <t>us-gaap:OtherLiabilitiesNoncurrent</t>
        </is>
      </c>
      <c r="C11" s="4" t="inlineStr">
        <is>
          <t>us-gaap:OtherLiabilitiesNoncurrent</t>
        </is>
      </c>
    </row>
    <row r="12">
      <c r="A12" s="4" t="inlineStr">
        <is>
          <t>Operating lease obligations, long-term</t>
        </is>
      </c>
      <c r="B12" s="7" t="n">
        <v>1109</v>
      </c>
      <c r="C12" s="7" t="n">
        <v>2810</v>
      </c>
    </row>
    <row r="13">
      <c r="A13" s="4" t="inlineStr">
        <is>
          <t>Mine reclamation liabilities</t>
        </is>
      </c>
      <c r="B13" s="6" t="n">
        <v>12077</v>
      </c>
      <c r="C13" s="6" t="n">
        <v>2721</v>
      </c>
    </row>
    <row r="14">
      <c r="A14" s="4" t="inlineStr">
        <is>
          <t>Other</t>
        </is>
      </c>
      <c r="B14" s="6" t="n">
        <v>287</v>
      </c>
      <c r="C14" s="6" t="n">
        <v>229</v>
      </c>
    </row>
    <row r="15">
      <c r="A15" s="4" t="inlineStr">
        <is>
          <t>Total other long-term liabilities</t>
        </is>
      </c>
      <c r="B15" s="7" t="n">
        <v>13473</v>
      </c>
      <c r="C15" s="7" t="n">
        <v>57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sset Retirement Obligation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sset retirement obligations, beginning of year</t>
        </is>
      </c>
      <c r="B4" s="7" t="n">
        <v>2721</v>
      </c>
      <c r="C4" s="7" t="n">
        <v>624</v>
      </c>
    </row>
    <row r="5">
      <c r="A5" s="4" t="inlineStr">
        <is>
          <t>Asset retirement obligations assumed</t>
        </is>
      </c>
      <c r="B5" s="6" t="n">
        <v>21328</v>
      </c>
      <c r="C5" s="6" t="n">
        <v>1776</v>
      </c>
    </row>
    <row r="6">
      <c r="A6" s="4" t="inlineStr">
        <is>
          <t>Accretion</t>
        </is>
      </c>
      <c r="B6" s="6" t="n">
        <v>543</v>
      </c>
      <c r="C6" s="6" t="n">
        <v>205</v>
      </c>
    </row>
    <row r="7">
      <c r="A7" s="4" t="inlineStr">
        <is>
          <t>Liabilities settled</t>
        </is>
      </c>
      <c r="B7" s="6" t="n">
        <v>-3565</v>
      </c>
      <c r="C7" s="6" t="n">
        <v>-78</v>
      </c>
    </row>
    <row r="8">
      <c r="A8" s="4" t="inlineStr">
        <is>
          <t>Changes due to scope and timing of reclamation</t>
        </is>
      </c>
      <c r="B8" s="6" t="n">
        <v>420</v>
      </c>
      <c r="C8" s="6" t="n">
        <v>194</v>
      </c>
    </row>
    <row r="9">
      <c r="A9" s="4" t="inlineStr">
        <is>
          <t>Asset retirement obligations, end of year</t>
        </is>
      </c>
      <c r="B9" s="6" t="n">
        <v>21447</v>
      </c>
      <c r="C9" s="6" t="n">
        <v>2721</v>
      </c>
    </row>
    <row r="10">
      <c r="A10" s="4" t="inlineStr">
        <is>
          <t>Less current portion</t>
        </is>
      </c>
      <c r="B10" s="6" t="n">
        <v>9370</v>
      </c>
      <c r="C10" s="6" t="n">
        <v>0</v>
      </c>
    </row>
    <row r="11">
      <c r="A11" s="4" t="inlineStr">
        <is>
          <t>Asset retirement obligations, long-term</t>
        </is>
      </c>
      <c r="B11" s="7" t="n">
        <v>12077</v>
      </c>
      <c r="C11" s="7" t="n">
        <v>27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upplemental Income Statement - Interest Expense (Details) - USD ($) $ in Thousand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Interest on Senior Term Loan</t>
        </is>
      </c>
      <c r="B4" s="7" t="n">
        <v>1708</v>
      </c>
      <c r="C4" s="7" t="n">
        <v>4112</v>
      </c>
    </row>
    <row r="5">
      <c r="A5" s="4" t="inlineStr">
        <is>
          <t>Debt discount and debt issuance costs</t>
        </is>
      </c>
      <c r="B5" s="6" t="n">
        <v>1418</v>
      </c>
      <c r="C5" s="6" t="n">
        <v>1678</v>
      </c>
    </row>
    <row r="6">
      <c r="A6" s="4" t="inlineStr">
        <is>
          <t>453A interest</t>
        </is>
      </c>
      <c r="B6" s="6" t="n">
        <v>331</v>
      </c>
      <c r="C6" s="6" t="n">
        <v>1039</v>
      </c>
    </row>
    <row r="7">
      <c r="A7" s="4" t="inlineStr">
        <is>
          <t>Other</t>
        </is>
      </c>
      <c r="B7" s="6" t="n">
        <v>463</v>
      </c>
      <c r="C7" s="6" t="n">
        <v>345</v>
      </c>
    </row>
    <row r="8">
      <c r="A8" s="4" t="inlineStr">
        <is>
          <t>Interest expense</t>
        </is>
      </c>
      <c r="B8" s="7" t="n">
        <v>3920</v>
      </c>
      <c r="C8" s="7" t="n">
        <v>717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upplemental Income Statement - Other (Details) - USD ($) $ in Thousand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Interest income</t>
        </is>
      </c>
      <c r="B4" s="7" t="n">
        <v>127</v>
      </c>
      <c r="C4" s="7" t="n">
        <v>261</v>
      </c>
    </row>
    <row r="5">
      <c r="A5" s="4" t="inlineStr">
        <is>
          <t>Other</t>
        </is>
      </c>
      <c r="B5" s="6" t="n">
        <v>5</v>
      </c>
      <c r="C5" s="6" t="n">
        <v>166</v>
      </c>
    </row>
    <row r="6">
      <c r="A6" s="4" t="inlineStr">
        <is>
          <t>Total other nonoperating income (expense)</t>
        </is>
      </c>
      <c r="B6" s="7" t="n">
        <v>132</v>
      </c>
      <c r="C6" s="7" t="n">
        <v>42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Income Tax Benefit (Expense) from Continuing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 portion of income tax expense:</t>
        </is>
      </c>
    </row>
    <row r="4">
      <c r="A4" s="4" t="inlineStr">
        <is>
          <t>Federal</t>
        </is>
      </c>
      <c r="J4" s="7" t="n">
        <v>1666</v>
      </c>
      <c r="K4" s="7" t="n">
        <v>2133</v>
      </c>
    </row>
    <row r="5">
      <c r="A5" s="4" t="inlineStr">
        <is>
          <t>State and other</t>
        </is>
      </c>
      <c r="J5" s="6" t="n">
        <v>1354</v>
      </c>
      <c r="K5" s="6" t="n">
        <v>1211</v>
      </c>
    </row>
    <row r="6">
      <c r="A6" s="4" t="inlineStr">
        <is>
          <t>Current portion of income tax expense</t>
        </is>
      </c>
      <c r="J6" s="6" t="n">
        <v>3020</v>
      </c>
      <c r="K6" s="6" t="n">
        <v>3344</v>
      </c>
    </row>
    <row r="7">
      <c r="A7" s="3" t="inlineStr">
        <is>
          <t>Deferred portion of income tax expense (benefit):</t>
        </is>
      </c>
    </row>
    <row r="8">
      <c r="A8" s="4" t="inlineStr">
        <is>
          <t>Federal</t>
        </is>
      </c>
      <c r="J8" s="6" t="n">
        <v>5068</v>
      </c>
      <c r="K8" s="6" t="n">
        <v>10491</v>
      </c>
    </row>
    <row r="9">
      <c r="A9" s="4" t="inlineStr">
        <is>
          <t>State and other</t>
        </is>
      </c>
      <c r="J9" s="6" t="n">
        <v>-1577</v>
      </c>
      <c r="K9" s="6" t="n">
        <v>-1836</v>
      </c>
    </row>
    <row r="10">
      <c r="A10" s="4" t="inlineStr">
        <is>
          <t>Deferred portion of income tax (benefit) expense</t>
        </is>
      </c>
      <c r="J10" s="6" t="n">
        <v>3491</v>
      </c>
      <c r="K10" s="6" t="n">
        <v>8655</v>
      </c>
    </row>
    <row r="11">
      <c r="A11" s="4" t="inlineStr">
        <is>
          <t>Total income tax expense</t>
        </is>
      </c>
      <c r="B11" s="7" t="n">
        <v>5196</v>
      </c>
      <c r="C11" s="7" t="n">
        <v>854</v>
      </c>
      <c r="D11" s="7" t="n">
        <v>103</v>
      </c>
      <c r="E11" s="7" t="n">
        <v>358</v>
      </c>
      <c r="F11" s="7" t="n">
        <v>-2929</v>
      </c>
      <c r="G11" s="7" t="n">
        <v>6595</v>
      </c>
      <c r="H11" s="7" t="n">
        <v>6634</v>
      </c>
      <c r="I11" s="7" t="n">
        <v>1699</v>
      </c>
      <c r="J11" s="7" t="n">
        <v>6511</v>
      </c>
      <c r="K11" s="7" t="n">
        <v>11999</v>
      </c>
    </row>
    <row r="12">
      <c r="A12" s="4" t="inlineStr">
        <is>
          <t>Effective tax rate</t>
        </is>
      </c>
      <c r="J12" s="4" t="inlineStr">
        <is>
          <t>(47.00%)</t>
        </is>
      </c>
      <c r="K12" s="4" t="inlineStr">
        <is>
          <t>25.00%</t>
        </is>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54:23Z</dcterms:created>
  <dcterms:modified xmlns:dcterms="http://purl.org/dc/terms/" xmlns:xsi="http://www.w3.org/2001/XMLSchema-instance" xsi:type="dcterms:W3CDTF">2021-03-10T16:54:23Z</dcterms:modified>
</cp:coreProperties>
</file>